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VIEs" sheetId="9" state="visible" r:id="rId9"/>
    <sheet xmlns:r="http://schemas.openxmlformats.org/officeDocument/2006/relationships" name="Real Estate Investments" sheetId="10" state="visible" r:id="rId10"/>
    <sheet xmlns:r="http://schemas.openxmlformats.org/officeDocument/2006/relationships" name="Prepaid and Other Asset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Other Liabilities" sheetId="15" state="visible" r:id="rId15"/>
    <sheet xmlns:r="http://schemas.openxmlformats.org/officeDocument/2006/relationships" name="Income Taxes"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Net Income (Loss) Per Share" sheetId="19" state="visible" r:id="rId19"/>
    <sheet xmlns:r="http://schemas.openxmlformats.org/officeDocument/2006/relationships" name="Fair Value of Financial Instrum" sheetId="20" state="visible" r:id="rId20"/>
    <sheet xmlns:r="http://schemas.openxmlformats.org/officeDocument/2006/relationships" name="Derivative Instruments" sheetId="21" state="visible" r:id="rId21"/>
    <sheet xmlns:r="http://schemas.openxmlformats.org/officeDocument/2006/relationships" name="Stockholders_ Equity and Share-" sheetId="22" state="visible" r:id="rId22"/>
    <sheet xmlns:r="http://schemas.openxmlformats.org/officeDocument/2006/relationships" name="Preferred Stock"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VIEs (Tables)" sheetId="27" state="visible" r:id="rId27"/>
    <sheet xmlns:r="http://schemas.openxmlformats.org/officeDocument/2006/relationships" name="Real Estate Investments (Tables" sheetId="28" state="visible" r:id="rId28"/>
    <sheet xmlns:r="http://schemas.openxmlformats.org/officeDocument/2006/relationships" name="Prepaid and Other Assets (Table" sheetId="29" state="visible" r:id="rId29"/>
    <sheet xmlns:r="http://schemas.openxmlformats.org/officeDocument/2006/relationships" name="Notes Payable (Tables)" sheetId="30" state="visible" r:id="rId30"/>
    <sheet xmlns:r="http://schemas.openxmlformats.org/officeDocument/2006/relationships" name="Related Party Transactions (Tab" sheetId="31" state="visible" r:id="rId31"/>
    <sheet xmlns:r="http://schemas.openxmlformats.org/officeDocument/2006/relationships" name="Leases (Tables)" sheetId="32" state="visible" r:id="rId32"/>
    <sheet xmlns:r="http://schemas.openxmlformats.org/officeDocument/2006/relationships" name="Other Liabilities (Tables)" sheetId="33" state="visible" r:id="rId33"/>
    <sheet xmlns:r="http://schemas.openxmlformats.org/officeDocument/2006/relationships" name="Income Taxes (Tables)" sheetId="34" state="visible" r:id="rId34"/>
    <sheet xmlns:r="http://schemas.openxmlformats.org/officeDocument/2006/relationships" name="Supplemental Cash Flow Disclo_2" sheetId="35" state="visible" r:id="rId35"/>
    <sheet xmlns:r="http://schemas.openxmlformats.org/officeDocument/2006/relationships" name="Net Income (Loss) Per Share (Ta" sheetId="36" state="visible" r:id="rId36"/>
    <sheet xmlns:r="http://schemas.openxmlformats.org/officeDocument/2006/relationships" name="Fair Value of Financial Instr_2" sheetId="37" state="visible" r:id="rId37"/>
    <sheet xmlns:r="http://schemas.openxmlformats.org/officeDocument/2006/relationships" name="Derivative Instruments (Tables)" sheetId="38" state="visible" r:id="rId38"/>
    <sheet xmlns:r="http://schemas.openxmlformats.org/officeDocument/2006/relationships" name="Stockholders_ Equity and Shar_2" sheetId="39" state="visible" r:id="rId39"/>
    <sheet xmlns:r="http://schemas.openxmlformats.org/officeDocument/2006/relationships" name="Organization and Liquidity (Det"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VIEs - Narrative (Details)" sheetId="43" state="visible" r:id="rId43"/>
    <sheet xmlns:r="http://schemas.openxmlformats.org/officeDocument/2006/relationships" name="VIEs - Schedule of Variable Int" sheetId="44" state="visible" r:id="rId44"/>
    <sheet xmlns:r="http://schemas.openxmlformats.org/officeDocument/2006/relationships" name="Real Estate Investments - Narra" sheetId="45" state="visible" r:id="rId45"/>
    <sheet xmlns:r="http://schemas.openxmlformats.org/officeDocument/2006/relationships" name="Real Estate Investments - Sched" sheetId="46" state="visible" r:id="rId46"/>
    <sheet xmlns:r="http://schemas.openxmlformats.org/officeDocument/2006/relationships" name="Prepaid and Other Assets - Summ" sheetId="47" state="visible" r:id="rId47"/>
    <sheet xmlns:r="http://schemas.openxmlformats.org/officeDocument/2006/relationships" name="Notes Payable - Summary of Note" sheetId="48" state="visible" r:id="rId48"/>
    <sheet xmlns:r="http://schemas.openxmlformats.org/officeDocument/2006/relationships" name="Notes Payable - Narrative (Deta" sheetId="49" state="visible" r:id="rId49"/>
    <sheet xmlns:r="http://schemas.openxmlformats.org/officeDocument/2006/relationships" name="Notes Payable - Summary of Prin" sheetId="50" state="visible" r:id="rId50"/>
    <sheet xmlns:r="http://schemas.openxmlformats.org/officeDocument/2006/relationships" name="Related Party Transactions - Sc" sheetId="51" state="visible" r:id="rId51"/>
    <sheet xmlns:r="http://schemas.openxmlformats.org/officeDocument/2006/relationships" name="Related Party Transactions - Na" sheetId="52" state="visible" r:id="rId52"/>
    <sheet xmlns:r="http://schemas.openxmlformats.org/officeDocument/2006/relationships" name="Related Party Transactions - _2" sheetId="53" state="visible" r:id="rId53"/>
    <sheet xmlns:r="http://schemas.openxmlformats.org/officeDocument/2006/relationships" name="Related Party Transactions - _3" sheetId="54" state="visible" r:id="rId54"/>
    <sheet xmlns:r="http://schemas.openxmlformats.org/officeDocument/2006/relationships" name="Leases - Narrative (Details)" sheetId="55" state="visible" r:id="rId55"/>
    <sheet xmlns:r="http://schemas.openxmlformats.org/officeDocument/2006/relationships" name="Leases - Maturities Of Operatin" sheetId="56" state="visible" r:id="rId56"/>
    <sheet xmlns:r="http://schemas.openxmlformats.org/officeDocument/2006/relationships" name="Leases - Future Minimum Lease P" sheetId="57" state="visible" r:id="rId57"/>
    <sheet xmlns:r="http://schemas.openxmlformats.org/officeDocument/2006/relationships" name="Leases - Rental Revenue (Detail" sheetId="58" state="visible" r:id="rId58"/>
    <sheet xmlns:r="http://schemas.openxmlformats.org/officeDocument/2006/relationships" name="Other Liabilities (Details)" sheetId="59" state="visible" r:id="rId59"/>
    <sheet xmlns:r="http://schemas.openxmlformats.org/officeDocument/2006/relationships" name="Income Taxes - Components Of In" sheetId="60" state="visible" r:id="rId60"/>
    <sheet xmlns:r="http://schemas.openxmlformats.org/officeDocument/2006/relationships" name="Income Taxes - Effective Tax Ra"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Income Taxes - Change In Valuat" sheetId="64" state="visible" r:id="rId64"/>
    <sheet xmlns:r="http://schemas.openxmlformats.org/officeDocument/2006/relationships" name="Supplemental Cash Flow Disclo_3" sheetId="65" state="visible" r:id="rId65"/>
    <sheet xmlns:r="http://schemas.openxmlformats.org/officeDocument/2006/relationships" name="Commitments and Contingencies (" sheetId="66" state="visible" r:id="rId66"/>
    <sheet xmlns:r="http://schemas.openxmlformats.org/officeDocument/2006/relationships" name="Net Income (Loss) Per Share - S" sheetId="67" state="visible" r:id="rId67"/>
    <sheet xmlns:r="http://schemas.openxmlformats.org/officeDocument/2006/relationships" name="Net Income (Loss) Per Share -_2" sheetId="68" state="visible" r:id="rId68"/>
    <sheet xmlns:r="http://schemas.openxmlformats.org/officeDocument/2006/relationships" name="Fair Value of Financial Instr_3" sheetId="69" state="visible" r:id="rId69"/>
    <sheet xmlns:r="http://schemas.openxmlformats.org/officeDocument/2006/relationships" name="Derivative Instruments - Notion" sheetId="70" state="visible" r:id="rId70"/>
    <sheet xmlns:r="http://schemas.openxmlformats.org/officeDocument/2006/relationships" name="Derivative Instruments - Fair V" sheetId="71" state="visible" r:id="rId71"/>
    <sheet xmlns:r="http://schemas.openxmlformats.org/officeDocument/2006/relationships" name="Derivative Instruments - Gain (" sheetId="72" state="visible" r:id="rId72"/>
    <sheet xmlns:r="http://schemas.openxmlformats.org/officeDocument/2006/relationships" name="Stockholders_ Equity and Shar_3" sheetId="73" state="visible" r:id="rId73"/>
    <sheet xmlns:r="http://schemas.openxmlformats.org/officeDocument/2006/relationships" name="Stockholders_ Equity and Shar_4" sheetId="74" state="visible" r:id="rId74"/>
    <sheet xmlns:r="http://schemas.openxmlformats.org/officeDocument/2006/relationships" name="Stockholders_ Equity and Shar_5" sheetId="75" state="visible" r:id="rId75"/>
    <sheet xmlns:r="http://schemas.openxmlformats.org/officeDocument/2006/relationships" name="Stockholders_ Equity and Shar_6" sheetId="76" state="visible" r:id="rId76"/>
    <sheet xmlns:r="http://schemas.openxmlformats.org/officeDocument/2006/relationships" name="Preferred Stock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1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703</t>
        </is>
      </c>
      <c r="C9" s="4" t="inlineStr">
        <is>
          <t xml:space="preserve"> </t>
        </is>
      </c>
      <c r="D9" s="4" t="inlineStr">
        <is>
          <t xml:space="preserve"> </t>
        </is>
      </c>
    </row>
    <row r="10">
      <c r="A10" s="4" t="inlineStr">
        <is>
          <t>Entity Registrant Name</t>
        </is>
      </c>
      <c r="B10" s="4" t="inlineStr">
        <is>
          <t>CALIBERCO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426901</t>
        </is>
      </c>
      <c r="C12" s="4" t="inlineStr">
        <is>
          <t xml:space="preserve"> </t>
        </is>
      </c>
      <c r="D12" s="4" t="inlineStr">
        <is>
          <t xml:space="preserve"> </t>
        </is>
      </c>
    </row>
    <row r="13">
      <c r="A13" s="4" t="inlineStr">
        <is>
          <t>Entity Address, Address Line One</t>
        </is>
      </c>
      <c r="B13" s="4" t="inlineStr">
        <is>
          <t>8901 E. Mountain View Rd.</t>
        </is>
      </c>
      <c r="C13" s="4" t="inlineStr">
        <is>
          <t xml:space="preserve"> </t>
        </is>
      </c>
      <c r="D13" s="4" t="inlineStr">
        <is>
          <t xml:space="preserve"> </t>
        </is>
      </c>
    </row>
    <row r="14">
      <c r="A14" s="4" t="inlineStr">
        <is>
          <t>Entity Address, Address Line Two</t>
        </is>
      </c>
      <c r="B14" s="4" t="inlineStr">
        <is>
          <t>Ste. 150</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58</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295-7600</t>
        </is>
      </c>
      <c r="C19" s="4" t="inlineStr">
        <is>
          <t xml:space="preserve"> </t>
        </is>
      </c>
      <c r="D19" s="4" t="inlineStr">
        <is>
          <t xml:space="preserve"> </t>
        </is>
      </c>
    </row>
    <row r="20">
      <c r="A20" s="4" t="inlineStr">
        <is>
          <t>Title of 12(b) Security</t>
        </is>
      </c>
      <c r="B20" s="4" t="inlineStr">
        <is>
          <t>Class A common stock, $0.001 par value per share</t>
        </is>
      </c>
      <c r="C20" s="4" t="inlineStr">
        <is>
          <t xml:space="preserve"> </t>
        </is>
      </c>
      <c r="D20" s="4" t="inlineStr">
        <is>
          <t xml:space="preserve"> </t>
        </is>
      </c>
    </row>
    <row r="21">
      <c r="A21" s="4" t="inlineStr">
        <is>
          <t>Trading Symbol</t>
        </is>
      </c>
      <c r="B21" s="4" t="inlineStr">
        <is>
          <t>CW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6.1</v>
      </c>
    </row>
    <row r="35">
      <c r="A35" s="4" t="inlineStr">
        <is>
          <t>Documents Incorporated by Reference</t>
        </is>
      </c>
      <c r="B35" s="4" t="inlineStr">
        <is>
          <t>strant’s proxy statement for its 2024 Annual Meeting of Stockholders to be filed with the Securities and Exchange Commission within 120 days after the registrant’s fiscal year ended December 31, 2023, are incorporated by reference in Part III, Items 10-14 of this Annual Report on Form 10-K.</t>
        </is>
      </c>
      <c r="C35" s="4" t="inlineStr">
        <is>
          <t xml:space="preserve"> </t>
        </is>
      </c>
      <c r="D35" s="4" t="inlineStr">
        <is>
          <t xml:space="preserve"> </t>
        </is>
      </c>
    </row>
    <row r="36">
      <c r="A36" s="4" t="inlineStr">
        <is>
          <t>Entity Central Index Key</t>
        </is>
      </c>
      <c r="B36" s="4" t="inlineStr">
        <is>
          <t>0001627282</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Tempe, Arizona</t>
        </is>
      </c>
      <c r="C42" s="4" t="inlineStr">
        <is>
          <t xml:space="preserve"> </t>
        </is>
      </c>
      <c r="D42" s="4" t="inlineStr">
        <is>
          <t xml:space="preserve"> </t>
        </is>
      </c>
    </row>
    <row r="43">
      <c r="A43" s="4" t="inlineStr">
        <is>
          <t>Class A</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4341779</v>
      </c>
      <c r="D45" s="4" t="inlineStr">
        <is>
          <t xml:space="preserve"> </t>
        </is>
      </c>
    </row>
    <row r="46">
      <c r="A46" s="4" t="inlineStr">
        <is>
          <t>Class B</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7416414</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3</t>
        </is>
      </c>
    </row>
    <row r="3">
      <c r="A3" s="3" t="inlineStr">
        <is>
          <t>Real Estate [Abstract]</t>
        </is>
      </c>
      <c r="B3" s="4" t="inlineStr">
        <is>
          <t xml:space="preserve"> </t>
        </is>
      </c>
    </row>
    <row r="4">
      <c r="A4" s="4" t="inlineStr">
        <is>
          <t>Real Estate Investments</t>
        </is>
      </c>
      <c r="B4" s="4" t="inlineStr">
        <is>
          <t>Note 4 – Real Estate Investments Real Estate Investments of the Company Asset Acquisitions During the year ended December 31, 2023, the Company acquired its headquarters office building for an aggregate purchase price of $19.5 million with the acquisition being accounted for as an asset acquisition under U.S. GAAP. There were no asset acquisitions by the Company during the year ended December 31, 2022. The allocation of the purchase price among the assets acquired at their relative fair value as of the acquisition date, consisted of the following for the year ended December 31, 2023 (in thousands): Year Ended December 31, 2023 Real estate investments, at cost Land and land improvements $ 9,131 Building and building improvements 9,332 Furniture, fixtures and equipment 959 Intangible lease assets 398 Intangible lease liabilities (348) Total purchase price of assets acquired $ 19,472 Real Estate Investments of the Consolidated Funds Asset Acquisitions by Consolidated Funds During the year ended December 31, 2023, the consolidated funds acquired one multi-family residential property for an aggregate purchase price of $6.6 million with the acquisition being accounted for as an asset acquisition under U.S. GAAP. During the year ended December 31, 2022, the consolidated funds acquired one commercial building and one property with vacant land for an aggregate purchase price of $23.8 million with the acquisition being accounted for as an asset acquisition under U.S. GAAP. The allocation of the purchase price among the assets acquired at their relative fair value as of the acquisition date, consisted of the following for the years ended December 31, 2023 and 2022 (in thousands): Years Ended December 31, 2023 2022 Real estate investments, at cost Land and land improvements $ 599 $ 13,185 Building and building improvements 3,938 10,458 Furniture, fixtures and equipment 2,106 — Tenant improvements — 123 Total purchase price of assets acquired $ 6,643 $ 23,766 Dispositions by Consolidated Funds During the year ended December 31, 2023, the consolidated funds sold its investment in one commercial property located in Scottsdale, Arizona, with a cost basis of $21.7 million, resulting in a gain of $5.0 million, which is included in consolidated funds - gain on sale of real estate assets on the accompanying consolidated statements of operations. During the year ended December 31, 2022, the consolidated funds sold its investment in one multi-family apartment building located in Phoenix, Arizona, with a cost basis of $9.1 million, resulting in a gain of $21.5 million, which is included in consolidated funds - gain on sale of real estate assets o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and Other Assets</t>
        </is>
      </c>
      <c r="B4" s="4" t="inlineStr">
        <is>
          <t>Note 5 – Prepaid and Other Assets Prepaid and Other Assets of the Company Prepaid and other assets consisted of the following as of December 31, 2023 and 2022 (in thousands): December 31, 2023 December 31, 2022 Pursuit costs (1) $ 1,081 $ 4,495 Prepaid expenses 981 704 Accounts receivable, net 205 62 Deposits 63 46 Other assets 451 554 Total prepaid and other assets $ 2,781 $ 5,861 (1) Pursuit costs represent expenses incurred related to new fund formation, primarily for professional, legal, consulting, accounting and tax services. As the funds raise equity investments and operating cash flow, as applicable, these costs are reimbursed by the respective funds to the Company. The Company assesses collectability and expenses any amounts in which collectability is not reasonably assured. Prepaid and Other Assets of the Consolidated Funds Prepaid and other assets of the consolidated funds consisted of the following as of December 31, 2023 and 2022 (in thousands): December 31, 2023 December 31, 2022 Prepaid expenses $ 1,735 $ 1,511 Derivative assets 1,216 1,646 Pursuit costs (1) 1,102 549 Deposits 669 742 Deferred franchise fees, net 278 372 Intangibles, net 184 361 Inventory 142 138 Other assets (2) 6,351 39 Total prepaid and other assets $ 11,677 $ 5,358 __________________________________ (1) Pursuit costs represent expenses incurred related to new fund formation and potential hospitality asset acquisitions, primarily for professional, legal, consulting, accounting and tax services. As the funds raise equity investments and operating cash flow, as applicable, these costs are reimbursed by the respective funds to the consolidated fund. Management assesses collectability and expenses any amounts in which collectability is not reasonably assu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 6 – Notes Payable Notes Payable of the Company Notes payable consisted of the following as of December 31, 2023 and 2022 (in thousands): Notes Payable December 31, 2023 December 31, 2022 Interest Rate (1) Maturity Date (1) Corporate notes $ 36,442 $ 13,279 10.00% - 12.00% January 2024 - March 2025 Convertible corporate notes 1,324 1,374 8.25% April 2024 Real estate and other loans 16,252 — 4.30% - 9.07% August 2024 - November 2029 Total notes payable 54,018 14,653 Deferred financing costs, net (219) — Total notes payable, net $ 53,799 $ 14,653 __________________________________ (1) As of December 31, 2023. Real Estate Loans The terms of the loan agreements described below include, among other things, certain financial covenants, as defined in the respective loan agreements, including key financial ratios and liquidity requirements. Gateway II HoldCo, LLC On January 31, 2023, Caliber assumed a loan which is secured by the Company’s headquarters office building (see Note 4 – Real Estate Investments). The terms of the note require monthly principal and interest payments, with a balloon payment due at maturity. The loan has a fixed interest rate of 4.30% in effect through the maturity date in November 2029. The terms of the loan do not allow the prepayment of the outstanding balance in part or in whole at any time prior to the maturity date. The terms of the loan agreement include covenant clauses, which require certain key financial ratios and liquidity be met. As of December 31, 2023, the debt service coverage ratio required by the loan agreement was not satisfied, which per the terms of the agreement required the Company to transfer funds to a cash management account. Corporate Notes and Convertible Corporate Notes The Company has entered into multiple general corporate financing arrangements with third parties. The arrangements are generally evidenced in the form of a promissory note and require monthly or quarterly interest-only payments until maturity. Certain corporate notes are secured by the otherwise unencumbered assets of the Company. The loans generally have a 12-month term and may be extended upon the mutual agreement of the lender and the borrower. Management believes it can come to a mutual agreement with each lender to extend the maturities of the notes for an additional 12-month term. As of December 31, 2023, there were 222 individual corporate notes outstanding, with an average outstanding principal balance of $0.2 million, interest rates ranging from 8.25% to 12.00%, with weighted average interest rate of 11.42%, and maturity dates ranging from January 2024 to March 2025. During the year ended December 31, 2023, there were no conversions of debt into common stock. In April 2024, the Company entered into a loan extension agreement with certain corporate note holders to extend the respective maturity dates of multiple individual corporate notes, aggregating $12.3 million, for an additional 13 months months, resulting in maturity dates of these corporate notes ranging from May 2025 to April 2026. As of December 31, 2022, there were 124 individual corporate notes outstanding, with an average outstanding principal balance of $0.1 million, interest rates ranging from 8.25% to 12.00%, with a weighted average interest rate of 10.19%, and maturity dates ranging from April 2023 to June 2024. The Company has issued corporate notes with a conversion feature. The conversion price is $7.57 per share of common stock. The holders of the convertible corporate notes can elect to convert all or any portion of the balance at any time. As of December 31, 2023 and 2022, the value of the conversion feature was zero. Payroll Protection Program Loans In January 2021, management was granted a Payroll Protection Program loan totaling $1.4 million and in August 2022, the loan and related interest was forgiven. Future Minimum Payments The following table summarizes the scheduled principal repayments of our indebtedness as of December 31, 2023 (in thousands): Year Amount 2024 $ 37,984 2025 391 2026 304 2027 317 2028 330 Thereafter 14,692 Total $ 54,018 Deferred Financing Costs Amortization of deferred financing costs for the Company was an immaterial amount and there were no deferred financing cost write-offs during the year ended December 31, 2023. There were no deferred financing costs or related amortization as of or during the year ended December 31, 2022. Notes Payable of the Consolidated Funds Notes payable of the consolidated funds consisted of the following as of December 31, 2023 and 2022, respectively (in thousands): Notes Payable December 31, 2023 December 31, 2022 Interest Rate (1) Maturity date (1) Real Estate Loans Hampton Inn &amp; Suites Hotel $ 5,939 $ 6,136 6.12% July 2025 Four Points by Sheraton Hotel (2) 11,000 11,000 18.00% September 2023 Holiday Inn Ocotillo Hotel 9,250 9,250 11.34% February 2024 Airport Hotel Portfolio 55,631 56,470 13.75% January 2025 DoubleTree by Hilton Tucson Convention Center 18,418 18,856 4.22% August 2027 Hilton Tucson East 11,901 (3) — 6.25% November 2025 DT Mesa Holdco II, LLC 3,000 3,000 7.34% February 2024 Circle Lofts, LLC — (4) 4,889 N/A N/A Northsight Crossings AZ, LLC — (5) 14,320 N/A N/A Southpointe Fundco, LLC 1,050 1,050 11.99% March 2024 West Frontier Holdco, LLC 4,636 (6) — 6.35% February 2038 Total Real Estate Loans 120,825 124,971 Revolving line of credit 4,500 4,500 8.75% October 2024 Member notes 5,600 5,025 10.00% June 2025 Economic injury disaster and other loans 475 450 3.75% - 12.05% March 2024 - June 2050 Total notes payable 131,400 134,946 Deferred financing costs, net (1,716) (690) Total notes payable, net $ 129,684 $ 134,256 __________________________________ (1) As of December 31, 2023. (2) During the year ended December 31, 2023, the hotel ceased operations as the Company is converting the property into a multi-family residential assets. (3) In March 2023, the asset was contributed to Caliber Hospitality, LP and the fund was consolidated because the Company was determined to be the primary beneficiary as we have the power to direct the activities and the obligation to absorb their losses through its guarantee of the indebtedness secured by the hospitality assets, which is significant to Caliber Hospitality, LP and the Caliber Hospitality Trust. (4) During the year ended December 31, 2023, the Company deconsolidated Circle Lofts, LLC, as the Company was no longer determined to be the primary beneficiary of the fund upon refinancing the loan agreement. (5) In October 2023, Northsight Crossings AZ, LLC sold its investment in the commercial property and paid its existing property loan in full. As a result, the Company determined it was no longer the primary beneficiary of the fund and therefore the fund was deconsolidated. (6) In March 2023, the fund was consolidated as the Company was determined to be the primary beneficiary as we have the power to direct the activities of West Frontier and the obligation to absorb their losses through its guarantee of their indebtedness which is significant to the fund. Real Estate Loans The terms of the loan agreements described below include, among other things, certain financial covenants, as defined in the respective loan agreements, including key financial ratios and liquidity requirements. Unless otherwise noted below, the consolidated funds were in compliance with the required financial covenants as of December 31, 2023. Hampton Inn &amp; Suites Hotel In July 2015, the consolidated fund entered into a loan agreement which is secured by a leasehold deed of trust and assignment of leases and rents of a hotel property in Scottsdale, Arizona. The terms of the note require monthly principal and interest payments, with a balloon payment due at maturity. The loan has a fixed interest rate of 6.12% in effect through the maturity date in July 2025. The terms of the loan allow the prepayment of the outstanding balance in part or in whole at any time prior to the maturity date. The loan is guaranteed by an individual who is an affiliate of the Company. The terms of the loan agreement include covenant clauses, which require certain key financial ratios and liquidity be met. As of December 31, 2023, liquidity required by the loan agreement was not satisfied. However, compliance was reestablished in January 2024 and the lender has not declared an event of default as of April 15, 2024. Four Points by Sheraton Hotel In June 2018, the consolidated fund entered into a loan agreement which is secured by a deed of trust and assignment of leases and rents of a hotel property in Phoenix, Arizona. The loan requires monthly interest-only payments until maturity. The loan is guaranteed by the Company and matured in September 2023. Per the terms of this agreement, the interest rate on the loan is equal to US Prime Rate plus 2.25%, with a floor rate of 9.65%, until August 31, 2023, at which time, the interest rate increased to 18% until the loan is paid in full or replaced with construction financing from the lender. The lender has not called the loan as of April 15, 2024 and the consolidated fund is current on monthly interest payments. The Company is negotiating a construction loan and expects to repay the loan upon execution of the construction loan. Holiday Inn Ocotillo Hotel In July 2018, the consolidated fund entered into a loan agreement which is secured by a deed of trust and assignment of leases and rents of a hotel property in Chandler, Arizona. The loan requires monthly interest-only payments. The interest rate on the loan is equal to 1-month LIBOR plus 6.00%, with a floor rate of 11.00% until maturity in May 2023. In May 2023, the loan agreement was amended and restated with the lender, extending the maturity date to November 2023 and amending the interest rate to SOFR plus 600 basis points, with a floor rate of 11.00%. In November 2023, the loan agreement was amended with the lender, extending the maturity date to February 1, 2024 The loan is guaranteed by the Company. In February 2024, the loan agreement was amended with the lender, extending the maturity date to May 2024. Airport Hotel Portfolio In September 2018, the consolidated fund entered into a portfolio loan agreement which was secured by a deed of trust and assignment of leases and rents of the Airport Hotel Portfolio. The loan had a variable interest rate equal to one-month LIBOR plus 3.75% and the loan required interest-only payments until maturity. The loan was guaranteed by the Company and individuals who are affiliates of the Company. In January 2023, the consolidated fund paid the loan amount outstanding in full. In January 2023, the consolidated fund entered into a loan agreement which is secured by a deed of trust and assignment of leases and rents of the Airport Hotel Portfolio. Per the terms of the loan agreement, the loan has a variable interest rate equal to SOFR plus 8.75% and matures in January 2025. In connection with the loan, the consolidated fund entered into an interest rate cap agreement, which sets the maximum SOFR rate for the loan at 5.00% through January 2024. The loan requires interest-only payments until maturity. The terms of the loan do not allow the prepayment of the outstanding balance in part prior to the maturity date but can be prepaid in whole subject to certain conditions, terms and fees outlined in the loan agreement. The terms of the loan agreement require an exit fee equal to 1.25% of the original principal amount of the loan and a minimum return equal to 30.0% of the original principal amount of the loan less any interest payments made at the time the loan is repaid in full. The exit fee was accrued upon entering into the loan and recorded as a deferred financing cost to be amortized over the life of the loan. The loan is guaranteed by the Company and individuals who are affiliates of the Company. DoubleTree by Hilton Tucson Convention Center In August 2019, the consolidated fund entered into a loan agreement which is secured by a deed of trust and assignment of rents of the DoubleTree by Hilton Tucson Convention Center located in Tucson, Arizona. The loan has a variable interest rate per annum equal to LIBOR plus 2.50%. In connection with the loan, the consolidated fund entered into an interest rate swap agreement, which sets the interest at a fixed rate of 4.22% from September 2022 through August 2027. The loan required interest-only payments until September 2022 and principal and interest payments thereafter until maturity. The terms of the loan allow for the prepayment of the outstanding balance in whole or in part at any time prior to the maturity date. The loan matures in August 2027 and is guaranteed by the Company. Hilton Tucson East In November 2021, the consolidated fund entered into a loan agreement which is secured by the deed of trust and assignment of rents of the Hilton Tucson East hotel located in Tucson, AZ. The loan has a fixed interest rate of 6.25% and matures in November 2025. The loan required interest-only payments until June 1, 2023 and principal and interest payments thereafter until maturity. The loan amount may be prepaid prior to maturity subject to certain conditions and terms and a prepayment fee as outlined in the agreement. The terms of the loan agreement include covenant clauses, which require certain key financial ratios and liquidity be met. As of December 31, 2023, the debt service coverage ratio required by the loan agreement was not satisfied. However, the lender has not declared an event of default as of April 15, 2024. DT Mesa Holdco II, LLC In November 2019, the consolidated fund entered into a loan agreement which is secured by the deed of trust of three commercial building in Mesa, Arizona. The loan requires interest-only payments until maturity and the terms of the loan allow the prepayment of the outstanding balance in part or in whole at any time prior to the maturity date with no prepayment penalty. In December 2022, the terms of the loan agreement were renegotiated, extending the maturity date of the loan to November 2023 and amending the interest rate to the greater of (i) the federal home loan bank rate plus 2.75%% or (ii) 6.50%. In November 2023, the loan agreement was amended with the lender, extending the maturity date to February 2024. The loan is guaranteed by the Company. In February 2024, the loan agreement was amended with the lender, extending the maturity date to May 2024 and waiving the minimum liquidity covenant default. Circle Lofts, LLC In July 2020, the consolidated fund entered into a loan agreement which is secured by a deed of trust and assignment of rents of a multi-family property located in Scottsdale, Arizona. The loan bore interest at a fixed annual rate of 5.25% until August 1, 2023. On August 1, 2023, and each six months thereafter until the maturity date in August 2050, the interest rate was adjusted to a rate which is equal to the sum of the six-month LIBOR plus 3.75%. The loan required interest-only payments until July 2021 and principal and interest payments thereafter until maturity. The loan was guaranteed by individuals who are affiliates of the Company. In October 2023, the consolidated fund paid the loan amount outstanding in full. In October 2023, the consolidated fund entered into a $6.3 million loan agreement which is secured by a deed of trust and assignment of leases and rents of a multi-family property located in Scottsdale, Arizona. Per the terms of the loan agreement, the loan has a fixed interest rate of 7.42% and requires interest-only payments until maturity in November 2028. The terms of the loan allow the prepayment of the outstanding balance prior to the maturity date, subject to certain conditions, terms and fees outlined in the loan agreement. The loan is not guaranteed by the Company or any individuals who are affiliates of the Company, therefore, the Company deconsolidated Circle Lofts, LLC as the Company was no longer determined to be the primary beneficiary upon refinancing the loan agreement. Northsight Crossings AZ, LLC In January 2022, the consolidated fund entered into a loan agreement which is secured by a deed of trust and assignment of rents of a commercial property in Scottsdale, Arizona. The loan bore interest at an annual rate of 3.75% for the first five years, thereafter, the interest rate would adjust annually to a rate which is equal to the sum of the published prime rate as defined by the agreement and a margin of 0.5% with a floor of 3.75%. The maturity date of the loan was February 2029. The loan was guaranteed by the Company. In October 2023, the consolidated fund sold its investment in the commercial property and paid its existing property loan in full. Southpointe Fundco, LLC In June 2022, the consolidated fund entered into a loan agreement which is secured by a deed of trust and assignment of rents of a residential development property in Phoenix, Arizona. The loan has a fixed rate per annum equal to 9.99%. In May 2023, an extension agreement was executed with the lender, extending the maturity date to December 2023. In November 2023, an extension agreement was executed with the lender, extending the maturity date to March 2024 and amending the interest to a fixed rate of 11.99%. The terms of the loan allow the prepayment of the outstanding balance in part or in whole at any time prior to the maturity date with no prepayment penalty. The loan is guaranteed by an individual who is an affiliate of the Company. In February 2024, an extension agreement was executed with the lender, extending the maturity date to September 2024. West Frontier Holdco, LLC In March 2023, the consolidated fund entered into a construction loan agreement which is secured by a deed of trust and assignment of rents of a multi-family residential property in Payson, Arizona. Upon completion of the construction project, subject to conditions in the agreement, the loan converts to a term loan. The loan requires interest-only payments until March 2025 and principal and interest payments until March 2028, at a fixed interest rate of 6.35%. In April 2028, the loan requires principal and interest payments until maturity in February 2038, at a rate of the five year Treasury Constant Federal Reserve Index plus 2.50%. The terms of the loan allow the prepayment of the outstanding balance in part or in whole at any time prior to the maturity date with no prepayment penalty. The loan is guaranteed by individuals who are affiliates of the Company. Revolving Line of Credit In August 2019, a consolidated fund entered into a revolving line of credit (“LOC”) with a maximum borrowing amount of $4.5 million. The LOC is secured by the consolidated fund’s assets and is guaranteed by the Company. The LOC has a variable interest rate equal to the greater of (i) Wall Street Journal Prime Rate plus 0.25% per annum or (ii) 4.75%, resulting in a rate of 8.75% as of December 31, 2023. The Company is required to pay a fee of 0.20% of the unused revolving balance. In August 2023, the agreement was amended extending the maturity date of the LOC to October 2024 and removing certain restrictive covenants. The terms of the LOC include certain financial covenants and as of December 31, 2023, the consolidated fund was in compliance with all such covenants. Member Notes During 2022 and the year ended December 31, 2023, the consolidated fund, Southpointe Fundco, LLC, entered into 10.0% unsecured promissory notes with individual investors. The notes mature in June 2025 and may be extended up to two additional 12-month periods by the fund manager. The notes require quarterly interest-only payments. The terms of the notes allow the prepayment of the outstanding balance in part or in whole at any time prior to the maturity date with no prepayment penalty. Economic Injury Disaster Loans In June 2020, the consolidated funds were granted Economic Injury Disaster Loans, which are secured by the assets of the respective funds and have a fixed interest rate of 3.75% and mature in June 2050. At each of December 31, 2023 and December 31, 2022, the outstanding principal balance was $0.5 million. Fixed monthly installment payments began in December 2022 with payments applied first to accrued interest and then the balance, if any, will be applied to principal outstanding. The loans allow for prepayment of principal plus accrued interest prior to maturity. The loan agreements contain certain usual and customary restrictions and covenants relating to, among other things, insurance, and other indebtedness. In addition, the terms of the loans include a cross-default provision whereby the Small Business Administration may, in its discretion, without notice or demand require immediate payment of all amounts outstanding under the loans. Future Debt Maturities As of December 31, 2023, the future aggregate principal repayments due on the Company’s notes payable are as follows (in thousands): Year Amount 2024 $ 29,698 2025 79,174 2026 555 2027 17,051 2028 72 Thereafter 4,850 Total $ 131,400 Deferred Financing Costs Amortization of deferred financing costs was $1.5 million and $0.7 million during the years ended December 31, 2023 and 2022, respectively. There was $0.4 million and $0.1 million of deferred financing cost write-offs during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7 – Related Party Transactions Related Party Transactions of the Company Revenues The table below shows the consolidated revenues earned for providing services under the Company’s asset management platform as described in the Revenue Recognition section of Note 2 – Summary of Significant Accounting Policies for the years ended December 31, 2023 and 2022. Years Ended December 31, 2023 2022 Fund set-up fees $ 370 $ 5,897 Fund management fees 5,115 4,497 Financing fees 221 721 Development and construction fees 4,025 2,444 Brokerage fees 840 1,785 Total asset management 10,571 15,344 Performance allocations 3,639 2,543 Total related party revenue $ 14,210 $ 17,887 As of December 31, 2023 and 2022, amounts due to the Company from related parties for services performed under the Company’s asset management platform was $7.8 million, which is included in due from related parties on the accompanying consolidated balance sheets. Other In the normal course of business, the Company has various amounts due from and/or due to related parties, including affiliate entities and individuals, for various expenses paid for by the Company on their behalf and other charges. These amounts are generally unsecured, interest-free, and due on demand. As of December 31, 2023 and 2022, other amounts due from related parties was $1.9 million, which is included in due from related parties on the accompanying consolidated balance sheets. As of December 31, 2023 and 2022, other amounts due to related parties from the Company were $0.3 million and $0.2 million, respectively, which are included in due to related parties on the accompanying consolidated balance sheets. Notes Receivable The Company entered into unsecured promissory notes with related parties. No payments are required prior to the maturity of the notes. The notes may be prepaid in whole, or in part, without penalty. The following table summarizes the notes payable – related parties as of December 31, 2023 and 2022 (in thousands): Notes Receivable - Related Parties December 31, 2023 December 31, 2022 Interest Rate (1) Maturity Date (1) Olathe Behavioral Health $ 25 $ — 12.00% May 2025 DFW Behavioral Health LLC 25 — 14.00% May 2025 Total Notes Receivable - Related Parties $ 50 $ — __________________________________ (1) As of December 31, 2023. During the year ended December 31, 2023, the Company earned an immaterial amount of interest in connection with the notes, which is included in interest income on the accompanying consolidated statements of operations. Interest that accrues on certain related party notes receivable can be added to the principal outstanding balance, due at the respective loan maturity date and incurs interest at the respective interest rate. There was an immaterial amount of interest due to the Company as of December 31, 2023. Notes Payable The Company entered into unsecured promissory notes with related parties. The notes may be repaid in whole, or in part, without penalty. The following table summarizes the notes payable – related parties as of December 31, 2023 and 2022 (in thousands): Notes Payable - Related Parties December 31, 2023 December 31, 2022 Interest Rate (1) Maturity Date (1) Caliber Residential Advantage Fund, LP $ — $ 365 7.50% May 2024 Caliber Tax Advantaged Opportunity Fund II, LLC (2) — — 12.00% January 2024 Total Notes Payable - Related Parties $ — $ 365 __________________________________ (1) As of December 31, 2023. (2) The Company entered into a $4.0 million unsecured promissory note with a related party and subsequently repaid the note during the year ended December 31, 2023. During each of the years ended December 31, 2023 and 2022, the Company incurred an immaterial amount of interest expense in connection with the notes payable – related parties, which is included in interest expense on the accompanying consolidated statements of operations. There was no interest payable due to related parties as of December 31, 2023 and 2022. Related Party Transactions of the Consolidated Funds Notes Receivable The consolidated funds entered into unsecured promissory notes with related parties. The notes may be repaid in whole, or in part, without penalty. The notes receivable – related parties consisted of the following as of December 31, 2023 and 2022 (in thousands): Notes Receivable - Related Parties December 31, 2023 December 31, 2022 Interest Rate (1) Maturity Date (1) SF Alaska, LP $ 14,976 $ 11,671 12.00% May 2025 The Ketch, LLC 7,198 5,152 12.00% May 2024 Caliber Hospitality LP (Tucson East) (2) — 3,780 12.00% May 2024 J-25 Development Group, LLC 4,804 3,794 12.00% May 2024 Caliber Diversified Opportunity Fund II, LP 109 449 12.00% March 2024 Encore, LLC — 1,014 12.00% December 2024 Ridge II, LLC 846 845 12.00% December 2024 Southridge, LLC 2,187 — 13.00% July 2025 Ironwood, LLC 2,703 1,524 13.00% September 2025 Circle Lofts, LLC (3) 1,797 — 12.00% May 2024 Total Notes Receivable - Related Parties $ 34,620 $ 28,229 __________________________________ (1) As of December 31, 2023. (2) In March 2023, the asset was contributed to Caliber Hospitality, LP and the fund was consolidated because the Company was determined to be the primary beneficiary as we have the power to direct the activities and the obligation to absorb their losses through its guarantee of the indebtedness secured by the hospitality assets, which is significant to Caliber Hospitality, LP and the Caliber Hospitality Trust. (3) During the year ended December 31, 2023, the Company deconsolidated Circle Lofts, LLC, as the Company was no longer determined to be the primary beneficiary of the fund upon refinancing the loan agreement. During the years ended December 31, 2023 and 2022, the consolidated fund earned $3.7 million and $2.9 million, respectively, of interest in connection with the notes, which is included in consolidated funds – other revenues on the accompanying consolidated statements of operations. Interest that accrues on certain related party notes receivable, in which the consolidated fund and respective borrower mutually agreed, is added to the principal outstanding balance, due at the respective loan maturity date and incurs interest at the respective interest rate. No interest was due to the Company as of December 31, 2023 and 2022. Notes Payable The consolidated funds entered into unsecured promissory notes with related parties. The notes may be repaid in whole, or in part, without penalty. The notes payable – related parties consisted of the following as of December 31, 2023 and 2022 (in thousands): Notes Payable - Related Parties December 31, 2023 December 31, 2022 Interest Rate (1) Maturity Date (1) Roosevelt III HOLDCO, LLC $ — $ 2,748 12.00% March 2024 CDIF, LLC — 1,725 12.00% May 2024 Caliber Tax Advantaged Opportunity Zone Fund, LP 8,012 2,500 12.00% June 2025 Caliber Tax Advantaged Opportunity Zone Fund II, LP 4,043 — 12.00% October 2024 Total Notes Payable - Related Parties $ 12,055 $ 6,973 __________________________________ (1) As of December 31, 2023. During the years ended December 31, 2023 and 2022, the consolidated funds incurred $1.2 million and $0.9 million, respectively, of interest expense in connection with the notes payable – related parties, which is included in consolidated funds – hospitality expenses and consolidated funds – other expenses on the accompanying consolidated statements of operations. As of December 31, 2023 and 2022, there was $0.1 million of interest expense payable which is included in due to related parties on the accompanying consolidated balance sheets. Management expects to extend these notes at maturity. Other In the normal course of business, the consolidated funds have various amounts due from and/or due to related parties, including affiliate entities and individuals, for various expenses paid by the funds on their behalf and other charges. These amounts are generally unsecured, interest-free, and due on demand. As of December 31, 2023 and 2022, there were an immaterial amount of other amounts due from related parties. As of December 31, 2023 there was an immaterial amount of other amounts due to related parties and as of December 31, 2022, there were no other amounts due to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 – Leases Lessee - Company As of December 31, 2023, the Company is the lessee under one corporate office lease which meets the criteria of an operating lease. The operating lease has a remaining lease term of 3.8 years and a 9.4% discount rate as of December 31, 2023. As the Company’s lease does not specifically state an implicit rate, the Company uses a discount rate indicative of synthetic credit rate based on a market-specific analysis, and applied based on the lease term as of the lease commencement date or upon a remeasurement event when calculating the present value of the remaining lease payments. Therefore, the incremental borrowing rate used reflects the cost to borrow on a securitized basis. The remaining lease term does not reflect all renewal options available to the Company, only those renewal options that the Company has assessed as reasonably certain of being exercised. The operating lease agreement does not contain any material residual value guarantees or material restrictive covenants. As of December 31, 2023, the Company does not have any material operating or financing leases with related parties or that have not yet commenced, or any sale-leaseback arrangements. During the year ended December 31, 2023, there was $0.1 million of fixed lease expense and an immaterial amount of variable lease expense, which is included in operating costs on the accompanying consolidated statements of operations. During the year ended December 31, 2022, there was $0.5 million of fixed lease expense and an immaterial amount of variable lease expense, which is included in operating costs on the accompanying consolidated statements of operations. Variable lease expense are primarily costs related to common area maintenance. During the years ended December 31, 2023 and 2022, there was $0.1 million and $0.6 million, respectively, of cash paid for amounts included in the measurement of operating lease liabilities. There were no lease liabilities arising from obtaining right-of-use assets or lease modifications during the year ended December 31, 2023. During the year ended December 31, 2022, there was $0.3 million of lease liabilities arising from obtaining right-of-use assets or modifying the lease agreements. The following represents maturities of operating lease liabilities as of December 31, 2023 (in thousands): Year Amount 2024 $ 35 2025 37 2026 38 2027 32 2028 — Thereafter — Total lease payments 142 Less: interest (23) Total $ 119 Lessee - Consolidated Funds As of December 31, 2023, the consolidated funds are the lessee under two ground lease arrangements that meet the criteria of an operating lease. The operating leases have a weighted average remaining lease term of 55.7 years and a 9.6% weighted average discount rate as of December 31, 2023. As the consolidated funds leases do not specifically state an implicit rate, the consolidated funds use discount rates indicative of synthetic credit rate based on a market-specific analysis, and applied based on the lease term as of the lease commencement date or upon a remeasurement event when calculating the present value of the remaining lease payments. Therefore, the incremental borrowing rate used reflects the cost to borrow on a securitized basis. The remaining lease term does not reflect all renewal options available to the consolidated funds, only those renewal options that the consolidated funds has assessed as reasonably certain of being exercised. The operating lease agreements do not contain any material residual value guarantees or material restrictive covenants. As of December 31, 2023, the consolidated funds do not have any material operating or financing leases with related parties or that have not yet commenced, or any sale-leaseback arrangements. During the year ended December 31, 2023, there was $1.4 million and $0.1 million of fixed and variable lease expense, respectively, which is included in consolidated funds – hospitality expenses on the accompanying consolidated statements of operations. During the year ended December 31, 2022, the there was $1.1 million of fixed lease expense and an immaterial amount of variable lease expense, which is included in operating costs on the accompanying consolidated statements of operations. Variable lease expense are primarily costs related to common area maintenance. During the years ended December 31, 2023 and 2022, there was $1.3 million and $1.2 million, respectively, of cash paid for amounts included in the measurement of operating lease liabilities. During the year ended December 31, 2023 there was $1.5 million of lease liabilities arising from lease modifications. There were no lease liabilities arising from obtaining right-of-use assets or lease modifications during the year ended December 31, 2022. The following represents maturities of operating lease liabilities as of December 31, 2023 (in thousands): Year Amount 2024 $ 1,336 2025 1,336 2026 1,336 2027 1,336 2028 1,336 Thereafter 68,849 Total lease payments 75,529 Less: interest (61,572) Total $ 13,957 Lessor - Company Rental revenue of the Company includes the revenues generated by the rental operations of one commercial office property, which was acquired in January 2023. As of December 31, 2023, the leases have non-cancelable remaining lease terms from 1.2 years to 3.4 years. Certain leases contain options to extend the term of the lease and impose financial penalties, including paying all future payments required under the remaining term of the lease, if the tenant terminates the lease. The leases do not contain any lessee purchase options. As of December 31, 2023, the Company does not have any material related party leases as a lessor. During the year ended December 31, 2023, there was $1.6 million and an immaterial amount of fixed and variable rental revenue, respectively, which is included in other income, net on the accompanying consolidated statements of operations. The Company had no rental revenue for the year ended December 31, 2022. Variable rental revenue are primarily costs reimbursed related to common area maintenance. Future minimum lease payments due to the Company under non-cancellable operating leases over the next five years and thereafter as of December 31, 2023 are as follows (in thousands): Year Amount 2024 $ 1,359 2025 977 2026 679 2027 206 2028 — Thereafter — Total $ 3,221 Lessor - Consolidated Funds Rental revenue of the consolidated funds includes the revenues generated primarily by the rental operations of three multi-family residential properties, including Circle Lofts which was deconsolidated during the year ended December 31, 2023 and GC Square Apartments which was sold in March 2022, and two commercial properties, including Northsight Crossing which was sold in October 2023. As of December 31, 2023, the leases have non-cancelable remaining lease terms from 0.1 years to 9.7 years. Certain leases contain options to extend the term of the lease and impose financial penalties, including paying all future payments required under the remaining term of the lease, if the tenant terminates the lease. The leases do not contain any lessee purchase options. As of December 31, 2023, the consolidated funds do not have any material related party leases as a lessor. The components of rental revenue for the years ended December 31, 2023 and 2022 (in thousands) are presented in the table below. Variable rental revenue are primarily costs reimbursed related to common area maintenance. Years Ended December 31, 2023 2022 Fixed $ 3,520 $ 3,066 Variable 525 531 Total $ 4,045 $ 3,597 Future minimum lease payments due to the consolidated funds under non-cancellable operating leases over the next five years and thereafter as of December 31, 2023 are as follows (in thousands): Year Amount 2024 $ 1,025 2025 679 2026 690 2027 569 2028 584 Thereafter 2,888 Total $ 6,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Note 9 – Other Liabilities Other Liabilities of the Company Other liabilities consisted of the following as of December 31, 2023 and 2022 (in thousands): December 31, 2023 December 31, 2022 Below market leases, net $ 171 $ — Tenant improvement allowance 99 — Deposits (1) 113 23 Other 37 41 Total other liabilities $ 420 $ 64 _________________________________ (1) Includes tenant security deposits. Other Liabilities of the Consolidated Funds Other liabilities of the consolidated funds consisted of the following as of December 31, 2023 and 2022 (in thousands): December 31, 2023 December 31, 2022 Advance key money, net $ 825 $ 900 Deposits (1) 531 710 Sales tax payable 674 566 Below market leases, net — 461 Other 370 393 Total other liabilities $ 2,400 $ 3,030 ______________________________ (1) Includes hotel advance deposits and tenant security and pet depos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 Income Taxes The following table shows the components of the income tax provision (benefit) from total operations for the years ended December 31, 2023 and 2022 (in thousands): Years Ended December 31, 2023 2022 Current income tax provision (benefit) Federal $ — $ — State — — Total — — Deferred income tax provision (benefit) Federal (2,887) 159 State (451) (25) Total (3,338) 134 Adjustment to valuation allowance 3,338 (134) Total income tax provision (benefit) $ — $ — The following table reconciles the U.S. federal statutory tax rate to the effective income tax rate for the years ended December 31, 2023 and 2022: Years Ended December 31, 2023 2022 U.S. federal statutory tax rate 21.0 % 21.0 % State taxes, net of federal benefit 3.6 % 1.6 % Income passed through to noncontrolling interest, federal tax (11.3) % (18.0) % Income passed through to noncontrolling interest, state tax (2.0) % (1.4) % Permanent differences, VIEs (0.8) % 0.5 % Prior period return-to-provision adjustments 1.9 % (0.8) % Nondeductible expenses (0.3) % (2.0) % Change in valuation allowance (12.1) % (0.9) % Effective income tax rate 0.0 % 0.0 % The following table summarizes the components of the Company’s deferred tax assets and liabilities as of December 31, 2023 and 2022 (in thousands): December 31, 2023 December 31, 2022 Deferred tax assets: Net operating loss carryforwards $ 13,632 $ 13,638 Sec 362 basis Step-up 439 438 Deferred compensation 1,780 1,490 Fixed assets — 121 Employee stock based compensation 820 — Allowance for doubtful accounts — — Other 1,769 673 Total deferred tax assets 18,440 16,360 Deferred tax liabilities: Passthrough income/loss from partnerships (9,399) (11,103) Fixed assets (447) — Other (1,622) (1,623) Total deferred tax liabilities (11,468) (12,726) Valuation allowance (6,972) (3,634) Net deferred tax assets $ — $ — As of December 31, 2023, the Company had approximately $55.4 million and $53.5 million of federal and state net operating losses (“NOL”), respectively, available to offset future taxable income. As of December 31, 2022, the Company had approximately $55.1 million each of federal and state NOL available to offset future taxable income. The federal NOLs arising in 2017 and prior, if not utilized, begin expiring in the year 2035. Federal NOLs arising in tax years ending after December 31, 2017 can be carried forward indefinitely but are subject to an 80% of taxable income limitation. The Arizona state NOLs arising in 2015, if not utilized, begin expiring in the year 2035. In accordance with Section 382 of the Internal Revenue Code, deductibility of the Company’s federal NOL carryovers may be limited in the event of a change in control of ownership. In assessing the need for a valuation allowance against its net deferred tax assets,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evaluating the need for a valuation allowance, the Company considered cumulative tax losses as a significant piece of negative evidence and established a full valuation allowance of $7.0 million and $3.6 million against the Company’s net deferred tax assets as of December 31, 2023 and 2022, respectively. The changes to the Company’s valuation allowance during the years ended December 31, 2023 and 2022 were as follows (in thousands): Years Ended December 31, 2023 2022 Valuation allowance at the beginning of the year $ 3,634 $ 3,768 Changes in valuation allowance recorded during the year 3,338 (134) Valuation allowance at the end of the year $ 6,972 $ 3,634 The Company and its subsidiaries are subject to the following significant taxing jurisdictions: U.S., Alaska, Arizona, California, Colorado, Florida, Illinois, Minnesota, Missouri, New York, Oregon, South Carolina, Texas, and Utah. The Company is currently not under income tax examination in any tax jurisdiction. Although we believe our tax returns are correct, the final determination of tax examinations and any related litigation could be different from what was reported on the tax returns. We are currently open to audit under the statute of limitations by the United States Internal Revenue Service as well as state taxing authorities for the past four years (three years in some states). However, due to NOL carryforwards not being utilized, all periods are open to potential examinations. Any penalties and interest related to unrecognized tax benefits would be classified as income tax expense in the accompanying consolidated statements of operations. We apply U.S. GAAP related to accounting for uncertainty in income taxes, which prescribes a recognition threshold that a tax position is required to meet before recognition in the financial statements and provides guidance on derecognition, measurement, classification, interest and penalties, accounting in interim periods, disclosure and transition issues. We do not believe that there are any positions taken by the Company which would require recognition or disclosure in these financial statements for the year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Disclosures</t>
        </is>
      </c>
      <c r="B4" s="4" t="inlineStr">
        <is>
          <t xml:space="preserve">Note 11 – Supplemental Cash Flow Disclosures Supplemental cash flow information consisted of the following for the years ended December 31, 2023 and 2022 (in thousands): Years Ended December 31, 2023 2022 Supplemental Disclosure of Cash Flow Information Cash paid for interest, none of which was capitalized for the years ended December 31, 2023 and 2022, respectively $ 4,875 $ 1,444 Supplemental Disclosure of Cash Flow Information of Consolidated Funds Cash paid for interest, net of capitalized interest of $33 and $18 for the years ended December 31, 2023 and 2022, respectively 14,731 9,582 Supplemental Disclosures of Non-Cash Investing and Financing Activities Real estate investments moved from held for sale — 1,703 Accounts receivable - related party eliminated in consolidation of VIEs 1,853 — Assumption of note payable 16,457 — Extinguishment of operating lease right-of-use assets 1,059 — Extinguishment of operating lease liabilities 1,340 — Cost of real estate investments included in accounts payable 242 — Investments in unconsolidated entities included in accrued expenses 1,339 — Issuance of common stock in connection with legal settlement — 3,200 Issuance of common stock in lieu of cash payment for accounts payable — 100 Establishment of operating right-of-use assets — 1,765 Establishment of finance right-of-use assets — 55 Establishment of operating lease liabilities — 2,067 Establishment of finance lease liabilities — 55 Years Ended December 31, 2023 2022 Supplemental Disclosures of Non-Cash Investing and Financing Activities of Consolidated Funds Real estate investments moved to held for sale — 21,282 Real estate investments moved from held for sale — 21,761 Note receivable eliminated in consolidation 2,946 — Cost of real estate investments included in accounts payable 382 268 Cost of real estate investments included in due to related parties 10 299 Contributions from noncontrolling interests in connection with settlement of notes payable - related party 1,831 — Establishment of operating right-of-use assets or increase from lease modifications 1,516 8,742 Establishment of operating lease liabilities or increase from lease modifications 1,516 12,540 Consolidation of VIEs Real estate investments, net 86,402 — Accounts receivable, net 4,348 — Due from related parties 2 — Operating lease - right of use assets 8,775 — Prepaid and other assets 2,042 568 Notes payable, net 80,449 — Notes payable - related parties 6,589 — Accounts payable and accrued expenses 8,148 130 Due to related parties 28 — Operating lease liabilities 12,441 — Other liabilities 2,158 688 Noncontrolling interests 33,732 1,972 Deconsolidation of VIEs Real estate investments, net 85,239 15,905 Accounts receivable, net 4,973 2 Operating lease - right of use assets 8,775 — Prepaid and other assets 1,658 53 Due from related parties 2 — Due to related parties 1,218 791 Notes payable, net 74,643 16,953 Notes payable - related parties 6,882 1,615 Accounts payable and accrued expenses 7,139 298 Operating lease liabilities 12,441 — Other liabilities 1,980 4 Noncontrolling interests 23,777 2,8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Commitments and Contingencies of the Company Environmental Matters In connection with the ownership and operation of real estate assets, the Company may potentially be liable for costs and damages related to environmental matters. The Company believes it is in material compliance with current laws and regulations and do not know of any existing environmental condition and has not been notified by any governmental authority of any non-compliance, liability or other claim, in each case, that could result in a material effect on our financial condition or results of operations. Caliber Tax Advantaged Opportunity Fund LP Caliber O-Zone Fund Manager, LLC (the “CTAF Fund Manager”) is a wholly-owned subsidiary of the Company and general partner and manager of Caliber Tax Advantaged Opportunity Fund LP (“CTAF”). In the event of a dissolution, winding-up, or termination, if the aggregate amount received by the CTAF limited partners does not equal or exceed an amount equal to a 6% IRR for the limited partners, the CTAF Fund Manager shall immediately contribute to CTAF funds in order to meet this minimum requirement for payment to the CTAF limited partners. As of December 31, 2023 and 2022, the Company estimated the fair value of CTAF was less than the 6% IRR for the limited partners. Caliber Tax Advantaged Opportunity Fund II LLC Caliber O-Zone Fund II Manager, LLC (the “CTAF II Fund Manager”) is a wholly-owned subsidiary of the Company and general partner and manager of Caliber Tax Advantaged Opportunity Zone Fund II LLC (“CTAF II”). In the event of a dissolution, winding-up, or termination, if the aggregate amount received by the CTAF II investor members does not equal or exceed an amount equal to a 6% IRR for the investor members, the CTAF II Fund Manager shall immediately contribute to CTAF II funds in order to meet this minimum requirement for payment to the CTAF II investor members. As of December 31, 2023 and 2022, the Company estimated the fair value of CTAF II was less than the 6% IRR for the investor members. Buyback Program In September 2018, the Company agreed to repurchase 3,709,693 shares (“Buyback Program”) owned by one of its non-participating founders for $4.54 per share of common stock in exchange for an amendment to such non-participating founder’s shareholder voting rights and other Company protections. Due to the length of time of the liability, the Company recorded a liability of $13.6 million and a corresponding reduction to equity in treasury stock at the inception of the Buyback Program using a present value discount rate of 10.00%. As of December 31, 2022, remaining number of shares to be repurchased was 3,432,351 and the balance of the liability was $12.4 million, which is included in buyback obligation on the accompanying consolidated balance sheets. During the year ended December 31, 2023, the Company repurchased 41,615 shares of Class A common stock pursuant to the Buyback Program and on May 19, 2023, the Company’s Class A common stock began trading on the NASDAQ Capital Market, at which point the buyback obligation was relieved and no further amounts were due under the Buyback Program. Commitments and Contingencies of the Consolidated Funds Franchise Agreements and Advance Key Money The consolidated hospitality funds are parties to various franchise agreements where, pursuant to the respective agreements, the respective fund is required to pay monthly fees, generally consisting of royalty, service contribution, technology, program and/or marketing fees. The franchise agreements expire on various dates from June 2025 through August 2033. The consolidated funds recognized total franchise fees of $5.0 million and $3.8 million for the years ended December 31, 2023 and 2022, respectively. As a part of one franchise agreement, the consolidated funds received an advance of $1.5 million (“Advance Key Money”) for the consolidated funds to retain the franchisor on the hotel property for 20 years. The consolidated funds are not required to repay any part of the Advance Key Money unless the franchise agreement is cancelled before the termination date of August 20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ote 13 – Net Income (Loss) Per Share Basic earnings per common share is calculated by dividing net income (loss) attributable to common shareholders by the weighted average common shares outstanding during the period. Diluted earnings per share is calculated by dividing net income attributable to common shareholders by the weighted-average number of shares outstanding plus the dilutive impact of all potential dilutive common shares, consisting of stock options and warrants using the treasury stock method, and convertible debt and preferred stock using the if-converted method. The Company considered the two-class method in calculating the basic and diluted earnings per share, however, it was determined that there was no impact to the calculation of basic and diluted net income (loss) per share attributable to common stockholders as Class A and Class B common stock share in the same earnings and profits, thus, having no impact on the calculation. The Company has calculated the basic and diluted earnings per share during the years ended December 31, 2023 and 2022 as follows (in thousands, except per share data): Years Ended December 31, 2023 2022 Numerator: Net (loss) income attributable to CaliberCos Inc. $ (12,703) $ 2,020 Convertible debt interest 88 90 Net (loss) income attributable to common shareholders of CaliberCos Inc. $ (12,615) $ 2,110 Denominator: Weighted average shares outstanding - basic 20,087 18,003 Dilutive shares - options, net — 1,637 Dilutive shares - convertible debt, net — 182 Weighted average shares outstanding - diluted 20,087 19,822 Basic net (loss) income per share attributable to common shareholders $ (0.63) $ 0.11 Diluted net (loss) income per share attributable to common shareholders $ (0.63) $ 0.11 The number of antidilutive shares consisted of the potential exercise of stock options and potential conversion of convertible debt. The following table summarizes these potential exercises and conversions during the years ended December 31, 2023 and 2022 , which h ave been excluded from the computation of diluted earnings per share attributable to common shareholders (in thousands): Years Ended December 31, 2023 2022 Additional common shares, if stock options were exercised 2,267 — Additional common shares, if convertible debt were converted 175 — 2,442 — (1) ______________________________ (1) There were no antidilutive shares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ssets</t>
        </is>
      </c>
      <c r="B3" s="7" t="n">
        <v>299432</v>
      </c>
      <c r="C3" s="7" t="n">
        <v>278834</v>
      </c>
    </row>
    <row r="4">
      <c r="A4" s="3" t="inlineStr">
        <is>
          <t>Liabilities and Stockholders’ Equity</t>
        </is>
      </c>
      <c r="B4" s="4" t="inlineStr">
        <is>
          <t xml:space="preserve"> </t>
        </is>
      </c>
      <c r="C4" s="4" t="inlineStr">
        <is>
          <t xml:space="preserve"> </t>
        </is>
      </c>
    </row>
    <row r="5">
      <c r="A5" s="4" t="inlineStr">
        <is>
          <t>Total liabilities</t>
        </is>
      </c>
      <c r="B5" s="6" t="n">
        <v>233414</v>
      </c>
      <c r="C5" s="6" t="n">
        <v>201645</v>
      </c>
    </row>
    <row r="6">
      <c r="A6" s="4" t="inlineStr">
        <is>
          <t>Commitments and Contingencies</t>
        </is>
      </c>
      <c r="B6" s="4" t="inlineStr">
        <is>
          <t xml:space="preserve"> </t>
        </is>
      </c>
      <c r="C6" s="4" t="inlineStr">
        <is>
          <t xml:space="preserve"> </t>
        </is>
      </c>
    </row>
    <row r="7">
      <c r="A7" s="4" t="inlineStr">
        <is>
          <t>Paid-in capital</t>
        </is>
      </c>
      <c r="B7" s="6" t="n">
        <v>39432</v>
      </c>
      <c r="C7" s="6" t="n">
        <v>33108</v>
      </c>
    </row>
    <row r="8">
      <c r="A8" s="4" t="inlineStr">
        <is>
          <t>Less treasury stock, at cost</t>
        </is>
      </c>
      <c r="B8" s="6" t="n">
        <v>0</v>
      </c>
      <c r="C8" s="6" t="n">
        <v>-13626</v>
      </c>
    </row>
    <row r="9">
      <c r="A9" s="4" t="inlineStr">
        <is>
          <t>Accumulated deficit</t>
        </is>
      </c>
      <c r="B9" s="6" t="n">
        <v>-36830</v>
      </c>
      <c r="C9" s="6" t="n">
        <v>-22709</v>
      </c>
    </row>
    <row r="10">
      <c r="A10" s="4" t="inlineStr">
        <is>
          <t>Stockholders’ equity (deficit) attributable to CaliberCos Inc.</t>
        </is>
      </c>
      <c r="B10" s="6" t="n">
        <v>2623</v>
      </c>
      <c r="C10" s="6" t="n">
        <v>-3209</v>
      </c>
    </row>
    <row r="11">
      <c r="A11" s="4" t="inlineStr">
        <is>
          <t>Stockholders’ equity attributable to noncontrolling interests</t>
        </is>
      </c>
      <c r="B11" s="6" t="n">
        <v>63395</v>
      </c>
      <c r="C11" s="6" t="n">
        <v>80398</v>
      </c>
    </row>
    <row r="12">
      <c r="A12" s="4" t="inlineStr">
        <is>
          <t>Total stockholders’ equity</t>
        </is>
      </c>
      <c r="B12" s="6" t="n">
        <v>66018</v>
      </c>
      <c r="C12" s="6" t="n">
        <v>77189</v>
      </c>
    </row>
    <row r="13">
      <c r="A13" s="4" t="inlineStr">
        <is>
          <t>Total liabilities and stockholders’ equity</t>
        </is>
      </c>
      <c r="B13" s="6" t="n">
        <v>299432</v>
      </c>
      <c r="C13" s="6" t="n">
        <v>278834</v>
      </c>
    </row>
    <row r="14">
      <c r="A14" s="4" t="inlineStr">
        <is>
          <t>Series B Preferred Stock</t>
        </is>
      </c>
      <c r="B14" s="4" t="inlineStr">
        <is>
          <t xml:space="preserve"> </t>
        </is>
      </c>
      <c r="C14" s="4" t="inlineStr">
        <is>
          <t xml:space="preserve"> </t>
        </is>
      </c>
    </row>
    <row r="15">
      <c r="A15" s="3" t="inlineStr">
        <is>
          <t>Liabilities and Stockholders’ Equity</t>
        </is>
      </c>
      <c r="B15" s="4" t="inlineStr">
        <is>
          <t xml:space="preserve"> </t>
        </is>
      </c>
      <c r="C15" s="4" t="inlineStr">
        <is>
          <t xml:space="preserve"> </t>
        </is>
      </c>
    </row>
    <row r="16">
      <c r="A16" s="4" t="inlineStr">
        <is>
          <t>Preferred stock</t>
        </is>
      </c>
      <c r="B16" s="6" t="n">
        <v>0</v>
      </c>
      <c r="C16" s="6" t="n">
        <v>0</v>
      </c>
    </row>
    <row r="17">
      <c r="A17" s="4" t="inlineStr">
        <is>
          <t>Class A</t>
        </is>
      </c>
      <c r="B17" s="4" t="inlineStr">
        <is>
          <t xml:space="preserve"> </t>
        </is>
      </c>
      <c r="C17" s="4" t="inlineStr">
        <is>
          <t xml:space="preserve"> </t>
        </is>
      </c>
    </row>
    <row r="18">
      <c r="A18" s="3" t="inlineStr">
        <is>
          <t>Liabilities and Stockholders’ Equity</t>
        </is>
      </c>
      <c r="B18" s="4" t="inlineStr">
        <is>
          <t xml:space="preserve"> </t>
        </is>
      </c>
      <c r="C18" s="4" t="inlineStr">
        <is>
          <t xml:space="preserve"> </t>
        </is>
      </c>
    </row>
    <row r="19">
      <c r="A19" s="4" t="inlineStr">
        <is>
          <t>Common stock</t>
        </is>
      </c>
      <c r="B19" s="6" t="n">
        <v>14</v>
      </c>
      <c r="C19" s="6" t="n">
        <v>11</v>
      </c>
    </row>
    <row r="20">
      <c r="A20" s="4" t="inlineStr">
        <is>
          <t>Class B</t>
        </is>
      </c>
      <c r="B20" s="4" t="inlineStr">
        <is>
          <t xml:space="preserve"> </t>
        </is>
      </c>
      <c r="C20" s="4" t="inlineStr">
        <is>
          <t xml:space="preserve"> </t>
        </is>
      </c>
    </row>
    <row r="21">
      <c r="A21" s="3" t="inlineStr">
        <is>
          <t>Liabilities and Stockholders’ Equity</t>
        </is>
      </c>
      <c r="B21" s="4" t="inlineStr">
        <is>
          <t xml:space="preserve"> </t>
        </is>
      </c>
      <c r="C21" s="4" t="inlineStr">
        <is>
          <t xml:space="preserve"> </t>
        </is>
      </c>
    </row>
    <row r="22">
      <c r="A22" s="4" t="inlineStr">
        <is>
          <t>Common stock</t>
        </is>
      </c>
      <c r="B22" s="6" t="n">
        <v>7</v>
      </c>
      <c r="C22" s="6" t="n">
        <v>7</v>
      </c>
    </row>
    <row r="23">
      <c r="A23" s="4" t="inlineStr">
        <is>
          <t>Excluding consolidated VI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t>
        </is>
      </c>
      <c r="B25" s="6" t="n">
        <v>940</v>
      </c>
      <c r="C25" s="6" t="n">
        <v>1921</v>
      </c>
    </row>
    <row r="26">
      <c r="A26" s="4" t="inlineStr">
        <is>
          <t>Restricted cash</t>
        </is>
      </c>
      <c r="B26" s="6" t="n">
        <v>2569</v>
      </c>
      <c r="C26" s="6" t="n">
        <v>23</v>
      </c>
    </row>
    <row r="27">
      <c r="A27" s="4" t="inlineStr">
        <is>
          <t>Real estate investments, net</t>
        </is>
      </c>
      <c r="B27" s="6" t="n">
        <v>21492</v>
      </c>
      <c r="C27" s="6" t="n">
        <v>2065</v>
      </c>
    </row>
    <row r="28">
      <c r="A28" s="4" t="inlineStr">
        <is>
          <t>Due from related parties</t>
        </is>
      </c>
      <c r="B28" s="6" t="n">
        <v>9759</v>
      </c>
      <c r="C28" s="6" t="n">
        <v>9646</v>
      </c>
    </row>
    <row r="29">
      <c r="A29" s="4" t="inlineStr">
        <is>
          <t>Investments in unconsolidated entities</t>
        </is>
      </c>
      <c r="B29" s="6" t="n">
        <v>3338</v>
      </c>
      <c r="C29" s="6" t="n">
        <v>3156</v>
      </c>
    </row>
    <row r="30">
      <c r="A30" s="4" t="inlineStr">
        <is>
          <t>Accounts receivable, net</t>
        </is>
      </c>
      <c r="B30" s="6" t="n">
        <v>205</v>
      </c>
      <c r="C30" s="6" t="n">
        <v>62</v>
      </c>
    </row>
    <row r="31">
      <c r="A31" s="4" t="inlineStr">
        <is>
          <t>Operating lease - right of use assets</t>
        </is>
      </c>
      <c r="B31" s="6" t="n">
        <v>193</v>
      </c>
      <c r="C31" s="6" t="n">
        <v>1411</v>
      </c>
    </row>
    <row r="32">
      <c r="A32" s="4" t="inlineStr">
        <is>
          <t>Prepaid and other assets</t>
        </is>
      </c>
      <c r="B32" s="6" t="n">
        <v>2781</v>
      </c>
      <c r="C32" s="6" t="n">
        <v>5861</v>
      </c>
    </row>
    <row r="33">
      <c r="A33" s="3" t="inlineStr">
        <is>
          <t>Liabilities and Stockholders’ Equity</t>
        </is>
      </c>
      <c r="B33" s="4" t="inlineStr">
        <is>
          <t xml:space="preserve"> </t>
        </is>
      </c>
      <c r="C33" s="4" t="inlineStr">
        <is>
          <t xml:space="preserve"> </t>
        </is>
      </c>
    </row>
    <row r="34">
      <c r="A34" s="4" t="inlineStr">
        <is>
          <t>Accounts payable and accrued expenses</t>
        </is>
      </c>
      <c r="B34" s="6" t="n">
        <v>8886</v>
      </c>
      <c r="C34" s="6" t="n">
        <v>6374</v>
      </c>
    </row>
    <row r="35">
      <c r="A35" s="4" t="inlineStr">
        <is>
          <t>Buyback obligation</t>
        </is>
      </c>
      <c r="B35" s="6" t="n">
        <v>0</v>
      </c>
      <c r="C35" s="6" t="n">
        <v>12391</v>
      </c>
    </row>
    <row r="36">
      <c r="A36" s="4" t="inlineStr">
        <is>
          <t>Other liabilities</t>
        </is>
      </c>
      <c r="B36" s="6" t="n">
        <v>420</v>
      </c>
      <c r="C36" s="6" t="n">
        <v>64</v>
      </c>
    </row>
    <row r="37">
      <c r="A37" s="4" t="inlineStr">
        <is>
          <t>Operating lease liabilities</t>
        </is>
      </c>
      <c r="B37" s="6" t="n">
        <v>119</v>
      </c>
      <c r="C37" s="6" t="n">
        <v>1587</v>
      </c>
    </row>
    <row r="38">
      <c r="A38" s="4" t="inlineStr">
        <is>
          <t>Excluding consolidated VIE | Nonrelated party</t>
        </is>
      </c>
      <c r="B38" s="4" t="inlineStr">
        <is>
          <t xml:space="preserve"> </t>
        </is>
      </c>
      <c r="C38" s="4" t="inlineStr">
        <is>
          <t xml:space="preserve"> </t>
        </is>
      </c>
    </row>
    <row r="39">
      <c r="A39" s="3" t="inlineStr">
        <is>
          <t>Liabilities and Stockholders’ Equity</t>
        </is>
      </c>
      <c r="B39" s="4" t="inlineStr">
        <is>
          <t xml:space="preserve"> </t>
        </is>
      </c>
      <c r="C39" s="4" t="inlineStr">
        <is>
          <t xml:space="preserve"> </t>
        </is>
      </c>
    </row>
    <row r="40">
      <c r="A40" s="4" t="inlineStr">
        <is>
          <t>Notes payable</t>
        </is>
      </c>
      <c r="B40" s="6" t="n">
        <v>53799</v>
      </c>
      <c r="C40" s="6" t="n">
        <v>14653</v>
      </c>
    </row>
    <row r="41">
      <c r="A41" s="4" t="inlineStr">
        <is>
          <t>Other liabilities</t>
        </is>
      </c>
      <c r="B41" s="6" t="n">
        <v>420</v>
      </c>
      <c r="C41" s="6" t="n">
        <v>64</v>
      </c>
    </row>
    <row r="42">
      <c r="A42" s="4" t="inlineStr">
        <is>
          <t>Excluding consolidated VIE | Related par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Notes receivable - related parties</t>
        </is>
      </c>
      <c r="B44" s="6" t="n">
        <v>50</v>
      </c>
      <c r="C44" s="6" t="n">
        <v>0</v>
      </c>
    </row>
    <row r="45">
      <c r="A45" s="3" t="inlineStr">
        <is>
          <t>Liabilities and Stockholders’ Equity</t>
        </is>
      </c>
      <c r="B45" s="4" t="inlineStr">
        <is>
          <t xml:space="preserve"> </t>
        </is>
      </c>
      <c r="C45" s="4" t="inlineStr">
        <is>
          <t xml:space="preserve"> </t>
        </is>
      </c>
    </row>
    <row r="46">
      <c r="A46" s="4" t="inlineStr">
        <is>
          <t>Notes payable</t>
        </is>
      </c>
      <c r="B46" s="6" t="n">
        <v>0</v>
      </c>
      <c r="C46" s="6" t="n">
        <v>365</v>
      </c>
    </row>
    <row r="47">
      <c r="A47" s="4" t="inlineStr">
        <is>
          <t>Other liabilities</t>
        </is>
      </c>
      <c r="B47" s="6" t="n">
        <v>257</v>
      </c>
      <c r="C47" s="6" t="n">
        <v>171</v>
      </c>
    </row>
    <row r="48">
      <c r="A48" s="4" t="inlineStr">
        <is>
          <t>VIE, primary beneficiary</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t>
        </is>
      </c>
      <c r="B50" s="6" t="n">
        <v>2865</v>
      </c>
      <c r="C50" s="6" t="n">
        <v>5736</v>
      </c>
    </row>
    <row r="51">
      <c r="A51" s="4" t="inlineStr">
        <is>
          <t>Restricted cash</t>
        </is>
      </c>
      <c r="B51" s="6" t="n">
        <v>11266</v>
      </c>
      <c r="C51" s="6" t="n">
        <v>8254</v>
      </c>
    </row>
    <row r="52">
      <c r="A52" s="4" t="inlineStr">
        <is>
          <t>Real estate investments, net</t>
        </is>
      </c>
      <c r="B52" s="6" t="n">
        <v>185636</v>
      </c>
      <c r="C52" s="6" t="n">
        <v>196177</v>
      </c>
    </row>
    <row r="53">
      <c r="A53" s="4" t="inlineStr">
        <is>
          <t>Accounts receivable, net</t>
        </is>
      </c>
      <c r="B53" s="6" t="n">
        <v>1978</v>
      </c>
      <c r="C53" s="6" t="n">
        <v>2228</v>
      </c>
    </row>
    <row r="54">
      <c r="A54" s="4" t="inlineStr">
        <is>
          <t>Notes receivable - related parties</t>
        </is>
      </c>
      <c r="B54" s="6" t="n">
        <v>34620</v>
      </c>
      <c r="C54" s="6" t="n">
        <v>28229</v>
      </c>
    </row>
    <row r="55">
      <c r="A55" s="4" t="inlineStr">
        <is>
          <t>Operating lease - right of use assets</t>
        </is>
      </c>
      <c r="B55" s="6" t="n">
        <v>10318</v>
      </c>
      <c r="C55" s="6" t="n">
        <v>8769</v>
      </c>
    </row>
    <row r="56">
      <c r="A56" s="4" t="inlineStr">
        <is>
          <t>Prepaid and other assets</t>
        </is>
      </c>
      <c r="B56" s="6" t="n">
        <v>11677</v>
      </c>
      <c r="C56" s="6" t="n">
        <v>5358</v>
      </c>
    </row>
    <row r="57">
      <c r="A57" s="3" t="inlineStr">
        <is>
          <t>Liabilities and Stockholders’ Equity</t>
        </is>
      </c>
      <c r="B57" s="4" t="inlineStr">
        <is>
          <t xml:space="preserve"> </t>
        </is>
      </c>
      <c r="C57" s="4" t="inlineStr">
        <is>
          <t xml:space="preserve"> </t>
        </is>
      </c>
    </row>
    <row r="58">
      <c r="A58" s="4" t="inlineStr">
        <is>
          <t>Accounts payable and accrued expenses</t>
        </is>
      </c>
      <c r="B58" s="6" t="n">
        <v>11736</v>
      </c>
      <c r="C58" s="6" t="n">
        <v>9252</v>
      </c>
    </row>
    <row r="59">
      <c r="A59" s="4" t="inlineStr">
        <is>
          <t>Other liabilities</t>
        </is>
      </c>
      <c r="B59" s="6" t="n">
        <v>2400</v>
      </c>
      <c r="C59" s="6" t="n">
        <v>3030</v>
      </c>
    </row>
    <row r="60">
      <c r="A60" s="4" t="inlineStr">
        <is>
          <t>Operating lease liabilities</t>
        </is>
      </c>
      <c r="B60" s="6" t="n">
        <v>13957</v>
      </c>
      <c r="C60" s="6" t="n">
        <v>12461</v>
      </c>
    </row>
    <row r="61">
      <c r="A61" s="4" t="inlineStr">
        <is>
          <t>VIE, primary beneficiary | Nonrelated party</t>
        </is>
      </c>
      <c r="B61" s="4" t="inlineStr">
        <is>
          <t xml:space="preserve"> </t>
        </is>
      </c>
      <c r="C61" s="4" t="inlineStr">
        <is>
          <t xml:space="preserve"> </t>
        </is>
      </c>
    </row>
    <row r="62">
      <c r="A62" s="3" t="inlineStr">
        <is>
          <t>Liabilities and Stockholders’ Equity</t>
        </is>
      </c>
      <c r="B62" s="4" t="inlineStr">
        <is>
          <t xml:space="preserve"> </t>
        </is>
      </c>
      <c r="C62" s="4" t="inlineStr">
        <is>
          <t xml:space="preserve"> </t>
        </is>
      </c>
    </row>
    <row r="63">
      <c r="A63" s="4" t="inlineStr">
        <is>
          <t>Notes payable</t>
        </is>
      </c>
      <c r="B63" s="6" t="n">
        <v>129684</v>
      </c>
      <c r="C63" s="6" t="n">
        <v>134256</v>
      </c>
    </row>
    <row r="64">
      <c r="A64" s="4" t="inlineStr">
        <is>
          <t>Other liabilities</t>
        </is>
      </c>
      <c r="B64" s="6" t="n">
        <v>2400</v>
      </c>
      <c r="C64" s="6" t="n">
        <v>3030</v>
      </c>
    </row>
    <row r="65">
      <c r="A65" s="4" t="inlineStr">
        <is>
          <t>VIE, primary beneficiary | Related party</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Notes receivable - related parties</t>
        </is>
      </c>
      <c r="B67" s="6" t="n">
        <v>34620</v>
      </c>
      <c r="C67" s="6" t="n">
        <v>28229</v>
      </c>
    </row>
    <row r="68">
      <c r="A68" s="3" t="inlineStr">
        <is>
          <t>Liabilities and Stockholders’ Equity</t>
        </is>
      </c>
      <c r="B68" s="4" t="inlineStr">
        <is>
          <t xml:space="preserve"> </t>
        </is>
      </c>
      <c r="C68" s="4" t="inlineStr">
        <is>
          <t xml:space="preserve"> </t>
        </is>
      </c>
    </row>
    <row r="69">
      <c r="A69" s="4" t="inlineStr">
        <is>
          <t>Notes payable</t>
        </is>
      </c>
      <c r="B69" s="6" t="n">
        <v>12055</v>
      </c>
      <c r="C69" s="6" t="n">
        <v>6973</v>
      </c>
    </row>
    <row r="70">
      <c r="A70" s="4" t="inlineStr">
        <is>
          <t>Other liabilities</t>
        </is>
      </c>
      <c r="B70" s="7" t="n">
        <v>101</v>
      </c>
      <c r="C70" s="7" t="n">
        <v>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14 – Fair Value of Financial Instruments Fair Value of Financial Instruments of the Company Fair values of financial instruments held by the Company are estimated using available market information and established valuation methodologies. Accordingly, the estimates presented are not necessarily indicative of the amounts the Company could realize on disposition of the financial instruments. The use of different market assumptions and/or valuation methodologies may have a material effect on the estimated fair value amounts. Financial instruments that approximate fair value due to the short-term nature of the instruments consist of cash, restricted cash, accounts receivable, and accounts payable. The fair values of debt have been estimated based on current rates available for similar instruments with similar terms, maturities, and collateral. The fair value of the Company’s fixed rate debt were measured with Level 2 inputs. The estimated fair value of the Company’s real estate loan was determined by management based on a discounted future cash-flow model. As of December 31, 2023 the Company’s real estate loan had a carrying value of $16.2 million and a fair value of $9.5 million. Fair Value of Financial Instruments of the Consolidated Funds Fair values of financial instruments held by consolidated funds are estimated using available market information and established valuation methodologies. Accordingly, the estimates presented are not necessarily indicative of the amounts the consolidated funds could realize on disposition of the financial instruments. The use of different market assumptions and/or valuation methodologies may have a material effect on the estimated fair value amounts. Financial instruments that approximate fair value due to the short-term nature of the instruments consist of cash, restricted cash, accounts receivable, and accounts payable. The fair values of debt, advance key money, and interest rate caps have been estimated based on current rates available for similar instruments with similar terms, maturities, and collateral. The carrying values of the consolidated funds’ variable rate debt and advance key money as of December 31, 2023 and December 31, 2022 approximated fair value. The fair value of the consolidated funds’ fixed rate debt were measured with Level 2 inputs. The estimated fair values for the instruments below were determined by management based on a discounted future cash-flow model (in thousands). December 31, 2023 December 31, 2022 Note Payable Carrying Fair Value Carrying Fair Value Hampton Inn &amp; Suites Hotel $ 5,939 $ 4,762 $ 6,136 $ 4,594 Northsight Crossing AZ, LLC (1) — — 14,319 9,302 Southpointe Fundco, LLC 1,050 1,050 1,050 1,004 Circle Lofts, LLC (2) — — 4,889 1,915 Tucson East, LLC 11,901 11,067 — — West Frontier, LLC 4,636 3,795 — — ______________________________ (1) In October 2023, Northsight Crossings AZ, LLC sold its investment in the commercial property and paid its existing property loan in full. As a result, the Company determined it was no longer the primary beneficiary of the fund and therefore the fund was deconsolidated. (2) During the year ended December 31, 2023, the Company deconsolidated Circle Lofts, LLC, as the Company was no longer determined to be the primary beneficiary of the fund upon refinancing the loa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Note 15 – Derivative Instruments Risk Management Objective of Using Derivatives The consolidated funds utilize derivative instruments, including interest rate caps and swaps, to reduce interest rate risk associated with its borrowings. Our consolidated funds do not intend to utilize derivatives for purposes other than interest rate risk management. Derivatives Designated as Hedging Instruments As of December 31, 2023 and 2022, the Company did not have any derivatives designated as hedging instruments. Derivatives Not Designated as Hedging Instruments The consolidated funds have entered into interest rate caps and swaps. The following table summarizes the consolidated funds non-designated derivatives as of December 31, 2023 and 2022 (dollar amounts in thousands): December 31, 2023 December 31, 2022 Type of Derivative Number of Instruments Notional Amount Number of Instruments Notional Amount Interest rate swap 1 $ 18,418 1 $ 18,856 Interest rate cap 1 55,000 — — Total $ 73,418 $ 18,856 The following table presents the fair value of the consolidated funds’ non-designated derivatives, as well as their classification in the consolidated balance sheets, as of December 31, 2023 and 2022 (in thousands): Type of Derivative Balance Sheet Location December 31, 2023 December 31, 2022 Interest rate swap Consolidated funds - Prepaid and other assets $ 1,206 $ 1,646 Interest rate cap Consolidated funds - Prepaid and other assets 10 — Total $ 1,216 $ 1,646 The following table presents the gain or loss recognized in consolidated funds – hospitality expenses in the consolidated statements of operations for years ended December 31, 2023 and 2022 (in thousands): Statement of Operations Location Years Ended December 31, Type of Derivative 2023 2022 Interest rate swap Consolidated funds - hospitality expenses $ (440) $ — Interest rate cap Consolidated funds - hospitality expenses (75) — Total $ (51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and 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 and Share-Based Payments</t>
        </is>
      </c>
      <c r="B4" s="4" t="inlineStr">
        <is>
          <t>Note 16 – Stockholders’ Equity and Share-Based Payments In May 2023, the Company filed a third amended and restated certificate of incorporation. The Company is authorized to issue 137,500,000 shares consisting of: (a) 115,000,000 shares of common stock consisting of (i) 100,000,000 shares of Class A common stock with a par value of $0.001 per share, (ii) 15,000,000 shares of Class B common stock with a par value of $0.001 per share; and (b) 22,500,000 shares of preferred stock with a par value of $0.001 per share. The Class B common stock is identical in all respects to Class A common stock, except it is entitled to 10 votes per share and is convertible at any time on a one-for-one basis into shares of Class A common stock. All other rights, privileges, and rank will be shared equally and be identical in all respects as to all matters. Common Stock The holders of common stock shall be entitled to receive dividends when, as, and if declared by the board of directors. The holders of common stock shall at all times vote together as one class on all matters. Class A common stock shall be entitled to one vote for each share of common stock and Class B common stock shall be entitled to 10 votes for each share of common stock. No holder of shares of common stock shall have the right to cumulate votes. In the event of liquidation, subject to the prior rights of holders of preferred stock to share ratably in the Company’s assets, the holders of common stock and holders of any shares of preferred stock which are not entitled to any preference in liquidation shall share equally and ratably in the Company’s assets available for distribution after giving effect to any liquidation preference of shares of preferred stock. The holders of Class A common stock shall not have any conversion, redemption, or other preemptive rights. The holders of Class B common stock are entitled to a conversion upon notice or an automatic conversion upon transfer at which time the Class B Common stockholder will be entitled to one fully paid and nonassessable share of Class A common stock. In addition, Class B common stock shall not have any redemption or other preemptive rights. 2017 Incentive Stock Plan The Company may award stock options to employees under the Amended and Restated 2017 Incentive Stock Plan (“2017 Plan”). The 2017 Plan allows the Company to: (i) grant stock awards, (ii) grant stock options, and (iii) offer restricted stock purchases to directors, executives and selected employees, consultants, and advisors. Options will vest if the recipient maintains constant employment through the end of the requisite service period. The following inputs and assumptions were used to calculate the weighted average fair values of the options granted for the years ended December 31, 2023 and 2022: December 31, 2023 2022 Expected term (in years) 6.13 6.13 Volatility 36% - 40% 30% - 40% Dividend Yield 0.00 % 0.00 % Risk-free rate 4.42% - 4.61% 0.97% - 4.10% Grant date fair value $ 0.38 $ 2.79 Compensation expense is recognized on a straight-line basis over the service period. During the years ended December 31, 2023 and 2022, the Company recognized $3.7 million and $0.5 million, respectively, in compensation expense, related to the 2017 Plan. As of December 31, 2023 and 2022, there was $0.6 million and $1.0 million, respectively, of unrecognized compensation expense related to the 2017 Plan stock options. The following tables detail the activity of the 2017 Plan during the year ended December 31, 2023 and 2022: Stock Options Stock Options Weighted Average Weighted Average Aggregate Intrinsic Outstanding December 31, 2021 2,053,931 $ 4.51 3.43 $ 3,166 Granted - Employee 126,631 7.56 — — Granted - Nonemployee 14,863 9.25 — — Exercised (1,784) 6.73 — — Forfeited (153,105) 6.73 — — Expired (37,448) 6.71 — — Outstanding December 31, 2022 2,003,088 4.58 5.15 2,098 Granted - Employee 330,967 2.47 — — Forfeited (25,046) 6.40 — — Expired (23,408) 6.47 — — Outstanding December 31, 2023 2,285,601 $ 4.23 4.89 $ 535 Restricted Stock Units Restricted Weighted Average Unvested restricted stock units at December 31, 2021 286,971 $ 6.73 Granted - Employee 109,984 6.73 Unvested restricted stock units at December 31, 2022 396,955 6.73 Granted - Employee 2,282,086 1.36 Vested (272,197) 6.57 Forfeited (20,058) 1.49 Unvested restricted stock units at December 31, 2023 2,386,786 $ 1.66 The restricted stock units are subject to forfeiture if the participant does not meet certain conditions such as continued employment and/or the attainment of the specified performance target over the specified service period. The performance target related to the outstanding restricted stock units is the completion of an initial public offering or exchange listing. As of December 31, 2023, there was $3.4 million of unrecognized compensation expense related to the restricted stock units. The restricted stock units have a remaining term of 3.0 years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Preferred Stock The Company is authorized to issue up to 22,500,000 shares of preferred stock pursuant to its third amended and restated certificate of incorporation. As of December 31, 2023, no shares of preferred stock were issued and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Management has evaluated events and transactions that occurred after December 31, 2023 through April 15, 2024, the date these consolidated financial statement were available to be issued. In addition to those matters discussed in Note 6 – Notes Payable, the following is a summary of the significant events and transactions that took place during this period: • On March 7, 2024, a subsidiary of Caliber Hospitality Trust closed on the first of nine hotels as part of the contribution agreement with L.T.D. Hospitality Group LLC (“L.T.D”) for $28.6 million and entered into a $14.1 million loan securing the property. As part of the settlement, Caliber Hospitality, LP issued $9.6 million of Caliber Hospitality, LP operating partnership units to LTD. • The Company’s board of directors approved the issuance of $25.0 million to $35.0 million of corporate notes to pay off maturing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are prepared on the accrual basis of accounting in accordance with generally accepted accounting principles in the United States of America (“U.S. GAAP”). The accompanying consolidated financial statements include our accounts, our consolidated subsidiaries, and legal entities in which the Company is deemed to have a direct or indirect controlling financial interest based on either a variable interest model or voting interest model. The equity and net income or loss attributable to noncontrolling interests in subsidiaries is shown separately in the accompanying consolidated balance sheets, statements of operations, and statements of changes in stockholders’ equity. All intercompany balances and transactions have been eliminated in consolidation.</t>
        </is>
      </c>
    </row>
    <row r="5">
      <c r="A5" s="4" t="inlineStr">
        <is>
          <t>Variable Interest Entities</t>
        </is>
      </c>
      <c r="B5" s="4" t="inlineStr">
        <is>
          <t>Variable Interest Entities We determine if an entity is a variable interest entity (“VIE”) based on several factors, including whether the equity holders, as a group, lack the characteristics of a controlling financial interest. We analyze any investments in VIEs to determine if we are the primary beneficiary. A reporting entity is determined to be the primary beneficiary if it holds a controlling financial interest in a VIE.</t>
        </is>
      </c>
    </row>
    <row r="6">
      <c r="A6" s="4" t="inlineStr">
        <is>
          <t>Voting Interest Entities</t>
        </is>
      </c>
      <c r="B6" s="4" t="inlineStr">
        <is>
          <t>Voting Interest Entities Entities that do not qualify as VIEs are generally assessed for consolidation as voting interest entities (“VOEs”). For VOEs, we consolidate an entity if we have a controlling financial interest. We have a controlling financial interest in a VOE if (i) for legal entities other than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t>
        </is>
      </c>
    </row>
    <row r="7">
      <c r="A7" s="4" t="inlineStr">
        <is>
          <t>Reclassification</t>
        </is>
      </c>
      <c r="B7" s="4" t="inlineStr">
        <is>
          <t>Reclassification The asset management fees and transaction and advisory fees, previously presented in their own line items for prior periods presented, have been combined into one line item, asset management revenues in the accompanying consolidated statements of operations, to be consistent with the current year presentation. The reclassification does not affect prior period’s total revenues or net income (loss).</t>
        </is>
      </c>
    </row>
    <row r="8">
      <c r="A8" s="4" t="inlineStr">
        <is>
          <t>Use of Accounting Estimates</t>
        </is>
      </c>
      <c r="B8" s="4" t="inlineStr">
        <is>
          <t>Use of Accounting Estimates The preparation of our consolidated financial statements in conformity with U.S. GAAP requires us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significantly from those estimates.</t>
        </is>
      </c>
    </row>
    <row r="9">
      <c r="A9" s="4" t="inlineStr">
        <is>
          <t>Cash</t>
        </is>
      </c>
      <c r="B9" s="4" t="inlineStr">
        <is>
          <t>Cash Cash includes cash in bank accounts. The Company deposits cash with several high-quality financial institutions. These deposits are guaranteed by the Federal Deposit Insurance Company (“FDIC”) up to an insurance limit of $250,000. At times, the Company’s cash balances may exceed FDIC limits. Although the Company bears risk on amounts in excess of those insured by the FDIC, it has not experienced and does not anticipate any losses due to the high quality of the institutions where the deposits are held. Cash Cash includes cash in bank accounts. The consolidated funds deposit cash with several high-quality financial institutions. These deposits are guaranteed by the FDIC up to an insurance limit of $250,000. At times, cash balances may exceed FDIC limits. Although the consolidated funds bear risk on amounts in excess of those insured by the FDIC, they have not experienced and do not anticipate any losses due to the high quality of the institutions where the deposits are held.</t>
        </is>
      </c>
    </row>
    <row r="10">
      <c r="A10" s="4" t="inlineStr">
        <is>
          <t>Restricted Cash</t>
        </is>
      </c>
      <c r="B10" s="4" t="inlineStr">
        <is>
          <t>Restricted Cash Restricted cash consists of held in escrow accounts by contractual agreement with lenders as part of financial loan covenant requirements. Restricted Cash Restricted cash consists of tenant security deposits and cash reserves required by certain loan agreements for capital improvements and repairs. As improvements and repairs are completed, related costs incurred by the consolidated funds are funded from the reserve accounts. Restricted cash also includes cash held in escrow accounts by mortgage companies on behalf of the consolidated funds for payment of property taxes, insurance, and interest.</t>
        </is>
      </c>
    </row>
    <row r="11">
      <c r="A11" s="4" t="inlineStr">
        <is>
          <t>Advance Key Money</t>
        </is>
      </c>
      <c r="B11" s="4" t="inlineStr">
        <is>
          <t>Advance Key Money Our consolidated funds have entered into certain arrangements in which hotel franchisors or their affiliates have provided the consolidated funds with financing as part of a franchise arrangement. The consolidated funds have been advanced funds upon entering into a franchise agreement and are not required to repay the funds as long as the franchise agreement is not terminated prior to its scheduled maturity. The potential amount of funds that would be required to be repaid decreases with the passage of time. The consolidated funds record a liability equal to the initial amount of funds received, which is amortized over the term of the franchise agreement and recorded as a reduction of franchise fee expense, which is included in consolidated funds - hospitality expenses in the accompanying consolidated statements of operations.</t>
        </is>
      </c>
    </row>
    <row r="12">
      <c r="A12" s="4" t="inlineStr">
        <is>
          <t>Investments in Unconsolidated Entities</t>
        </is>
      </c>
      <c r="B12" s="4" t="inlineStr">
        <is>
          <t>Investments in Unconsolidated Entities If an entity is not a VIE, our determination of the appropriate accounting method with respect to our investments in limited liability companies and other investments is based on voting control. For our managing member interests in limited liability companies, we are presumed to control (and therefore consolidate) the entity, unless the other limited partners have substantive rights that overcome this presumption of control. These substantive rights allow the limited partners to remove the general partner with or without cause or to participate in significant decisions made in the ordinary course of the entity’s business. We account for our non-controlling investments in these entities under the equity method. Our investments in unconsolidated subsidiaries in which we have the ability to exercise significant influence over operating and financial policies, but do not control, or entities which are VIE in which we are not the primary beneficiary are accounted for under the equity method. The equity method of accounting requires the investment to be initially recorded at cost and subsequently adjusted for the Company’s share of equity in the equity method investment’s earnings and distributions. Our share of the earnings or loss from equity method investments is included in other income (expenses), net on the accompanying consolidated statements of operations.</t>
        </is>
      </c>
    </row>
    <row r="13">
      <c r="A13" s="4" t="inlineStr">
        <is>
          <t>Depreciation and Amortization Expense</t>
        </is>
      </c>
      <c r="B13" s="4" t="inlineStr">
        <is>
          <t>Depreciation and Amortization Expense three</t>
        </is>
      </c>
    </row>
    <row r="14">
      <c r="A14" s="4" t="inlineStr">
        <is>
          <t>Impairment of Long-Lived Assets</t>
        </is>
      </c>
      <c r="B14" s="4" t="inlineStr">
        <is>
          <t>Impairment of Long-Lived Assets Real estate and other long-lived assets to be held and used are stated at cost, less accumulated depreciation and amortization, unless the carrying amount of the asset is determined not to be recoverable. If events or circumstances indicate that the carrying amount of a long-lived asset may not be recoverable, we test its recoverability by comparing the carrying amount to our estimate of the undiscounted net future cash flows resulting from the use of the asset, excluding interest charges. If the carrying amount exceeds the aggregate undiscounted future cash flows, we recognize an impairment loss to the extent the carrying amount exceeds the estimated fair value of the asset. Impairment of Long-Lived Assets Real estate and other long-lived assets to be held and used are stated at cost, less accumulated depreciation and amortization, unless the carrying amount of the asset is determined to not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our consolidated funds recognize an impairment loss to the extent the carrying amount exceeds the estimated fair value of the asset.</t>
        </is>
      </c>
    </row>
    <row r="15">
      <c r="A15" s="4" t="inlineStr">
        <is>
          <t>Concentration of Credit Risk</t>
        </is>
      </c>
      <c r="B15" s="4" t="inlineStr">
        <is>
          <t>Concentration of Credit Risk Substantially all of the Company’s revenues are generated from the management, ownership and/or operations of real estate assets located in Alaska, Arizona, Colorado, and Texas . The Company mitigates the associated risk by: • diversifying our investments in real estate assets across multiple asset types, including hospitality, commercial, single-family, multi-family, and self-storage properties; • diversifying our investments in real estate assets across multiple geographic locations including different markets and sub-markets in which our real estate assets are located; • diversifying our investments in real estate assets across assets at differing points of stabilization, and in varying states of cash flow optimization; and •</t>
        </is>
      </c>
    </row>
    <row r="16">
      <c r="A16" s="4" t="inlineStr">
        <is>
          <t>Noncontrolling Interests in Consolidated Real Estate Partnerships</t>
        </is>
      </c>
      <c r="B16" s="4" t="inlineStr">
        <is>
          <t>Noncontrolling Interests in Consolidated Real Estate Partnerships We report the unaffiliated partners’ interests in the net assets of our consolidated real estate partnerships as noncontrolling interests within the accompanying consolidated statements of changes in stockholders’ equity. Noncontrolling interests consist of equity interests held by limited partners in consolidated real estate partnerships. We attribute to noncontrolling interests their share of income or loss of the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partnership agreements generally require the partnerships to be liquidated following the sale of the underlying real estate assets. As the general partner in these partnerships, we ordinarily control the execution of real estate sales and other events that could lead to the liquidation, redemption or other settlement of noncontrolling interests. The terms of certain partnership agreements outline differing classes of equity ownership, some of which are redeemable by the partnership at the partnership manager’s discretion.</t>
        </is>
      </c>
    </row>
    <row r="17">
      <c r="A17" s="4" t="inlineStr">
        <is>
          <t>Revenue Recognition</t>
        </is>
      </c>
      <c r="B17" s="4" t="inlineStr">
        <is>
          <t>Revenue Recognition In accordance with the Accounting Standards Codification (“ASC”) 606, Revenue from Contracts with Customers (“ASC 606”), management applies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Revenues from contracts with customers includes fixed fee arrangements with related party affiliates to provide certain associated activities which are ancillary to and generally add value to the assets we manage, such as set-up and fund formation services associated with marketing, soliciting, and selling member interests in the affiliated limited partnerships, brokerage services, construction and development management services, loan placement and guarantees. The recognition and measurement of revenue is based on the assessment of individual contract terms. For performance obligations satisfied at a point in time, there are no significant judgments made in evaluating when the customer obtains control of the promised service. For performance obligations satisfied over time, significant judgment is required to determine how to allocate transaction prices where multiple performance obligations are identified; when to recognize revenue based on appropriate measurement of the Company’s progress under the contract; and whether constraints on variable consideration should be applied due to uncertain future events. Transaction price is allocated to each distinct performance obligation and recognized as revenue when, or as, the performance obligation is satisfied. Variable consideration is included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that is reasonably available to the Company. Revenues are recognized when control of the promised services is transferred to customers in an amount that reflects the consideration the Company expects to be entitled to in exchange for those services. The following describes revenue recognition for the fees the Company earns from providing services under its asset management platform: Fund set-up fees are a one-time fee for the initial formation, administration, and set-up of the private equity real estate fund. These fees are recognized at the point in time when the performance under the contract is complete and are included in asset management revenues in the accompanying consolidated statements of operations. Fund set-up fees replaced fund formation fees that are earned at a point in time at a fixed rate based on the amount of capital raised into certain managed funds. Fund management fees are generally based on 1.0% to 1.5% of the unreturned capital contributions in a particular fund and include reimbursement for costs incurred on behalf of the fund, including an allocation of certain overhead costs. These customer contracts require the Company to provide management services, representing a performance obligation that the Company satisfies over time. With respect to the Caliber Hospitality Trust (as defined in Note 3 – VIEs), the Company earns a fund management fee of 0.70% of the Caliber Hospitality Trust’s enterprise value and is reimbursed for certain costs incurred on behalf of the Caliber Hospitality Trust. These revenues are included in asset management revenues in the accompanying consolidated statements of operations. Financing fees are earned for services the Company performs in securing third-party financing on behalf of our private equity real estate funds. These fees are recognized at the point in time when the performance under the contract is complete, which is essentially upon closing of a loan. In addition, the Company earns fees for guarantying certain loans, representing a performance obligation that the Company satisfies over time. These revenues are included in asset management revenues in the accompanying consolidated statements of operations. Development and construction revenues from contracts with customers include fixed fee arrangements with related party affiliates to provide real estate development services as their principal developer, which include managing and supervising third-party developers and general contractors with respect to the development of the properties owned by the funds. Revenues are generally based on 4.0% of the total expected costs of the development or 4.0% of the total expected costs of the construction project. Prior to the commencement of construction, development fee revenue is recognized at a point in time as the related performance obligations are satisfied and the customer obtains control of the promised service, including negotiation, due diligence, entitlements, planning, and design activities. During the construction period, development fee revenue is recognized over time as the performance obligations are satisfied. These revenues are included in asset management revenues in the accompanying consolidated statements of operations. Brokerage fees are earned at a point in time at fixed rates for services performed related to acquisitions, dispositions, leasing, and financing transaction, and are included in asset management revenues in the accompanying consolidated statements of operations. Performance allocations are an arrangement in which we are entitled to an allocation of investment returns, generated within the investment funds which we manage, based on a contractual formula. We typically receive 15.0% to 35.0% of all cash distributions from (i) the operating cash flow of each fund, after payment to the related fund investors of any accumulated and unpaid priority preferred returns and repayment of preferred capital contributions; and (ii) the cash flow resulting from the sale or refinance of any real estate assets held by each fund, after payment to the related fund investors of any accumulated and unpaid priority preferred returns and repayment of initial preferred capital contributions. Our funds’ preferred returns range from 6.0% to 12.0%, typically 6.0% for common equity or 10.0% to 12.0% for preferred equity, which does not participate in profits. Performance allocations are related to services which have been provided and are recognized when it is determined that they are no longer probable of significant reversal, which is generally satisfied when an underlying fund investment is realized or sold. These revenues are included in performance allocations in the accompanying consolidated statements of operations.</t>
        </is>
      </c>
    </row>
    <row r="18">
      <c r="A18" s="4" t="inlineStr">
        <is>
          <t>Leases, Lessor</t>
        </is>
      </c>
      <c r="B18" s="4" t="inlineStr">
        <is>
          <t>Lessor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party, the Company classifies the lease as a direct financing lease. All other leases are classified as operating leases. The Company did not have any sales-type or direct financing leases as of December 31, 2023.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t>
        </is>
      </c>
    </row>
    <row r="19">
      <c r="A19" s="4" t="inlineStr">
        <is>
          <t>Leases, Lessee</t>
        </is>
      </c>
      <c r="B19" s="4" t="inlineStr">
        <is>
          <t>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ROU”) asset balance is initially measured as the lease liability amount, adjusted for any lease payments made prior to the commencement date, initial direct costs, estimated costs to dismantle, remove, or restore the underlying asset and incentives received. The Company’s impairment assessment for ROU assets is consistent with the impairment analysis for the Company's other long-lived assets and is reviewed quarterly.</t>
        </is>
      </c>
    </row>
    <row r="20">
      <c r="A20" s="4" t="inlineStr">
        <is>
          <t>Accounts Receivable</t>
        </is>
      </c>
      <c r="B20" s="4" t="inlineStr">
        <is>
          <t>Accounts Receivable Accounts Receivable</t>
        </is>
      </c>
    </row>
    <row r="21">
      <c r="A21" s="4" t="inlineStr">
        <is>
          <t>Earnings Per Share</t>
        </is>
      </c>
      <c r="B21" s="4" t="inlineStr">
        <is>
          <t>Earnings Per Share Basic earnings per share attributable to common stockholders is computed by dividing net income (loss) attributable to the Company by the weighted average number of shares outstanding during each period. The computation of diluted income (loss) per share attributable to common stockholders further assumes the potential dilutive effect of potential common shares, which includes common shares, consisting of (a) stock options and warrants using the treasury stock method, and (b) convertible debt and preferred stock using the if-converted method. To the extent the inclusion of potential common shares is anti-dilutive, the potential common shares are excluded from the computation of diluted income (loss) per share attributable to common stockholders. See Note 13 – Net Income (Loss) Per Share for the calculation of earnings per share.</t>
        </is>
      </c>
    </row>
    <row r="22">
      <c r="A22" s="4" t="inlineStr">
        <is>
          <t>Related Parties</t>
        </is>
      </c>
      <c r="B22" s="4" t="inlineStr">
        <is>
          <t>Related Parties In the normal course of business, the Company enters into transactions with related parties. Related parties include affiliates of the entity, entities under common control of the Company, significant stockholders and executive management, and other parties that can significantly influence the management and operating policies of the Company.</t>
        </is>
      </c>
    </row>
    <row r="23">
      <c r="A23" s="4" t="inlineStr">
        <is>
          <t>Income Taxes</t>
        </is>
      </c>
      <c r="B23" s="4" t="inlineStr">
        <is>
          <t>Income Taxes The Company accounts for income taxes under the asset and liability method in accordance with ASC 740, Accounting for Income Taxes .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likely-than-not that some portion or all of the deferred tax assets will not be realized. A valuation allowance is required to reduce the balance of a deferred tax asset if it is determined that it is more-likely-than-not that all or some portion of the deferred tax asset will not be realized due to the lack of sufficient taxable income or other limitation on the Company’s ability to utilize the loss carryforward.</t>
        </is>
      </c>
    </row>
    <row r="24">
      <c r="A24" s="4" t="inlineStr">
        <is>
          <t>Share-Based Compensation</t>
        </is>
      </c>
      <c r="B24" s="4" t="inlineStr">
        <is>
          <t>Share-Based Compensation In July 2017, the Company’s Board of Directors approved the 2017 Incentive Stock Plan (the “2017 Plan”), which was amended and restated in December 2021 to authorize the issuance of up to 10.0 million shares of common stock. The Company estimates the fair value of stock options using the Black-Scholes valuation model, which requires certain assumptions that can materially impact the estimation of fair value and related compensation expense. The assumptions used to estimate fair value include the price of our common stock, the expected volatility of our common stock, the risk-free interest rate, and the expected term of stock option awards. Management elected to recognize forfeitures as they occur pursuant to ASU 2016-09, Compensation — Stock Compensation . As a result, no forfeiture rate was assumed. The fair value of restricted stock units is based on the fair value of the Company’s common stock at the date of grant.</t>
        </is>
      </c>
    </row>
    <row r="25">
      <c r="A25" s="4" t="inlineStr">
        <is>
          <t>Segments</t>
        </is>
      </c>
      <c r="B25" s="4" t="inlineStr">
        <is>
          <t>Segments Historically, the Company’s operations were organized into three reportable segments, fund management, development, and brokerage. During the three months ended December 31, 2023, the Company reevaluated its reportable segments, considering (i) the evolution of the Company after closing its initial public offering and how the Company’s chief operating decision maker (“CODM”), the Company’s Chief Executive Officer, assesses performance and allocates resources, (ii) changes to the budgeting process and in key personnel driven by the Company’s growth initiatives, and (iii) how management reports ongoing company performance to the Board of Directors. With the evolution and growth of the Company, the Company’s CODM assesses performance and resource allocation on an aggregate basis under the Company’s asset management platform, and no longer reviews operating results for development or brokerage activity separately. As such, management concluded that the Company operates through one operating segment.</t>
        </is>
      </c>
    </row>
    <row r="26">
      <c r="A26" s="4" t="inlineStr">
        <is>
          <t>Accounting for Real Estate Investments</t>
        </is>
      </c>
      <c r="B26" s="4" t="inlineStr">
        <is>
          <t>Accounting for Real Estate Investments Upon the acquisition of real estate properties, a determination is made as to whether the acquisition meets the criteria to be accounted for as an asset acquisition or a business combination. The determination is primarily based on whether the assets acquired, and liabilities assumed meet the definition of a business. The determination of whether the assets acquired, and liabilities assumed meet the definition of a business includes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our consolidated fund acquisitions meet the single or similar asset threshold, due to the fact that substantially all the fair value of the gross assets acquired is attributable to the real estate assets acquired. Acquired real estate properties accounted for as asset acquisitions are recorded at cost, including acquisition and closing costs. Our consolidated funds allocate the cost of real estate properties to the tangible and intangible assets and liabilities acquired based on their estimated relative fair values. Our consolidated funds determine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Our consolidated funds determine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t>
        </is>
      </c>
    </row>
    <row r="27">
      <c r="A27" s="4" t="inlineStr">
        <is>
          <t>Cost Capitalization and Depreciation</t>
        </is>
      </c>
      <c r="B27" s="4" t="inlineStr">
        <is>
          <t>Cost Capitalization and Depreciation Our consolidated funds capitalize costs, including certain indirect costs, incurred in connection with their development and construction activities. Included in these capitalized costs are payroll costs associated with time spent by site employees in connection with capital addition activities at the asset level. Interest, property taxes and insurance are also capitalized during periods in which redevelopment, development and construction projects are in progress. Capitalization of costs, including certain indirect costs, incurred in connection with our capital addition activities, commence at the point in time when activities necessary to get the assets ready for their intended use are in progress. This includes when assets are undergoing physical construction, as well as when apartment homes are held vacant in advance of planned construction, provided that other activities such as permitting, planning and design are in progress. Our consolidated funds cease the capitalization of costs when the assets are substantially complete and ready for their intended use, which is typically when construction has been completed and apartment homes or other properties are available for occupancy. Cost of ordinary repairs, maintenance and resident turnover are charged to operating expense, as incurred.</t>
        </is>
      </c>
    </row>
    <row r="28">
      <c r="A28" s="4" t="inlineStr">
        <is>
          <t>Deferred Financing Costs</t>
        </is>
      </c>
      <c r="B28" s="4" t="inlineStr">
        <is>
          <t>Deferred Financing Costs Deferred financing costs represent costs incurred in connection with obtaining long-term debt and are capitalized and amortized over the term of the related debt obligation using the straight-line method. Capitalized deferred financing costs, net of accumulated amortization, are offset against and included in notes payable, net in the accompanying consolidated balance sheets.</t>
        </is>
      </c>
    </row>
    <row r="29">
      <c r="A29" s="4" t="inlineStr">
        <is>
          <t>Consolidated Fund Revenues</t>
        </is>
      </c>
      <c r="B29" s="4" t="inlineStr">
        <is>
          <t>Consolidated Fund Revenues In accordance with ASC 606, our consolidated funds apply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Our consolidated funds’ revenues primarily consist of hospitality revenues, rental income and interest income. Consolidated funds – hospitality revenue Hospitality revenues are comprised of charges for room rentals, food and beverage sales, and other hotel operating activities. Revenues are recognized as earned, which is defined as the date upon which a guest occupies a room or utilizes the hotel’s services. Revenues are recorded net of sales tax. Our consolidated funds have performance obligations to provide accommodations and other ancillary services to hotel guests. As compensation for such goods and services, the consolidated funds are typically entitled to a fixed nightly fee for an agreed upon period and additional fixed fees for any ancillary services purchased. These fees are generally payable at the time the hotel guest checks out of the hotel. The consolidated funds generally satisfy the performance obligations over time and recognize the revenue from room sales and from other ancillary guest services on a daily basis, as the rooms are occupied, and the services have been rendered. For food and beverage, revenue is recognized upon transfer of promised products or services to customers in an amount that reflects the consideration the consolidated funds received in exchange for those services, which is generally when payment is tendered at the time of sale. The consolidated funds receive deposits for events and rooms. Such deposits are deferred and included in other liabilities on the accompanying consolidated balance sheets. The deposits are credited to consolidated funds – hospitality revenue when the specific event takes place. Consolidated funds – other revenue Consolidated funds – other revenue includes rental revenue of $4.0 million and $3.6 million for the years ended December 31, 2023 and 2022, respectively. Rental revenue includes the revenues generated primarily by the rental operations of the residential (multi-family and single-family) and commercial properties of our consolidated funds. Upon adoption of ASC 842, Leases (“ASC 842”), effective January 1, 2022,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party, the Company classifies the lease as a direct financing lease. All other leases are classified as operating leases. The consolidated funds did not have any sales-type or direct financing leases as of December 31, 2023.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 In addition, consolidated funds - other revenue includes interest income of $3.7 million and $2.9 million for the years ended December 31, 2023 and 2022, respectively, which is generated by a consolidated fund’s lending activity. Interest income is recognized on the accrual basis of accounting in accordance with the lending agreements over the term of the respective loan agreement.</t>
        </is>
      </c>
    </row>
    <row r="30">
      <c r="A30" s="4" t="inlineStr">
        <is>
          <t>Derivative Instruments</t>
        </is>
      </c>
      <c r="B30" s="4" t="inlineStr">
        <is>
          <t>Derivative Instruments</t>
        </is>
      </c>
    </row>
    <row r="31">
      <c r="A31" s="4" t="inlineStr">
        <is>
          <t>Fair Value of Financial Instruments</t>
        </is>
      </c>
      <c r="B31" s="4" t="inlineStr">
        <is>
          <t>Fair Value of Financial Instruments The fair value of financial instruments is disclosed in accordance with ASC 825, Financial Instruments . The fair value of our financial instruments is estimated using available market information and established valuation methodologies. The estimates of fair value are not necessarily indicative of the amounts the consolidated funds could realize on disposition of the financial instruments. The use of different market assumptions and/or valuation methodologies may have a material effect on the estimated fair value amounts.</t>
        </is>
      </c>
    </row>
    <row r="32">
      <c r="A32" s="4" t="inlineStr">
        <is>
          <t>Fair Value Measurements</t>
        </is>
      </c>
      <c r="B32" s="4" t="inlineStr">
        <is>
          <t>Fair Value Measurements Fair value measurements and disclosures consist of a three level valuation hierarchy. The valuation hierarchy categorizes assets and liabilities measured at fair value into one of three different levels depending on the ability to observe the inputs employed in the measurement using market participant assumptions at the measurement date. An asset’s or liability’s categorization within the valuation hierarchy is based upon the lowest level of input that is significant to the fair value measurement. The three levels are defined as follows: • Level 1 – Inputs are quoted prices in active markets for identical assets or liabilities that can be accessed at the measurement date. • Level 2 – Inputs include quoted prices included within Level 1 that are observable for the asset or liability either directly or indirectly. If the asset or liability has a specified (contractual) term, a Level 2 input must be observable for substantially the full term of the asset or liability. • Level 3 – Unobservable inputs for the asset or liability. These unobservable inputs reflect assumptions about what market participants would use to price the asset or liability and are developed based on the best information available in the circumstances (which might include the reporting company’s own data)</t>
        </is>
      </c>
    </row>
    <row r="33">
      <c r="A33" s="4" t="inlineStr">
        <is>
          <t>Recent Accounting Pronouncements</t>
        </is>
      </c>
      <c r="B33" s="4" t="inlineStr">
        <is>
          <t>Recent Accounting Pronouncements The Company adopted ASU 2016-13, Financial Instruments – Credit Losses and subsequent amendments (collectively, “Topic 326”), effective January 1, 2023. Topic 326 was intended to improve financial reporting by requiring more timely recognition of credit losses on loans and other financial instruments that are not accounted for at fair value through net income and required that financial assets measured at amortized cost be presented at the net amount expected to be collected, through an allowance for credit losses that was deducted from the amortized cost basis. The amendments in Topic 326 required the Company to measure all expected credit losses based upon historical experience, current conditions, and reasonable and supportable forecasts that affect the collectability of the financial assets and eliminated the “incurred loss” methodology under current U.S. GAAP. Loans and receivables between entities under common control are not within the scope of this guidance. The adoption of this guidance did not have a material impact on the Company’s consolidated financial statements. In August 2020, the Financial Accounting Standards Board (“FASB”) issued ASU 2020-06, Debt – Debt with Conversion and Other Options (Subtopic 470-20) and Derivatives and Hedging – Contracts in Entity’s Own Equity (Subtopic 815-40) , which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The amendments in ASU 2020-06 are effective for the Company for reporting periods beginning after December 15, 2023, including interim periods within those fiscal years, with early adoption permitted beginning after December 15, 2020. We are currently evaluating the impact of ASU 2020-06, but do not believe the adoption of this standard will have a material impact on our consolidated financial statements. In November 2023, FASB issued ASU 2023-07, Segment Reporting (Topic 280): Improvements to Reportable Segment Disclosures , which serves to improve reportable segment disclosure requirements, primarily through enhanced disclosures about significant segment expenses on both an annual and interim basis. The guidance does not change the definition of a segment, the method for determining segments, or the criteria for aggregating operating segments into reportable segments and is effective for fiscal years beginning after December 15, 2023, and interim periods within fiscal years beginning after December 15, 2024, with early adoption permitted. We are currently evaluating the impact of the adoption of ASU 2023-07 on our consolidated financial statements. In December 2023, the FASB issued ASU 2023-09, Improvements to Income Tax Disclosures (Topic 740, Income Taxes) . ASU 2023-09, which serves to enhance income tax disclosures by requiring a tabular rate reconciliation and additional information on income taxes paid. The guidance is effective for annual periods beginning after December 15, 2024, with early adoption permitted. We are currently evaluating the impact of the adoption of ASU 2023-09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Real Estate Assets</t>
        </is>
      </c>
      <c r="B4" s="4" t="inlineStr">
        <is>
          <t>The estimated useful lives of our real estate assets are as follows: Building and building improvements 15 – 40 years Furniture, fixtures, and equipment 3 – 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nsolidation of the Caliber Hospitality Trust and West Frontier consisted of the following, excluding intercompany eliminations at the time of consolidation (in thousands): Assets Real estate investments, net $ 87,897 Cash 3,667 Restricted cash 9,260 Accounts receivable, net 4,348 Notes receivable - related parties 10,411 Due from related parties 40 Investments in unconsolidated entities 84,076 Operating lease - right of use assets 8,775 Prepaid and other assets 5,953 Total assets $ 214,427 Liabilities Notes payable, net $ 80,278 Notes payable - related parties 34,786 Accounts payable and accrued expenses 7,858 Due to related parties 10,302 Operating lease liabilities 12,441 Other liabilities 2,158 Total liabilities 147,823 Stockholders’ equity 66,604 Total liabilities and stockholders’ equity $ 214,427 Assets Real estate investments, net $ 23,611 Cash 233 Restricted cash 1,325 Prepaid and other assets 748 Total assets $ 25,917 Liabilities Notes payable, net $ 15,824 Notes payable - related parties 5,301 Accounts payable and accrued expenses 109 Due to related parties 7 Other liabilities 688 Total liabilities 21,929 Stockholders’ equity 3,988 Total liabilities and stockholders’ equity $ 25,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12 Months Ended</t>
        </is>
      </c>
    </row>
    <row r="2">
      <c r="B2" s="2" t="inlineStr">
        <is>
          <t>Dec. 31, 2023</t>
        </is>
      </c>
    </row>
    <row r="3">
      <c r="A3" s="3" t="inlineStr">
        <is>
          <t>Real Estate [Abstract]</t>
        </is>
      </c>
      <c r="B3" s="4" t="inlineStr">
        <is>
          <t xml:space="preserve"> </t>
        </is>
      </c>
    </row>
    <row r="4">
      <c r="A4" s="4" t="inlineStr">
        <is>
          <t>Schedule of Asset Acquisition</t>
        </is>
      </c>
      <c r="B4" s="4" t="inlineStr">
        <is>
          <t xml:space="preserve">The allocation of the purchase price among the assets acquired at their relative fair value as of the acquisition date, consisted of the following for the year ended December 31, 2023 (in thousands): Year Ended December 31, 2023 Real estate investments, at cost Land and land improvements $ 9,131 Building and building improvements 9,332 Furniture, fixtures and equipment 959 Intangible lease assets 398 Intangible lease liabilities (348) Total purchase price of assets acquired $ 19,472 The allocation of the purchase price among the assets acquired at their relative fair value as of the acquisition date, consisted of the following for the years ended December 31, 2023 and 2022 (in thousands): Years Ended December 31, 2023 2022 Real estate investments, at cost Land and land improvements $ 599 $ 13,185 Building and building improvements 3,938 10,458 Furniture, fixtures and equipment 2,106 — Tenant improvements — 123 Total purchase price of assets acquired $ 6,643 $ 23,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Assets</t>
        </is>
      </c>
      <c r="B4" s="4" t="inlineStr">
        <is>
          <t>Prepaid and other assets consisted of the following as of December 31, 2023 and 2022 (in thousands): December 31, 2023 December 31, 2022 Pursuit costs (1) $ 1,081 $ 4,495 Prepaid expenses 981 704 Accounts receivable, net 205 62 Deposits 63 46 Other assets 451 554 Total prepaid and other assets $ 2,781 $ 5,861 (1) Pursuit costs represent expenses incurred related to new fund formation, primarily for professional, legal, consulting, accounting and tax services. As the funds raise equity investments and operating cash flow, as applicable, these costs are reimbursed by the respective funds to the Company. The Company assesses collectability and expenses any amounts in which collectability is not reasonably assured. Prepaid and Other Assets of the Consolidated Funds Prepaid and other assets of the consolidated funds consisted of the following as of December 31, 2023 and 2022 (in thousands): December 31, 2023 December 31, 2022 Prepaid expenses $ 1,735 $ 1,511 Derivative assets 1,216 1,646 Pursuit costs (1) 1,102 549 Deposits 669 742 Deferred franchise fees, net 278 372 Intangibles, net 184 361 Inventory 142 138 Other assets (2) 6,351 39 Total prepaid and other assets $ 11,677 $ 5,358 __________________________________ (1) Pursuit costs represent expenses incurred related to new fund formation and potential hospitality asset acquisitions, primarily for professional, legal, consulting, accounting and tax services. As the funds raise equity investments and operating cash flow, as applicable, these costs are reimbursed by the respective funds to the consolidated fund. Management assesses collectability and expenses any amounts in which collectability is not reasonably assu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3</t>
        </is>
      </c>
      <c r="C1" s="2" t="inlineStr">
        <is>
          <t>Dec. 31, 2022</t>
        </is>
      </c>
    </row>
    <row r="2">
      <c r="A2" s="4" t="inlineStr">
        <is>
          <t>Treasury stock, shares repurchased (in shares)</t>
        </is>
      </c>
      <c r="B2" s="6" t="n">
        <v>318957</v>
      </c>
      <c r="C2" s="6" t="n">
        <v>277342</v>
      </c>
    </row>
    <row r="3">
      <c r="A3" s="4" t="inlineStr">
        <is>
          <t>Treasury stock, forward shares repurchased (in shares)</t>
        </is>
      </c>
      <c r="B3" s="6" t="n">
        <v>0</v>
      </c>
      <c r="C3" s="6" t="n">
        <v>3432351</v>
      </c>
    </row>
    <row r="4">
      <c r="A4" s="4" t="inlineStr">
        <is>
          <t>Series B Preferred Stock</t>
        </is>
      </c>
      <c r="B4" s="4" t="inlineStr">
        <is>
          <t xml:space="preserve"> </t>
        </is>
      </c>
      <c r="C4" s="4" t="inlineStr">
        <is>
          <t xml:space="preserve"> </t>
        </is>
      </c>
    </row>
    <row r="5">
      <c r="A5" s="4" t="inlineStr">
        <is>
          <t>Preferred stock, par value (in dollars per share)</t>
        </is>
      </c>
      <c r="B5" s="8" t="n">
        <v>0.001</v>
      </c>
      <c r="C5" s="8" t="n">
        <v>0.001</v>
      </c>
    </row>
    <row r="6">
      <c r="A6" s="4" t="inlineStr">
        <is>
          <t>Preferred stock, authorized (in shares)</t>
        </is>
      </c>
      <c r="B6" s="6" t="n">
        <v>22500000</v>
      </c>
      <c r="C6" s="6" t="n">
        <v>12500000</v>
      </c>
    </row>
    <row r="7">
      <c r="A7" s="4" t="inlineStr">
        <is>
          <t>Preferred stock, issued (in shares)</t>
        </is>
      </c>
      <c r="B7" s="6" t="n">
        <v>0</v>
      </c>
      <c r="C7" s="6" t="n">
        <v>1651302</v>
      </c>
    </row>
    <row r="8">
      <c r="A8" s="4" t="inlineStr">
        <is>
          <t>Preferred stock, outstanding (in shares)</t>
        </is>
      </c>
      <c r="B8" s="6" t="n">
        <v>0</v>
      </c>
      <c r="C8" s="6" t="n">
        <v>1651302</v>
      </c>
    </row>
    <row r="9">
      <c r="A9" s="4" t="inlineStr">
        <is>
          <t>Class A</t>
        </is>
      </c>
      <c r="B9" s="4" t="inlineStr">
        <is>
          <t xml:space="preserve"> </t>
        </is>
      </c>
      <c r="C9" s="4" t="inlineStr">
        <is>
          <t xml:space="preserve"> </t>
        </is>
      </c>
    </row>
    <row r="10">
      <c r="A10" s="4" t="inlineStr">
        <is>
          <t>Common stock, par value (in dollars per share)</t>
        </is>
      </c>
      <c r="B10" s="8" t="n">
        <v>0.001</v>
      </c>
      <c r="C10" s="8" t="n">
        <v>0.001</v>
      </c>
    </row>
    <row r="11">
      <c r="A11" s="4" t="inlineStr">
        <is>
          <t>Common stock, authorized (in shares)</t>
        </is>
      </c>
      <c r="B11" s="6" t="n">
        <v>100000000</v>
      </c>
      <c r="C11" s="6" t="n">
        <v>100000000</v>
      </c>
    </row>
    <row r="12">
      <c r="A12" s="4" t="inlineStr">
        <is>
          <t>Common stock, issued (in shares)</t>
        </is>
      </c>
      <c r="B12" s="6" t="n">
        <v>13872671</v>
      </c>
      <c r="C12" s="6" t="n">
        <v>10790787</v>
      </c>
    </row>
    <row r="13">
      <c r="A13" s="4" t="inlineStr">
        <is>
          <t>Common stock, outstanding (in shares)</t>
        </is>
      </c>
      <c r="B13" s="6" t="n">
        <v>13872671</v>
      </c>
      <c r="C13" s="6" t="n">
        <v>10790787</v>
      </c>
    </row>
    <row r="14">
      <c r="A14" s="4" t="inlineStr">
        <is>
          <t>Class B</t>
        </is>
      </c>
      <c r="B14" s="4" t="inlineStr">
        <is>
          <t xml:space="preserve"> </t>
        </is>
      </c>
      <c r="C14" s="4" t="inlineStr">
        <is>
          <t xml:space="preserve"> </t>
        </is>
      </c>
    </row>
    <row r="15">
      <c r="A15" s="4" t="inlineStr">
        <is>
          <t>Common stock, par value (in dollars per share)</t>
        </is>
      </c>
      <c r="B15" s="8" t="n">
        <v>0.001</v>
      </c>
      <c r="C15" s="8" t="n">
        <v>0.001</v>
      </c>
    </row>
    <row r="16">
      <c r="A16" s="4" t="inlineStr">
        <is>
          <t>Common stock, authorized (in shares)</t>
        </is>
      </c>
      <c r="B16" s="6" t="n">
        <v>15000000</v>
      </c>
      <c r="C16" s="6" t="n">
        <v>15000000</v>
      </c>
    </row>
    <row r="17">
      <c r="A17" s="4" t="inlineStr">
        <is>
          <t>Common stock, issued (in shares)</t>
        </is>
      </c>
      <c r="B17" s="6" t="n">
        <v>7416414</v>
      </c>
      <c r="C17" s="6" t="n">
        <v>7416414</v>
      </c>
    </row>
    <row r="18">
      <c r="A18" s="4" t="inlineStr">
        <is>
          <t>Common stock, outstanding (in shares)</t>
        </is>
      </c>
      <c r="B18" s="6" t="n">
        <v>7416414</v>
      </c>
      <c r="C18" s="6" t="n">
        <v>7416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Notes payable consisted of the following as of December 31, 2023 and 2022 (in thousands): Notes Payable December 31, 2023 December 31, 2022 Interest Rate (1) Maturity Date (1) Corporate notes $ 36,442 $ 13,279 10.00% - 12.00% January 2024 - March 2025 Convertible corporate notes 1,324 1,374 8.25% April 2024 Real estate and other loans 16,252 — 4.30% - 9.07% August 2024 - November 2029 Total notes payable 54,018 14,653 Deferred financing costs, net (219) — Total notes payable, net $ 53,799 $ 14,653 __________________________________ (1) As of December 31, 2023. Notes payable of the consolidated funds consisted of the following as of December 31, 2023 and 2022, respectively (in thousands): Notes Payable December 31, 2023 December 31, 2022 Interest Rate (1) Maturity date (1) Real Estate Loans Hampton Inn &amp; Suites Hotel $ 5,939 $ 6,136 6.12% July 2025 Four Points by Sheraton Hotel (2) 11,000 11,000 18.00% September 2023 Holiday Inn Ocotillo Hotel 9,250 9,250 11.34% February 2024 Airport Hotel Portfolio 55,631 56,470 13.75% January 2025 DoubleTree by Hilton Tucson Convention Center 18,418 18,856 4.22% August 2027 Hilton Tucson East 11,901 (3) — 6.25% November 2025 DT Mesa Holdco II, LLC 3,000 3,000 7.34% February 2024 Circle Lofts, LLC — (4) 4,889 N/A N/A Northsight Crossings AZ, LLC — (5) 14,320 N/A N/A Southpointe Fundco, LLC 1,050 1,050 11.99% March 2024 West Frontier Holdco, LLC 4,636 (6) — 6.35% February 2038 Total Real Estate Loans 120,825 124,971 Revolving line of credit 4,500 4,500 8.75% October 2024 Member notes 5,600 5,025 10.00% June 2025 Economic injury disaster and other loans 475 450 3.75% - 12.05% March 2024 - June 2050 Total notes payable 131,400 134,946 Deferred financing costs, net (1,716) (690) Total notes payable, net $ 129,684 $ 134,256 __________________________________ (1) As of December 31, 2023. (2) During the year ended December 31, 2023, the hotel ceased operations as the Company is converting the property into a multi-family residential assets. (3) In March 2023, the asset was contributed to Caliber Hospitality, LP and the fund was consolidated because the Company was determined to be the primary beneficiary as we have the power to direct the activities and the obligation to absorb their losses through its guarantee of the indebtedness secured by the hospitality assets, which is significant to Caliber Hospitality, LP and the Caliber Hospitality Trust. (4) During the year ended December 31, 2023, the Company deconsolidated Circle Lofts, LLC, as the Company was no longer determined to be the primary beneficiary of the fund upon refinancing the loan agreement. (5) In October 2023, Northsight Crossings AZ, LLC sold its investment in the commercial property and paid its existing property loan in full. As a result, the Company determined it was no longer the primary beneficiary of the fund and therefore the fund was deconsolidated. (6) In March 2023, the fund was consolidated as the Company was determined to be the primary beneficiary as we have the power to direct the activities of West Frontier and the obligation to absorb their losses through its guarantee of their indebtedness which is significant to the fund. The following table summarizes the notes payable – related parties as of December 31, 2023 and 2022 (in thousands): Notes Payable - Related Parties December 31, 2023 December 31, 2022 Interest Rate (1) Maturity Date (1) Caliber Residential Advantage Fund, LP $ — $ 365 7.50% May 2024 Caliber Tax Advantaged Opportunity Fund II, LLC (2) — — 12.00% January 2024 Total Notes Payable - Related Parties $ — $ 365 __________________________________ (1) As of December 31, 2023. (2) The Company entered into a $4.0 million unsecured promissory note with a related party and subsequently repaid the note during the year ended December 31, 2023. The consolidated funds entered into unsecured promissory notes with related parties. The notes may be repaid in whole, or in part, without penalty. The notes payable – related parties consisted of the following as of December 31, 2023 and 2022 (in thousands): Notes Payable - Related Parties December 31, 2023 December 31, 2022 Interest Rate (1) Maturity Date (1) Roosevelt III HOLDCO, LLC $ — $ 2,748 12.00% March 2024 CDIF, LLC — 1,725 12.00% May 2024 Caliber Tax Advantaged Opportunity Zone Fund, LP 8,012 2,500 12.00% June 2025 Caliber Tax Advantaged Opportunity Zone Fund II, LP 4,043 — 12.00% October 2024 Total Notes Payable - Related Parties $ 12,055 $ 6,973 __________________________________ (1) As of December 31, 2023.</t>
        </is>
      </c>
    </row>
    <row r="5">
      <c r="A5" s="4" t="inlineStr">
        <is>
          <t>Schedule of Maturities of Long-Term Debt</t>
        </is>
      </c>
      <c r="B5" s="4" t="inlineStr">
        <is>
          <t xml:space="preserve">The following table summarizes the scheduled principal repayments of our indebtedness as of December 31, 2023 (in thousands): Year Amount 2024 $ 37,984 2025 391 2026 304 2027 317 2028 330 Thereafter 14,692 Total $ 54,018 As of December 31, 2023, the future aggregate principal repayments due on the Company’s notes payable are as follows (in thousands): Year Amount 2024 $ 29,698 2025 79,174 2026 555 2027 17,051 2028 72 Thereafter 4,850 Total $ 131,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table below shows the consolidated revenues earned for providing services under the Company’s asset management platform as described in the Revenue Recognition section of Note 2 – Summary of Significant Accounting Policies for the years ended December 31, 2023 and 2022. Years Ended December 31, 2023 2022 Fund set-up fees $ 370 $ 5,897 Fund management fees 5,115 4,497 Financing fees 221 721 Development and construction fees 4,025 2,444 Brokerage fees 840 1,785 Total asset management 10,571 15,344 Performance allocations 3,639 2,543 Total related party revenue $ 14,210 $ 17,887 </t>
        </is>
      </c>
    </row>
    <row r="5">
      <c r="A5" s="4" t="inlineStr">
        <is>
          <t>Schedule of Notes Payable</t>
        </is>
      </c>
      <c r="B5" s="4" t="inlineStr">
        <is>
          <t>Notes payable consisted of the following as of December 31, 2023 and 2022 (in thousands): Notes Payable December 31, 2023 December 31, 2022 Interest Rate (1) Maturity Date (1) Corporate notes $ 36,442 $ 13,279 10.00% - 12.00% January 2024 - March 2025 Convertible corporate notes 1,324 1,374 8.25% April 2024 Real estate and other loans 16,252 — 4.30% - 9.07% August 2024 - November 2029 Total notes payable 54,018 14,653 Deferred financing costs, net (219) — Total notes payable, net $ 53,799 $ 14,653 __________________________________ (1) As of December 31, 2023. Notes payable of the consolidated funds consisted of the following as of December 31, 2023 and 2022, respectively (in thousands): Notes Payable December 31, 2023 December 31, 2022 Interest Rate (1) Maturity date (1) Real Estate Loans Hampton Inn &amp; Suites Hotel $ 5,939 $ 6,136 6.12% July 2025 Four Points by Sheraton Hotel (2) 11,000 11,000 18.00% September 2023 Holiday Inn Ocotillo Hotel 9,250 9,250 11.34% February 2024 Airport Hotel Portfolio 55,631 56,470 13.75% January 2025 DoubleTree by Hilton Tucson Convention Center 18,418 18,856 4.22% August 2027 Hilton Tucson East 11,901 (3) — 6.25% November 2025 DT Mesa Holdco II, LLC 3,000 3,000 7.34% February 2024 Circle Lofts, LLC — (4) 4,889 N/A N/A Northsight Crossings AZ, LLC — (5) 14,320 N/A N/A Southpointe Fundco, LLC 1,050 1,050 11.99% March 2024 West Frontier Holdco, LLC 4,636 (6) — 6.35% February 2038 Total Real Estate Loans 120,825 124,971 Revolving line of credit 4,500 4,500 8.75% October 2024 Member notes 5,600 5,025 10.00% June 2025 Economic injury disaster and other loans 475 450 3.75% - 12.05% March 2024 - June 2050 Total notes payable 131,400 134,946 Deferred financing costs, net (1,716) (690) Total notes payable, net $ 129,684 $ 134,256 __________________________________ (1) As of December 31, 2023. (2) During the year ended December 31, 2023, the hotel ceased operations as the Company is converting the property into a multi-family residential assets. (3) In March 2023, the asset was contributed to Caliber Hospitality, LP and the fund was consolidated because the Company was determined to be the primary beneficiary as we have the power to direct the activities and the obligation to absorb their losses through its guarantee of the indebtedness secured by the hospitality assets, which is significant to Caliber Hospitality, LP and the Caliber Hospitality Trust. (4) During the year ended December 31, 2023, the Company deconsolidated Circle Lofts, LLC, as the Company was no longer determined to be the primary beneficiary of the fund upon refinancing the loan agreement. (5) In October 2023, Northsight Crossings AZ, LLC sold its investment in the commercial property and paid its existing property loan in full. As a result, the Company determined it was no longer the primary beneficiary of the fund and therefore the fund was deconsolidated. (6) In March 2023, the fund was consolidated as the Company was determined to be the primary beneficiary as we have the power to direct the activities of West Frontier and the obligation to absorb their losses through its guarantee of their indebtedness which is significant to the fund. The following table summarizes the notes payable – related parties as of December 31, 2023 and 2022 (in thousands): Notes Payable - Related Parties December 31, 2023 December 31, 2022 Interest Rate (1) Maturity Date (1) Caliber Residential Advantage Fund, LP $ — $ 365 7.50% May 2024 Caliber Tax Advantaged Opportunity Fund II, LLC (2) — — 12.00% January 2024 Total Notes Payable - Related Parties $ — $ 365 __________________________________ (1) As of December 31, 2023. (2) The Company entered into a $4.0 million unsecured promissory note with a related party and subsequently repaid the note during the year ended December 31, 2023. The consolidated funds entered into unsecured promissory notes with related parties. The notes may be repaid in whole, or in part, without penalty. The notes payable – related parties consisted of the following as of December 31, 2023 and 2022 (in thousands): Notes Payable - Related Parties December 31, 2023 December 31, 2022 Interest Rate (1) Maturity Date (1) Roosevelt III HOLDCO, LLC $ — $ 2,748 12.00% March 2024 CDIF, LLC — 1,725 12.00% May 2024 Caliber Tax Advantaged Opportunity Zone Fund, LP 8,012 2,500 12.00% June 2025 Caliber Tax Advantaged Opportunity Zone Fund II, LP 4,043 — 12.00% October 2024 Total Notes Payable - Related Parties $ 12,055 $ 6,973 __________________________________ (1) As of December 31, 2023.</t>
        </is>
      </c>
    </row>
    <row r="6">
      <c r="A6" s="4" t="inlineStr">
        <is>
          <t>Schedule of Notes Receivable</t>
        </is>
      </c>
      <c r="B6" s="4" t="inlineStr">
        <is>
          <t>The following table summarizes the notes payable – related parties as of December 31, 2023 and 2022 (in thousands): Notes Receivable - Related Parties December 31, 2023 December 31, 2022 Interest Rate (1) Maturity Date (1) Olathe Behavioral Health $ 25 $ — 12.00% May 2025 DFW Behavioral Health LLC 25 — 14.00% May 2025 Total Notes Receivable - Related Parties $ 50 $ — __________________________________ (1) As of December 31, 2023. The consolidated funds entered into unsecured promissory notes with related parties. The notes may be repaid in whole, or in part, without penalty. The notes receivable – related parties consisted of the following as of December 31, 2023 and 2022 (in thousands): Notes Receivable - Related Parties December 31, 2023 December 31, 2022 Interest Rate (1) Maturity Date (1) SF Alaska, LP $ 14,976 $ 11,671 12.00% May 2025 The Ketch, LLC 7,198 5,152 12.00% May 2024 Caliber Hospitality LP (Tucson East) (2) — 3,780 12.00% May 2024 J-25 Development Group, LLC 4,804 3,794 12.00% May 2024 Caliber Diversified Opportunity Fund II, LP 109 449 12.00% March 2024 Encore, LLC — 1,014 12.00% December 2024 Ridge II, LLC 846 845 12.00% December 2024 Southridge, LLC 2,187 — 13.00% July 2025 Ironwood, LLC 2,703 1,524 13.00% September 2025 Circle Lofts, LLC (3) 1,797 — 12.00% May 2024 Total Notes Receivable - Related Parties $ 34,620 $ 28,229 __________________________________ (1) As of December 31, 2023. (2) In March 2023, the asset was contributed to Caliber Hospitality, LP and the fund was consolidated because the Company was determined to be the primary beneficiary as we have the power to direct the activities and the obligation to absorb their losses through its guarantee of the indebtedness secured by the hospitality assets, which is significant to Caliber Hospitality, LP and the Caliber Hospitality Trust. (3) During the year ended December 31, 2023, the Company deconsolidated Circle Lofts, LLC, as the Company was no longer determined to be the primary beneficiary of the fund upon refinancing the loan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Operating Lease, Liability, to be Paid, Maturity</t>
        </is>
      </c>
      <c r="B4" s="4" t="inlineStr">
        <is>
          <t xml:space="preserve">The following represents maturities of operating lease liabilities as of December 31, 2023 (in thousands): Year Amount 2024 $ 35 2025 37 2026 38 2027 32 2028 — Thereafter — Total lease payments 142 Less: interest (23) Total $ 119 The following represents maturities of operating lease liabilities as of December 31, 2023 (in thousands): Year Amount 2024 $ 1,336 2025 1,336 2026 1,336 2027 1,336 2028 1,336 Thereafter 68,849 Total lease payments 75,529 Less: interest (61,572) Total $ 13,957 </t>
        </is>
      </c>
    </row>
    <row r="5">
      <c r="A5" s="4" t="inlineStr">
        <is>
          <t>Lessor, Operating Lease, Payment to be Received, Maturity</t>
        </is>
      </c>
      <c r="B5" s="4" t="inlineStr">
        <is>
          <t xml:space="preserve">Future minimum lease payments due to the Company under non-cancellable operating leases over the next five years and thereafter as of December 31, 2023 are as follows (in thousands): Year Amount 2024 $ 1,359 2025 977 2026 679 2027 206 2028 — Thereafter — Total $ 3,221 Future minimum lease payments due to the consolidated funds under non-cancellable operating leases over the next five years and thereafter as of December 31, 2023 are as follows (in thousands): Year Amount 2024 $ 1,025 2025 679 2026 690 2027 569 2028 584 Thereafter 2,888 Total $ 6,435 </t>
        </is>
      </c>
    </row>
    <row r="6">
      <c r="A6" s="4" t="inlineStr">
        <is>
          <t>Operating Lease, Lease Income</t>
        </is>
      </c>
      <c r="B6" s="4" t="inlineStr">
        <is>
          <t xml:space="preserve">The components of rental revenue for the years ended December 31, 2023 and 2022 (in thousands) are presented in the table below. Variable rental revenue are primarily costs reimbursed related to common area maintenance. Years Ended December 31, 2023 2022 Fixed $ 3,520 $ 3,066 Variable 525 531 Total $ 4,045 $ 3,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Other liabilities consisted of the following as of December 31, 2023 and 2022 (in thousands): December 31, 2023 December 31, 2022 Below market leases, net $ 171 $ — Tenant improvement allowance 99 — Deposits (1) 113 23 Other 37 41 Total other liabilities $ 420 $ 64 _________________________________ (1) Includes tenant security deposits. Other Liabilities of the Consolidated Funds Other liabilities of the consolidated funds consisted of the following as of December 31, 2023 and 2022 (in thousands): December 31, 2023 December 31, 2022 Advance key money, net $ 825 $ 900 Deposits (1) 531 710 Sales tax payable 674 566 Below market leases, net — 461 Other 370 393 Total other liabilities $ 2,400 $ 3,030 ______________________________ (1) Includes hotel advance deposits and tenant security and pet depos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shows the components of the income tax provision (benefit) from total operations for the years ended December 31, 2023 and 2022 (in thousands): Years Ended December 31, 2023 2022 Current income tax provision (benefit) Federal $ — $ — State — — Total — — Deferred income tax provision (benefit) Federal (2,887) 159 State (451) (25) Total (3,338) 134 Adjustment to valuation allowance 3,338 (134) Total income tax provision (benefit) $ — $ — </t>
        </is>
      </c>
    </row>
    <row r="5">
      <c r="A5" s="4" t="inlineStr">
        <is>
          <t>Schedule of Effective Income Tax Rate Reconciliation</t>
        </is>
      </c>
      <c r="B5" s="4" t="inlineStr">
        <is>
          <t>The following table reconciles the U.S. federal statutory tax rate to the effective income tax rate for the years ended December 31, 2023 and 2022: Years Ended December 31, 2023 2022 U.S. federal statutory tax rate 21.0 % 21.0 % State taxes, net of federal benefit 3.6 % 1.6 % Income passed through to noncontrolling interest, federal tax (11.3) % (18.0) % Income passed through to noncontrolling interest, state tax (2.0) % (1.4) % Permanent differences, VIEs (0.8) % 0.5 % Prior period return-to-provision adjustments 1.9 % (0.8) % Nondeductible expenses (0.3) % (2.0) % Change in valuation allowance (12.1) % (0.9) % Effective income tax rate 0.0 % 0.0 %</t>
        </is>
      </c>
    </row>
    <row r="6">
      <c r="A6" s="4" t="inlineStr">
        <is>
          <t>Schedule of Deferred Tax Assets and Liabilities</t>
        </is>
      </c>
      <c r="B6" s="4" t="inlineStr">
        <is>
          <t xml:space="preserve">The following table summarizes the components of the Company’s deferred tax assets and liabilities as of December 31, 2023 and 2022 (in thousands): December 31, 2023 December 31, 2022 Deferred tax assets: Net operating loss carryforwards $ 13,632 $ 13,638 Sec 362 basis Step-up 439 438 Deferred compensation 1,780 1,490 Fixed assets — 121 Employee stock based compensation 820 — Allowance for doubtful accounts — — Other 1,769 673 Total deferred tax assets 18,440 16,360 Deferred tax liabilities: Passthrough income/loss from partnerships (9,399) (11,103) Fixed assets (447) — Other (1,622) (1,623) Total deferred tax liabilities (11,468) (12,726) Valuation allowance (6,972) (3,634) Net deferred tax assets $ — $ — </t>
        </is>
      </c>
    </row>
    <row r="7">
      <c r="A7" s="4" t="inlineStr">
        <is>
          <t>Summary of Valuation Allowance</t>
        </is>
      </c>
      <c r="B7" s="4" t="inlineStr">
        <is>
          <t xml:space="preserve">The changes to the Company’s valuation allowance during the years ended December 31, 2023 and 2022 were as follows (in thousands): Years Ended December 31, 2023 2022 Valuation allowance at the beginning of the year $ 3,634 $ 3,768 Changes in valuation allowance recorded during the year 3,338 (134) Valuation allowance at the end of the year $ 6,972 $ 3,6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Supplemental cash flow information consisted of the following for the years ended December 31, 2023 and 2022 (in thousands): Years Ended December 31, 2023 2022 Supplemental Disclosure of Cash Flow Information Cash paid for interest, none of which was capitalized for the years ended December 31, 2023 and 2022, respectively $ 4,875 $ 1,444 Supplemental Disclosure of Cash Flow Information of Consolidated Funds Cash paid for interest, net of capitalized interest of $33 and $18 for the years ended December 31, 2023 and 2022, respectively 14,731 9,582 Supplemental Disclosures of Non-Cash Investing and Financing Activities Real estate investments moved from held for sale — 1,703 Accounts receivable - related party eliminated in consolidation of VIEs 1,853 — Assumption of note payable 16,457 — Extinguishment of operating lease right-of-use assets 1,059 — Extinguishment of operating lease liabilities 1,340 — Cost of real estate investments included in accounts payable 242 — Investments in unconsolidated entities included in accrued expenses 1,339 — Issuance of common stock in connection with legal settlement — 3,200 Issuance of common stock in lieu of cash payment for accounts payable — 100 Establishment of operating right-of-use assets — 1,765 Establishment of finance right-of-use assets — 55 Establishment of operating lease liabilities — 2,067 Establishment of finance lease liabilities — 55 Years Ended December 31, 2023 2022 Supplemental Disclosures of Non-Cash Investing and Financing Activities of Consolidated Funds Real estate investments moved to held for sale — 21,282 Real estate investments moved from held for sale — 21,761 Note receivable eliminated in consolidation 2,946 — Cost of real estate investments included in accounts payable 382 268 Cost of real estate investments included in due to related parties 10 299 Contributions from noncontrolling interests in connection with settlement of notes payable - related party 1,831 — Establishment of operating right-of-use assets or increase from lease modifications 1,516 8,742 Establishment of operating lease liabilities or increase from lease modifications 1,516 12,540 Consolidation of VIEs Real estate investments, net 86,402 — Accounts receivable, net 4,348 — Due from related parties 2 — Operating lease - right of use assets 8,775 — Prepaid and other assets 2,042 568 Notes payable, net 80,449 — Notes payable - related parties 6,589 — Accounts payable and accrued expenses 8,148 130 Due to related parties 28 — Operating lease liabilities 12,441 — Other liabilities 2,158 688 Noncontrolling interests 33,732 1,972 Deconsolidation of VIEs Real estate investments, net 85,239 15,905 Accounts receivable, net 4,973 2 Operating lease - right of use assets 8,775 — Prepaid and other assets 1,658 53 Due from related parties 2 — Due to related parties 1,218 791 Notes payable, net 74,643 16,953 Notes payable - related parties 6,882 1,615 Accounts payable and accrued expenses 7,139 298 Operating lease liabilities 12,441 — Other liabilities 1,980 4 Noncontrolling interests 23,777 2,8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Company has calculated the basic and diluted earnings per share during the years ended December 31, 2023 and 2022 as follows (in thousands, except per share data): Years Ended December 31, 2023 2022 Numerator: Net (loss) income attributable to CaliberCos Inc. $ (12,703) $ 2,020 Convertible debt interest 88 90 Net (loss) income attributable to common shareholders of CaliberCos Inc. $ (12,615) $ 2,110 Denominator: Weighted average shares outstanding - basic 20,087 18,003 Dilutive shares - options, net — 1,637 Dilutive shares - convertible debt, net — 182 Weighted average shares outstanding - diluted 20,087 19,822 Basic net (loss) income per share attributable to common shareholders $ (0.63) $ 0.11 Diluted net (loss) income per share attributable to common shareholders $ (0.63) $ 0.11 </t>
        </is>
      </c>
    </row>
    <row r="5">
      <c r="A5" s="4" t="inlineStr">
        <is>
          <t>Schedule of Antidilutive Securities Excluded from Computation of Earnings Per Share</t>
        </is>
      </c>
      <c r="B5" s="4" t="inlineStr">
        <is>
          <t>The number of antidilutive shares consisted of the potential exercise of stock options and potential conversion of convertible debt. The following table summarizes these potential exercises and conversions during the years ended December 31, 2023 and 2022 , which h ave been excluded from the computation of diluted earnings per share attributable to common shareholders (in thousands): Years Ended December 31, 2023 2022 Additional common shares, if stock options were exercised 2,267 — Additional common shares, if convertible debt were converted 175 — 2,442 — (1) ______________________________ (1) There were no antidilutive shares for the year ended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Estimated Fair Values of Debt Instruments</t>
        </is>
      </c>
      <c r="B4" s="4" t="inlineStr">
        <is>
          <t>The estimated fair values for the instruments below were determined by management based on a discounted future cash-flow model (in thousands). December 31, 2023 December 31, 2022 Note Payable Carrying Fair Value Carrying Fair Value Hampton Inn &amp; Suites Hotel $ 5,939 $ 4,762 $ 6,136 $ 4,594 Northsight Crossing AZ, LLC (1) — — 14,319 9,302 Southpointe Fundco, LLC 1,050 1,050 1,050 1,004 Circle Lofts, LLC (2) — — 4,889 1,915 Tucson East, LLC 11,901 11,067 — — West Frontier, LLC 4,636 3,795 — — ______________________________ (1) In October 2023, Northsight Crossings AZ, LLC sold its investment in the commercial property and paid its existing property loan in full. As a result, the Company determined it was no longer the primary beneficiary of the fund and therefore the fund was deconsolidated. (2) During the year ended December 31, 2023, the Company deconsolidated Circle Lofts, LLC, as the Company was no longer determined to be the primary beneficiary of the fund upon refinancing the loan agre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Derivatives</t>
        </is>
      </c>
      <c r="B4" s="4" t="inlineStr">
        <is>
          <t xml:space="preserve">The consolidated funds have entered into interest rate caps and swaps. The following table summarizes the consolidated funds non-designated derivatives as of December 31, 2023 and 2022 (dollar amounts in thousands): December 31, 2023 December 31, 2022 Type of Derivative Number of Instruments Notional Amount Number of Instruments Notional Amount Interest rate swap 1 $ 18,418 1 $ 18,856 Interest rate cap 1 55,000 — — Total $ 73,418 $ 18,856 </t>
        </is>
      </c>
    </row>
    <row r="5">
      <c r="A5" s="4" t="inlineStr">
        <is>
          <t>Derivative Assets by Balance Sheet Location</t>
        </is>
      </c>
      <c r="B5" s="4" t="inlineStr">
        <is>
          <t xml:space="preserve">The following table presents the fair value of the consolidated funds’ non-designated derivatives, as well as their classification in the consolidated balance sheets, as of December 31, 2023 and 2022 (in thousands): Type of Derivative Balance Sheet Location December 31, 2023 December 31, 2022 Interest rate swap Consolidated funds - Prepaid and other assets $ 1,206 $ 1,646 Interest rate cap Consolidated funds - Prepaid and other assets 10 — Total $ 1,216 $ 1,646 </t>
        </is>
      </c>
    </row>
    <row r="6">
      <c r="A6" s="4" t="inlineStr">
        <is>
          <t>Derivative Instruments, Gain (Loss)</t>
        </is>
      </c>
      <c r="B6" s="4" t="inlineStr">
        <is>
          <t xml:space="preserve">The following table presents the gain or loss recognized in consolidated funds – hospitality expenses in the consolidated statements of operations for years ended December 31, 2023 and 2022 (in thousands): Statement of Operations Location Years Ended December 31, Type of Derivative 2023 2022 Interest rate swap Consolidated funds - hospitality expenses $ (440) $ — Interest rate cap Consolidated funds - hospitality expenses (75) — Total $ (51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inputs and assumptions were used to calculate the weighted average fair values of the options granted for the years ended December 31, 2023 and 2022: December 31, 2023 2022 Expected term (in years) 6.13 6.13 Volatility 36% - 40% 30% - 40% Dividend Yield 0.00 % 0.00 % Risk-free rate 4.42% - 4.61% 0.97% - 4.10% Grant date fair value $ 0.38 $ 2.79</t>
        </is>
      </c>
    </row>
    <row r="5">
      <c r="A5" s="4" t="inlineStr">
        <is>
          <t>Share-Based Payment Arrangement, Option, Activity</t>
        </is>
      </c>
      <c r="B5" s="4" t="inlineStr">
        <is>
          <t xml:space="preserve">The following tables detail the activity of the 2017 Plan during the year ended December 31, 2023 and 2022: Stock Options Weighted Average Weighted Average Aggregate Intrinsic Outstanding December 31, 2021 2,053,931 $ 4.51 3.43 $ 3,166 Granted - Employee 126,631 7.56 — — Granted - Nonemployee 14,863 9.25 — — Exercised (1,784) 6.73 — — Forfeited (153,105) 6.73 — — Expired (37,448) 6.71 — — Outstanding December 31, 2022 2,003,088 4.58 5.15 2,098 Granted - Employee 330,967 2.47 — — Forfeited (25,046) 6.40 — — Expired (23,408) 6.47 — — Outstanding December 31, 2023 2,285,601 $ 4.23 4.89 $ 535 </t>
        </is>
      </c>
    </row>
    <row r="6">
      <c r="A6" s="4" t="inlineStr">
        <is>
          <t>Share-Based Payment Arrangement, Restricted Stock Unit, Activity</t>
        </is>
      </c>
      <c r="B6" s="4" t="inlineStr">
        <is>
          <t xml:space="preserve">The following tables detail the activity of the 2017 Plan during the year ended December 31, 2023 and 2022: Restricted Weighted Average Unvested restricted stock units at December 31, 2021 286,971 $ 6.73 Granted - Employee 109,984 6.73 Unvested restricted stock units at December 31, 2022 396,955 6.73 Granted - Employee 2,282,086 1.36 Vested (272,197) 6.57 Forfeited (20,058) 1.49 Unvested restricted stock units at December 31, 2023 2,386,786 $ 1.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s [Abstract]</t>
        </is>
      </c>
      <c r="B3" s="4" t="inlineStr">
        <is>
          <t xml:space="preserve"> </t>
        </is>
      </c>
      <c r="C3" s="4" t="inlineStr">
        <is>
          <t xml:space="preserve"> </t>
        </is>
      </c>
    </row>
    <row r="4">
      <c r="A4" s="4" t="inlineStr">
        <is>
          <t>Total revenues</t>
        </is>
      </c>
      <c r="B4" s="7" t="n">
        <v>90937</v>
      </c>
      <c r="C4" s="7" t="n">
        <v>83956</v>
      </c>
    </row>
    <row r="5">
      <c r="A5" s="3" t="inlineStr">
        <is>
          <t>Expenses</t>
        </is>
      </c>
      <c r="B5" s="4" t="inlineStr">
        <is>
          <t xml:space="preserve"> </t>
        </is>
      </c>
      <c r="C5" s="4" t="inlineStr">
        <is>
          <t xml:space="preserve"> </t>
        </is>
      </c>
    </row>
    <row r="6">
      <c r="A6" s="4" t="inlineStr">
        <is>
          <t>Total expenses</t>
        </is>
      </c>
      <c r="B6" s="6" t="n">
        <v>119514</v>
      </c>
      <c r="C6" s="6" t="n">
        <v>92405</v>
      </c>
    </row>
    <row r="7">
      <c r="A7" s="4" t="inlineStr">
        <is>
          <t>Other income, net</t>
        </is>
      </c>
      <c r="B7" s="6" t="n">
        <v>374</v>
      </c>
      <c r="C7" s="6" t="n">
        <v>326</v>
      </c>
    </row>
    <row r="8">
      <c r="A8" s="4" t="inlineStr">
        <is>
          <t>Gain on extinguishment of debt</t>
        </is>
      </c>
      <c r="B8" s="6" t="n">
        <v>0</v>
      </c>
      <c r="C8" s="6" t="n">
        <v>1421</v>
      </c>
    </row>
    <row r="9">
      <c r="A9" s="4" t="inlineStr">
        <is>
          <t>Interest income</t>
        </is>
      </c>
      <c r="B9" s="6" t="n">
        <v>350</v>
      </c>
      <c r="C9" s="6" t="n">
        <v>178</v>
      </c>
    </row>
    <row r="10">
      <c r="A10" s="4" t="inlineStr">
        <is>
          <t>Interest expense</t>
        </is>
      </c>
      <c r="B10" s="6" t="n">
        <v>-4717</v>
      </c>
      <c r="C10" s="6" t="n">
        <v>-1055</v>
      </c>
    </row>
    <row r="11">
      <c r="A11" s="4" t="inlineStr">
        <is>
          <t>Net (loss) income before income taxes</t>
        </is>
      </c>
      <c r="B11" s="6" t="n">
        <v>-27594</v>
      </c>
      <c r="C11" s="6" t="n">
        <v>13951</v>
      </c>
    </row>
    <row r="12">
      <c r="A12" s="4" t="inlineStr">
        <is>
          <t>Total income tax provision (benefit)</t>
        </is>
      </c>
      <c r="B12" s="6" t="n">
        <v>0</v>
      </c>
      <c r="C12" s="6" t="n">
        <v>0</v>
      </c>
    </row>
    <row r="13">
      <c r="A13" s="4" t="inlineStr">
        <is>
          <t>Net (loss) income</t>
        </is>
      </c>
      <c r="B13" s="6" t="n">
        <v>-27594</v>
      </c>
      <c r="C13" s="6" t="n">
        <v>13951</v>
      </c>
    </row>
    <row r="14">
      <c r="A14" s="4" t="inlineStr">
        <is>
          <t>Net (loss) income attributable to noncontrolling interests</t>
        </is>
      </c>
      <c r="B14" s="6" t="n">
        <v>-14891</v>
      </c>
      <c r="C14" s="6" t="n">
        <v>11931</v>
      </c>
    </row>
    <row r="15">
      <c r="A15" s="4" t="inlineStr">
        <is>
          <t>Net (loss) income attributable to CaliberCos Inc.</t>
        </is>
      </c>
      <c r="B15" s="7" t="n">
        <v>-12703</v>
      </c>
      <c r="C15" s="7" t="n">
        <v>2020</v>
      </c>
    </row>
    <row r="16">
      <c r="A16" s="4" t="inlineStr">
        <is>
          <t>Basic net (loss) income per share attributable to common stockholders (in dollars per share)</t>
        </is>
      </c>
      <c r="B16" s="9" t="n">
        <v>-0.63</v>
      </c>
      <c r="C16" s="9" t="n">
        <v>0.11</v>
      </c>
    </row>
    <row r="17">
      <c r="A17" s="4" t="inlineStr">
        <is>
          <t>Diluted net (loss) income per share attributable to common stockholders (in dollars per share)</t>
        </is>
      </c>
      <c r="B17" s="9" t="n">
        <v>-0.63</v>
      </c>
      <c r="C17" s="9" t="n">
        <v>0.11</v>
      </c>
    </row>
    <row r="18">
      <c r="A18" s="3" t="inlineStr">
        <is>
          <t>Weighted average common shares outstanding:</t>
        </is>
      </c>
      <c r="B18" s="4" t="inlineStr">
        <is>
          <t xml:space="preserve"> </t>
        </is>
      </c>
      <c r="C18" s="4" t="inlineStr">
        <is>
          <t xml:space="preserve"> </t>
        </is>
      </c>
    </row>
    <row r="19">
      <c r="A19" s="4" t="inlineStr">
        <is>
          <t>Basic (in shares)</t>
        </is>
      </c>
      <c r="B19" s="6" t="n">
        <v>20087</v>
      </c>
      <c r="C19" s="6" t="n">
        <v>18003</v>
      </c>
    </row>
    <row r="20">
      <c r="A20" s="4" t="inlineStr">
        <is>
          <t>Diluted (in shares)</t>
        </is>
      </c>
      <c r="B20" s="6" t="n">
        <v>20087</v>
      </c>
      <c r="C20" s="6" t="n">
        <v>19822</v>
      </c>
    </row>
    <row r="21">
      <c r="A21" s="4" t="inlineStr">
        <is>
          <t>Excluding consolidated VIE</t>
        </is>
      </c>
      <c r="B21" s="4" t="inlineStr">
        <is>
          <t xml:space="preserve"> </t>
        </is>
      </c>
      <c r="C21" s="4" t="inlineStr">
        <is>
          <t xml:space="preserve"> </t>
        </is>
      </c>
    </row>
    <row r="22">
      <c r="A22" s="3" t="inlineStr">
        <is>
          <t>Expenses</t>
        </is>
      </c>
      <c r="B22" s="4" t="inlineStr">
        <is>
          <t xml:space="preserve"> </t>
        </is>
      </c>
      <c r="C22" s="4" t="inlineStr">
        <is>
          <t xml:space="preserve"> </t>
        </is>
      </c>
    </row>
    <row r="23">
      <c r="A23" s="4" t="inlineStr">
        <is>
          <t>Operating costs</t>
        </is>
      </c>
      <c r="B23" s="7" t="n">
        <v>21311</v>
      </c>
      <c r="C23" s="7" t="n">
        <v>14609</v>
      </c>
    </row>
    <row r="24">
      <c r="A24" s="4" t="inlineStr">
        <is>
          <t>General and administrative</t>
        </is>
      </c>
      <c r="B24" s="6" t="n">
        <v>6770</v>
      </c>
      <c r="C24" s="6" t="n">
        <v>6679</v>
      </c>
    </row>
    <row r="25">
      <c r="A25" s="4" t="inlineStr">
        <is>
          <t>Marketing and advertising</t>
        </is>
      </c>
      <c r="B25" s="6" t="n">
        <v>1052</v>
      </c>
      <c r="C25" s="6" t="n">
        <v>1179</v>
      </c>
    </row>
    <row r="26">
      <c r="A26" s="4" t="inlineStr">
        <is>
          <t>Depreciation and amortization</t>
        </is>
      </c>
      <c r="B26" s="6" t="n">
        <v>550</v>
      </c>
      <c r="C26" s="6" t="n">
        <v>58</v>
      </c>
    </row>
    <row r="27">
      <c r="A27" s="4" t="inlineStr">
        <is>
          <t>Gain on extinguishment of debt</t>
        </is>
      </c>
      <c r="B27" s="6" t="n">
        <v>0</v>
      </c>
      <c r="C27" s="6" t="n">
        <v>1421</v>
      </c>
    </row>
    <row r="28">
      <c r="A28" s="4" t="inlineStr">
        <is>
          <t>VIE, primary beneficiary</t>
        </is>
      </c>
      <c r="B28" s="4" t="inlineStr">
        <is>
          <t xml:space="preserve"> </t>
        </is>
      </c>
      <c r="C28" s="4" t="inlineStr">
        <is>
          <t xml:space="preserve"> </t>
        </is>
      </c>
    </row>
    <row r="29">
      <c r="A29" s="3" t="inlineStr">
        <is>
          <t>Revenues [Abstract]</t>
        </is>
      </c>
      <c r="B29" s="4" t="inlineStr">
        <is>
          <t xml:space="preserve"> </t>
        </is>
      </c>
      <c r="C29" s="4" t="inlineStr">
        <is>
          <t xml:space="preserve"> </t>
        </is>
      </c>
    </row>
    <row r="30">
      <c r="A30" s="4" t="inlineStr">
        <is>
          <t>Other revenue</t>
        </is>
      </c>
      <c r="B30" s="6" t="n">
        <v>7822</v>
      </c>
      <c r="C30" s="6" t="n">
        <v>6505</v>
      </c>
    </row>
    <row r="31">
      <c r="A31" s="3" t="inlineStr">
        <is>
          <t>Expenses</t>
        </is>
      </c>
      <c r="B31" s="4" t="inlineStr">
        <is>
          <t xml:space="preserve"> </t>
        </is>
      </c>
      <c r="C31" s="4" t="inlineStr">
        <is>
          <t xml:space="preserve"> </t>
        </is>
      </c>
    </row>
    <row r="32">
      <c r="A32" s="4" t="inlineStr">
        <is>
          <t>Other expenses</t>
        </is>
      </c>
      <c r="B32" s="6" t="n">
        <v>9162</v>
      </c>
      <c r="C32" s="6" t="n">
        <v>9213</v>
      </c>
    </row>
    <row r="33">
      <c r="A33" s="4" t="inlineStr">
        <is>
          <t>Gains on sale of real estate investments</t>
        </is>
      </c>
      <c r="B33" s="6" t="n">
        <v>4976</v>
      </c>
      <c r="C33" s="6" t="n">
        <v>21530</v>
      </c>
    </row>
    <row r="34">
      <c r="A34" s="4" t="inlineStr">
        <is>
          <t>Gain on extinguishment of debt</t>
        </is>
      </c>
      <c r="B34" s="6" t="n">
        <v>-238</v>
      </c>
      <c r="C34" s="6" t="n">
        <v>3131</v>
      </c>
    </row>
    <row r="35">
      <c r="A35" s="4" t="inlineStr">
        <is>
          <t>Interest income</t>
        </is>
      </c>
      <c r="B35" s="6" t="n">
        <v>3700</v>
      </c>
      <c r="C35" s="4" t="inlineStr">
        <is>
          <t xml:space="preserve"> </t>
        </is>
      </c>
    </row>
    <row r="36">
      <c r="A36" s="4" t="inlineStr">
        <is>
          <t>Total income tax provision (benefit)</t>
        </is>
      </c>
      <c r="B36" s="6" t="n">
        <v>0</v>
      </c>
      <c r="C36" s="6" t="n">
        <v>0</v>
      </c>
    </row>
    <row r="37">
      <c r="A37" s="4" t="inlineStr">
        <is>
          <t>Asset management revenues | Excluding consolidated VIE</t>
        </is>
      </c>
      <c r="B37" s="4" t="inlineStr">
        <is>
          <t xml:space="preserve"> </t>
        </is>
      </c>
      <c r="C37" s="4" t="inlineStr">
        <is>
          <t xml:space="preserve"> </t>
        </is>
      </c>
    </row>
    <row r="38">
      <c r="A38" s="3" t="inlineStr">
        <is>
          <t>Revenues [Abstract]</t>
        </is>
      </c>
      <c r="B38" s="4" t="inlineStr">
        <is>
          <t xml:space="preserve"> </t>
        </is>
      </c>
      <c r="C38" s="4" t="inlineStr">
        <is>
          <t xml:space="preserve"> </t>
        </is>
      </c>
    </row>
    <row r="39">
      <c r="A39" s="4" t="inlineStr">
        <is>
          <t>Revenue</t>
        </is>
      </c>
      <c r="B39" s="6" t="n">
        <v>10571</v>
      </c>
      <c r="C39" s="6" t="n">
        <v>15344</v>
      </c>
    </row>
    <row r="40">
      <c r="A40" s="4" t="inlineStr">
        <is>
          <t>Performance allocations | Excluding consolidated VIE</t>
        </is>
      </c>
      <c r="B40" s="4" t="inlineStr">
        <is>
          <t xml:space="preserve"> </t>
        </is>
      </c>
      <c r="C40" s="4" t="inlineStr">
        <is>
          <t xml:space="preserve"> </t>
        </is>
      </c>
    </row>
    <row r="41">
      <c r="A41" s="3" t="inlineStr">
        <is>
          <t>Revenues [Abstract]</t>
        </is>
      </c>
      <c r="B41" s="4" t="inlineStr">
        <is>
          <t xml:space="preserve"> </t>
        </is>
      </c>
      <c r="C41" s="4" t="inlineStr">
        <is>
          <t xml:space="preserve"> </t>
        </is>
      </c>
    </row>
    <row r="42">
      <c r="A42" s="4" t="inlineStr">
        <is>
          <t>Revenue</t>
        </is>
      </c>
      <c r="B42" s="6" t="n">
        <v>3639</v>
      </c>
      <c r="C42" s="6" t="n">
        <v>2543</v>
      </c>
    </row>
    <row r="43">
      <c r="A43" s="4" t="inlineStr">
        <is>
          <t>Hospitality revenue | VIE, primary beneficiary</t>
        </is>
      </c>
      <c r="B43" s="4" t="inlineStr">
        <is>
          <t xml:space="preserve"> </t>
        </is>
      </c>
      <c r="C43" s="4" t="inlineStr">
        <is>
          <t xml:space="preserve"> </t>
        </is>
      </c>
    </row>
    <row r="44">
      <c r="A44" s="3" t="inlineStr">
        <is>
          <t>Revenues [Abstract]</t>
        </is>
      </c>
      <c r="B44" s="4" t="inlineStr">
        <is>
          <t xml:space="preserve"> </t>
        </is>
      </c>
      <c r="C44" s="4" t="inlineStr">
        <is>
          <t xml:space="preserve"> </t>
        </is>
      </c>
    </row>
    <row r="45">
      <c r="A45" s="4" t="inlineStr">
        <is>
          <t>Other revenue</t>
        </is>
      </c>
      <c r="B45" s="6" t="n">
        <v>68905</v>
      </c>
      <c r="C45" s="6" t="n">
        <v>59564</v>
      </c>
    </row>
    <row r="46">
      <c r="A46" s="3" t="inlineStr">
        <is>
          <t>Expenses</t>
        </is>
      </c>
      <c r="B46" s="4" t="inlineStr">
        <is>
          <t xml:space="preserve"> </t>
        </is>
      </c>
      <c r="C46" s="4" t="inlineStr">
        <is>
          <t xml:space="preserve"> </t>
        </is>
      </c>
    </row>
    <row r="47">
      <c r="A47" s="4" t="inlineStr">
        <is>
          <t>Hospitality expenses</t>
        </is>
      </c>
      <c r="B47" s="7" t="n">
        <v>80669</v>
      </c>
      <c r="C47" s="7" t="n">
        <v>606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Liquidity (Details) - Excluding consolidated VIE - USD ($) $ in Thousands</t>
        </is>
      </c>
      <c r="B1" s="2" t="inlineStr">
        <is>
          <t>Apr. 15, 2024</t>
        </is>
      </c>
      <c r="C1" s="2" t="inlineStr">
        <is>
          <t>Dec. 31, 2023</t>
        </is>
      </c>
      <c r="D1" s="2" t="inlineStr">
        <is>
          <t>Dec. 31, 2022</t>
        </is>
      </c>
    </row>
    <row r="2">
      <c r="A2" s="3" t="inlineStr">
        <is>
          <t>Organization And Liquidity [Line Items]</t>
        </is>
      </c>
      <c r="B2" s="4" t="inlineStr">
        <is>
          <t xml:space="preserve"> </t>
        </is>
      </c>
      <c r="C2" s="4" t="inlineStr">
        <is>
          <t xml:space="preserve"> </t>
        </is>
      </c>
      <c r="D2" s="4" t="inlineStr">
        <is>
          <t xml:space="preserve"> </t>
        </is>
      </c>
    </row>
    <row r="3">
      <c r="A3" s="4" t="inlineStr">
        <is>
          <t>Notes payable</t>
        </is>
      </c>
      <c r="B3" s="4" t="inlineStr">
        <is>
          <t xml:space="preserve"> </t>
        </is>
      </c>
      <c r="C3" s="7" t="n">
        <v>54018</v>
      </c>
      <c r="D3" s="7" t="n">
        <v>14653</v>
      </c>
    </row>
    <row r="4">
      <c r="A4" s="4" t="inlineStr">
        <is>
          <t>Long-term debt</t>
        </is>
      </c>
      <c r="B4" s="4" t="inlineStr">
        <is>
          <t xml:space="preserve"> </t>
        </is>
      </c>
      <c r="C4" s="6" t="n">
        <v>53799</v>
      </c>
      <c r="D4" s="6" t="n">
        <v>14653</v>
      </c>
    </row>
    <row r="5">
      <c r="A5" s="4" t="inlineStr">
        <is>
          <t>Subsequent Event</t>
        </is>
      </c>
      <c r="B5" s="4" t="inlineStr">
        <is>
          <t xml:space="preserve"> </t>
        </is>
      </c>
      <c r="C5" s="4" t="inlineStr">
        <is>
          <t xml:space="preserve"> </t>
        </is>
      </c>
      <c r="D5" s="4" t="inlineStr">
        <is>
          <t xml:space="preserve"> </t>
        </is>
      </c>
    </row>
    <row r="6">
      <c r="A6" s="3" t="inlineStr">
        <is>
          <t>Organization And Liquidity [Line Items]</t>
        </is>
      </c>
      <c r="B6" s="4" t="inlineStr">
        <is>
          <t xml:space="preserve"> </t>
        </is>
      </c>
      <c r="C6" s="4" t="inlineStr">
        <is>
          <t xml:space="preserve"> </t>
        </is>
      </c>
      <c r="D6" s="4" t="inlineStr">
        <is>
          <t xml:space="preserve"> </t>
        </is>
      </c>
    </row>
    <row r="7">
      <c r="A7" s="4" t="inlineStr">
        <is>
          <t>Notes payable, extended term (in months)</t>
        </is>
      </c>
      <c r="B7" s="4" t="inlineStr">
        <is>
          <t>13 months</t>
        </is>
      </c>
      <c r="C7" s="4" t="inlineStr">
        <is>
          <t xml:space="preserve"> </t>
        </is>
      </c>
      <c r="D7" s="4" t="inlineStr">
        <is>
          <t xml:space="preserve"> </t>
        </is>
      </c>
    </row>
    <row r="8">
      <c r="A8" s="4" t="inlineStr">
        <is>
          <t>Corporate notes</t>
        </is>
      </c>
      <c r="B8" s="4" t="inlineStr">
        <is>
          <t xml:space="preserve"> </t>
        </is>
      </c>
      <c r="C8" s="4" t="inlineStr">
        <is>
          <t xml:space="preserve"> </t>
        </is>
      </c>
      <c r="D8" s="4" t="inlineStr">
        <is>
          <t xml:space="preserve"> </t>
        </is>
      </c>
    </row>
    <row r="9">
      <c r="A9" s="3" t="inlineStr">
        <is>
          <t>Organization And Liquidity [Line Items]</t>
        </is>
      </c>
      <c r="B9" s="4" t="inlineStr">
        <is>
          <t xml:space="preserve"> </t>
        </is>
      </c>
      <c r="C9" s="4" t="inlineStr">
        <is>
          <t xml:space="preserve"> </t>
        </is>
      </c>
      <c r="D9" s="4" t="inlineStr">
        <is>
          <t xml:space="preserve"> </t>
        </is>
      </c>
    </row>
    <row r="10">
      <c r="A10" s="4" t="inlineStr">
        <is>
          <t>Notes payable</t>
        </is>
      </c>
      <c r="B10" s="4" t="inlineStr">
        <is>
          <t xml:space="preserve"> </t>
        </is>
      </c>
      <c r="C10" s="7" t="n">
        <v>36442</v>
      </c>
      <c r="D10" s="7" t="n">
        <v>13279</v>
      </c>
    </row>
    <row r="11">
      <c r="A11" s="4" t="inlineStr">
        <is>
          <t>Corporate notes | Subsequent Event</t>
        </is>
      </c>
      <c r="B11" s="4" t="inlineStr">
        <is>
          <t xml:space="preserve"> </t>
        </is>
      </c>
      <c r="C11" s="4" t="inlineStr">
        <is>
          <t xml:space="preserve"> </t>
        </is>
      </c>
      <c r="D11" s="4" t="inlineStr">
        <is>
          <t xml:space="preserve"> </t>
        </is>
      </c>
    </row>
    <row r="12">
      <c r="A12" s="3" t="inlineStr">
        <is>
          <t>Organization And Liquidity [Line Items]</t>
        </is>
      </c>
      <c r="B12" s="4" t="inlineStr">
        <is>
          <t xml:space="preserve"> </t>
        </is>
      </c>
      <c r="C12" s="4" t="inlineStr">
        <is>
          <t xml:space="preserve"> </t>
        </is>
      </c>
      <c r="D12" s="4" t="inlineStr">
        <is>
          <t xml:space="preserve"> </t>
        </is>
      </c>
    </row>
    <row r="13">
      <c r="A13" s="4" t="inlineStr">
        <is>
          <t>Long-term debt</t>
        </is>
      </c>
      <c r="B13" s="7" t="n">
        <v>12300</v>
      </c>
      <c r="C13" s="4" t="inlineStr">
        <is>
          <t xml:space="preserve"> </t>
        </is>
      </c>
      <c r="D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2" customWidth="1" min="5" max="5"/>
    <col width="22" customWidth="1" min="6" max="6"/>
    <col width="21" customWidth="1" min="7" max="7"/>
  </cols>
  <sheetData>
    <row r="1">
      <c r="A1" s="1" t="inlineStr">
        <is>
          <t>Summary of Significant Accounting Policies - Narrative (Details) shares in Millions</t>
        </is>
      </c>
      <c r="B1" s="2" t="inlineStr">
        <is>
          <t>3 Months Ended</t>
        </is>
      </c>
      <c r="D1" s="2" t="inlineStr">
        <is>
          <t>9 Months Ended</t>
        </is>
      </c>
      <c r="E1" s="2" t="inlineStr">
        <is>
          <t>12 Months Ended</t>
        </is>
      </c>
    </row>
    <row r="2">
      <c r="B2" s="2" t="inlineStr">
        <is>
          <t>Dec. 31, 2023 USD ($) segment</t>
        </is>
      </c>
      <c r="C2" s="2" t="inlineStr">
        <is>
          <t>Dec. 31, 2022 USD ($)</t>
        </is>
      </c>
      <c r="D2" s="2" t="inlineStr">
        <is>
          <t>Sep. 30, 2023 segment</t>
        </is>
      </c>
      <c r="E2" s="2" t="inlineStr">
        <is>
          <t>Dec. 31, 2023 USD ($) component</t>
        </is>
      </c>
      <c r="F2" s="2" t="inlineStr">
        <is>
          <t>Dec. 31, 2022 USD ($)</t>
        </is>
      </c>
      <c r="G2" s="2" t="inlineStr">
        <is>
          <t>Dec. 31, 2021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or, operating lease, number of lease components | component</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Share-based payment award, number of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10</v>
      </c>
    </row>
    <row r="6">
      <c r="A6" s="4" t="inlineStr">
        <is>
          <t>Number of reportable segments | segment</t>
        </is>
      </c>
      <c r="B6" s="6" t="n">
        <v>1</v>
      </c>
      <c r="C6" s="4" t="inlineStr">
        <is>
          <t xml:space="preserve"> </t>
        </is>
      </c>
      <c r="D6" s="6" t="n">
        <v>3</v>
      </c>
      <c r="E6" s="4" t="inlineStr">
        <is>
          <t xml:space="preserve"> </t>
        </is>
      </c>
      <c r="F6" s="4" t="inlineStr">
        <is>
          <t xml:space="preserve"> </t>
        </is>
      </c>
      <c r="G6" s="4" t="inlineStr">
        <is>
          <t xml:space="preserve"> </t>
        </is>
      </c>
    </row>
    <row r="7">
      <c r="A7" s="4" t="inlineStr">
        <is>
          <t>Interest income</t>
        </is>
      </c>
      <c r="B7" s="4" t="inlineStr">
        <is>
          <t xml:space="preserve"> </t>
        </is>
      </c>
      <c r="C7" s="4" t="inlineStr">
        <is>
          <t xml:space="preserve"> </t>
        </is>
      </c>
      <c r="D7" s="4" t="inlineStr">
        <is>
          <t xml:space="preserve"> </t>
        </is>
      </c>
      <c r="E7" s="7" t="n">
        <v>350000</v>
      </c>
      <c r="F7" s="7" t="n">
        <v>178000</v>
      </c>
      <c r="G7" s="4" t="inlineStr">
        <is>
          <t xml:space="preserve"> </t>
        </is>
      </c>
    </row>
    <row r="8">
      <c r="A8" s="4" t="inlineStr">
        <is>
          <t>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percent of expected costs</t>
        </is>
      </c>
      <c r="B10" s="4" t="inlineStr">
        <is>
          <t xml:space="preserve"> </t>
        </is>
      </c>
      <c r="C10" s="4" t="inlineStr">
        <is>
          <t xml:space="preserve"> </t>
        </is>
      </c>
      <c r="D10" s="4" t="inlineStr">
        <is>
          <t xml:space="preserve"> </t>
        </is>
      </c>
      <c r="E10" s="10" t="n">
        <v>0.04</v>
      </c>
      <c r="F10" s="4" t="inlineStr">
        <is>
          <t xml:space="preserve"> </t>
        </is>
      </c>
      <c r="G10" s="4" t="inlineStr">
        <is>
          <t xml:space="preserve"> </t>
        </is>
      </c>
    </row>
    <row r="11">
      <c r="A11" s="4" t="inlineStr">
        <is>
          <t>Excluding consolidated VI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in unconsolidated entities</t>
        </is>
      </c>
      <c r="B13" s="7" t="n">
        <v>3338000</v>
      </c>
      <c r="C13" s="7" t="n">
        <v>3156000</v>
      </c>
      <c r="D13" s="4" t="inlineStr">
        <is>
          <t xml:space="preserve"> </t>
        </is>
      </c>
      <c r="E13" s="7" t="n">
        <v>3338000</v>
      </c>
      <c r="F13" s="6" t="n">
        <v>3156000</v>
      </c>
      <c r="G13" s="4" t="inlineStr">
        <is>
          <t xml:space="preserve"> </t>
        </is>
      </c>
    </row>
    <row r="14">
      <c r="A14" s="4" t="inlineStr">
        <is>
          <t>Impairment loss, investments</t>
        </is>
      </c>
      <c r="B14" s="4" t="inlineStr">
        <is>
          <t xml:space="preserve"> </t>
        </is>
      </c>
      <c r="C14" s="4" t="inlineStr">
        <is>
          <t xml:space="preserve"> </t>
        </is>
      </c>
      <c r="D14" s="4" t="inlineStr">
        <is>
          <t xml:space="preserve"> </t>
        </is>
      </c>
      <c r="E14" s="6" t="n">
        <v>0</v>
      </c>
      <c r="F14" s="6" t="n">
        <v>0</v>
      </c>
      <c r="G14" s="4" t="inlineStr">
        <is>
          <t xml:space="preserve"> </t>
        </is>
      </c>
    </row>
    <row r="15">
      <c r="A15" s="4" t="inlineStr">
        <is>
          <t>Depreciation</t>
        </is>
      </c>
      <c r="B15" s="4" t="inlineStr">
        <is>
          <t xml:space="preserve"> </t>
        </is>
      </c>
      <c r="C15" s="4" t="inlineStr">
        <is>
          <t xml:space="preserve"> </t>
        </is>
      </c>
      <c r="D15" s="4" t="inlineStr">
        <is>
          <t xml:space="preserve"> </t>
        </is>
      </c>
      <c r="E15" s="6" t="n">
        <v>500000</v>
      </c>
      <c r="F15" s="6" t="n">
        <v>0</v>
      </c>
      <c r="G15" s="4" t="inlineStr">
        <is>
          <t xml:space="preserve"> </t>
        </is>
      </c>
    </row>
    <row r="16">
      <c r="A16" s="4" t="inlineStr">
        <is>
          <t>Impairment loss, long-lived assets</t>
        </is>
      </c>
      <c r="B16" s="4" t="inlineStr">
        <is>
          <t xml:space="preserve"> </t>
        </is>
      </c>
      <c r="C16" s="4" t="inlineStr">
        <is>
          <t xml:space="preserve"> </t>
        </is>
      </c>
      <c r="D16" s="4" t="inlineStr">
        <is>
          <t xml:space="preserve"> </t>
        </is>
      </c>
      <c r="E16" s="7" t="n">
        <v>0</v>
      </c>
      <c r="F16" s="6" t="n">
        <v>0</v>
      </c>
      <c r="G16" s="4" t="inlineStr">
        <is>
          <t xml:space="preserve"> </t>
        </is>
      </c>
    </row>
    <row r="17">
      <c r="A17" s="4" t="inlineStr">
        <is>
          <t>Excluding consolidated VIE | Minimum | Furniture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fe</t>
        </is>
      </c>
      <c r="B19" s="4" t="inlineStr">
        <is>
          <t>3 years</t>
        </is>
      </c>
      <c r="C19" s="4" t="inlineStr">
        <is>
          <t xml:space="preserve"> </t>
        </is>
      </c>
      <c r="D19" s="4" t="inlineStr">
        <is>
          <t xml:space="preserve"> </t>
        </is>
      </c>
      <c r="E19" s="4" t="inlineStr">
        <is>
          <t>3 years</t>
        </is>
      </c>
      <c r="F19" s="4" t="inlineStr">
        <is>
          <t xml:space="preserve"> </t>
        </is>
      </c>
      <c r="G19" s="4" t="inlineStr">
        <is>
          <t xml:space="preserve"> </t>
        </is>
      </c>
    </row>
    <row r="20">
      <c r="A20" s="4" t="inlineStr">
        <is>
          <t>Excluding consolidated VIE | Maximum | Furniture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fe</t>
        </is>
      </c>
      <c r="B22" s="4" t="inlineStr">
        <is>
          <t>7 years</t>
        </is>
      </c>
      <c r="C22" s="4" t="inlineStr">
        <is>
          <t xml:space="preserve"> </t>
        </is>
      </c>
      <c r="D22" s="4" t="inlineStr">
        <is>
          <t xml:space="preserve"> </t>
        </is>
      </c>
      <c r="E22" s="4" t="inlineStr">
        <is>
          <t>7 years</t>
        </is>
      </c>
      <c r="F22" s="4" t="inlineStr">
        <is>
          <t xml:space="preserve"> </t>
        </is>
      </c>
      <c r="G22" s="4" t="inlineStr">
        <is>
          <t xml:space="preserve"> </t>
        </is>
      </c>
    </row>
    <row r="23">
      <c r="A23" s="4" t="inlineStr">
        <is>
          <t>VIE, primary benefic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preciation</t>
        </is>
      </c>
      <c r="B25" s="4" t="inlineStr">
        <is>
          <t xml:space="preserve"> </t>
        </is>
      </c>
      <c r="C25" s="4" t="inlineStr">
        <is>
          <t xml:space="preserve"> </t>
        </is>
      </c>
      <c r="D25" s="4" t="inlineStr">
        <is>
          <t xml:space="preserve"> </t>
        </is>
      </c>
      <c r="E25" s="7" t="n">
        <v>10400000</v>
      </c>
      <c r="F25" s="6" t="n">
        <v>9300000</v>
      </c>
      <c r="G25" s="4" t="inlineStr">
        <is>
          <t xml:space="preserve"> </t>
        </is>
      </c>
    </row>
    <row r="26">
      <c r="A26" s="4" t="inlineStr">
        <is>
          <t>Impairment loss, long-lived assets</t>
        </is>
      </c>
      <c r="B26" s="7" t="n">
        <v>0</v>
      </c>
      <c r="C26" s="6" t="n">
        <v>0</v>
      </c>
      <c r="D26" s="4" t="inlineStr">
        <is>
          <t xml:space="preserve"> </t>
        </is>
      </c>
      <c r="E26" s="6" t="n">
        <v>0</v>
      </c>
      <c r="F26" s="6" t="n">
        <v>0</v>
      </c>
      <c r="G26" s="4" t="inlineStr">
        <is>
          <t xml:space="preserve"> </t>
        </is>
      </c>
    </row>
    <row r="27">
      <c r="A27" s="4" t="inlineStr">
        <is>
          <t>Total</t>
        </is>
      </c>
      <c r="B27" s="4" t="inlineStr">
        <is>
          <t xml:space="preserve"> </t>
        </is>
      </c>
      <c r="C27" s="4" t="inlineStr">
        <is>
          <t xml:space="preserve"> </t>
        </is>
      </c>
      <c r="D27" s="4" t="inlineStr">
        <is>
          <t xml:space="preserve"> </t>
        </is>
      </c>
      <c r="E27" s="6" t="n">
        <v>4045000</v>
      </c>
      <c r="F27" s="6" t="n">
        <v>3597000</v>
      </c>
      <c r="G27" s="4" t="inlineStr">
        <is>
          <t xml:space="preserve"> </t>
        </is>
      </c>
    </row>
    <row r="28">
      <c r="A28" s="4" t="inlineStr">
        <is>
          <t>Interest income</t>
        </is>
      </c>
      <c r="B28" s="4" t="inlineStr">
        <is>
          <t xml:space="preserve"> </t>
        </is>
      </c>
      <c r="C28" s="4" t="inlineStr">
        <is>
          <t xml:space="preserve"> </t>
        </is>
      </c>
      <c r="D28" s="4" t="inlineStr">
        <is>
          <t xml:space="preserve"> </t>
        </is>
      </c>
      <c r="E28" s="6" t="n">
        <v>3700000</v>
      </c>
      <c r="F28" s="4" t="inlineStr">
        <is>
          <t xml:space="preserve"> </t>
        </is>
      </c>
      <c r="G28" s="4" t="inlineStr">
        <is>
          <t xml:space="preserve"> </t>
        </is>
      </c>
    </row>
    <row r="29">
      <c r="A29" s="4" t="inlineStr">
        <is>
          <t>Allowance for doubtful accounts</t>
        </is>
      </c>
      <c r="B29" s="7" t="n">
        <v>0</v>
      </c>
      <c r="C29" s="7" t="n">
        <v>0</v>
      </c>
      <c r="D29" s="4" t="inlineStr">
        <is>
          <t xml:space="preserve"> </t>
        </is>
      </c>
      <c r="E29" s="6" t="n">
        <v>0</v>
      </c>
      <c r="F29" s="6" t="n">
        <v>0</v>
      </c>
      <c r="G29" s="4" t="inlineStr">
        <is>
          <t xml:space="preserve"> </t>
        </is>
      </c>
    </row>
    <row r="30">
      <c r="A30" s="4" t="inlineStr">
        <is>
          <t>VIE, primary beneficiary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income</t>
        </is>
      </c>
      <c r="B32" s="4" t="inlineStr">
        <is>
          <t xml:space="preserve"> </t>
        </is>
      </c>
      <c r="C32" s="4" t="inlineStr">
        <is>
          <t xml:space="preserve"> </t>
        </is>
      </c>
      <c r="D32" s="4" t="inlineStr">
        <is>
          <t xml:space="preserve"> </t>
        </is>
      </c>
      <c r="E32" s="7" t="n">
        <v>3700000</v>
      </c>
      <c r="F32" s="7" t="n">
        <v>2900000</v>
      </c>
      <c r="G32" s="4" t="inlineStr">
        <is>
          <t xml:space="preserve"> </t>
        </is>
      </c>
    </row>
    <row r="33">
      <c r="A33" s="4" t="inlineStr">
        <is>
          <t>Asset management revenues | Excluding consolidated VIE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und management fees, percentage</t>
        </is>
      </c>
      <c r="B35" s="4" t="inlineStr">
        <is>
          <t xml:space="preserve"> </t>
        </is>
      </c>
      <c r="C35" s="4" t="inlineStr">
        <is>
          <t xml:space="preserve"> </t>
        </is>
      </c>
      <c r="D35" s="4" t="inlineStr">
        <is>
          <t xml:space="preserve"> </t>
        </is>
      </c>
      <c r="E35" s="11" t="n">
        <v>0.007</v>
      </c>
      <c r="F35" s="4" t="inlineStr">
        <is>
          <t xml:space="preserve"> </t>
        </is>
      </c>
      <c r="G35" s="4" t="inlineStr">
        <is>
          <t xml:space="preserve"> </t>
        </is>
      </c>
    </row>
    <row r="36">
      <c r="A36" s="4" t="inlineStr">
        <is>
          <t>Asset management revenues | Excluding consolidated VIE | Minimum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und management fees, percentage</t>
        </is>
      </c>
      <c r="B38" s="4" t="inlineStr">
        <is>
          <t xml:space="preserve"> </t>
        </is>
      </c>
      <c r="C38" s="4" t="inlineStr">
        <is>
          <t xml:space="preserve"> </t>
        </is>
      </c>
      <c r="D38" s="4" t="inlineStr">
        <is>
          <t xml:space="preserve"> </t>
        </is>
      </c>
      <c r="E38" s="10" t="n">
        <v>0.01</v>
      </c>
      <c r="F38" s="4" t="inlineStr">
        <is>
          <t xml:space="preserve"> </t>
        </is>
      </c>
      <c r="G38" s="4" t="inlineStr">
        <is>
          <t xml:space="preserve"> </t>
        </is>
      </c>
    </row>
    <row r="39">
      <c r="A39" s="4" t="inlineStr">
        <is>
          <t>Asset management revenues | Excluding consolidated VIE | Maximum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und management fees, percentage</t>
        </is>
      </c>
      <c r="B41" s="4" t="inlineStr">
        <is>
          <t xml:space="preserve"> </t>
        </is>
      </c>
      <c r="C41" s="4" t="inlineStr">
        <is>
          <t xml:space="preserve"> </t>
        </is>
      </c>
      <c r="D41" s="4" t="inlineStr">
        <is>
          <t xml:space="preserve"> </t>
        </is>
      </c>
      <c r="E41" s="11" t="n">
        <v>0.015</v>
      </c>
      <c r="F41" s="4" t="inlineStr">
        <is>
          <t xml:space="preserve"> </t>
        </is>
      </c>
      <c r="G41" s="4" t="inlineStr">
        <is>
          <t xml:space="preserve"> </t>
        </is>
      </c>
    </row>
    <row r="42">
      <c r="A42" s="4" t="inlineStr">
        <is>
          <t>Performance allocations | Excluding consolidated VIE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return, common equity</t>
        </is>
      </c>
      <c r="B44" s="4" t="inlineStr">
        <is>
          <t xml:space="preserve"> </t>
        </is>
      </c>
      <c r="C44" s="4" t="inlineStr">
        <is>
          <t xml:space="preserve"> </t>
        </is>
      </c>
      <c r="D44" s="4" t="inlineStr">
        <is>
          <t xml:space="preserve"> </t>
        </is>
      </c>
      <c r="E44" s="10" t="n">
        <v>0.06</v>
      </c>
      <c r="F44" s="4" t="inlineStr">
        <is>
          <t xml:space="preserve"> </t>
        </is>
      </c>
      <c r="G44" s="4" t="inlineStr">
        <is>
          <t xml:space="preserve"> </t>
        </is>
      </c>
    </row>
    <row r="45">
      <c r="A45" s="4" t="inlineStr">
        <is>
          <t>Performance allocations | Excluding consolidated VIE | Minimum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residual cash flow</t>
        </is>
      </c>
      <c r="B47" s="4" t="inlineStr">
        <is>
          <t xml:space="preserve"> </t>
        </is>
      </c>
      <c r="C47" s="4" t="inlineStr">
        <is>
          <t xml:space="preserve"> </t>
        </is>
      </c>
      <c r="D47" s="4" t="inlineStr">
        <is>
          <t xml:space="preserve"> </t>
        </is>
      </c>
      <c r="E47" s="10" t="n">
        <v>0.15</v>
      </c>
      <c r="F47" s="4" t="inlineStr">
        <is>
          <t xml:space="preserve"> </t>
        </is>
      </c>
      <c r="G47" s="4" t="inlineStr">
        <is>
          <t xml:space="preserve"> </t>
        </is>
      </c>
    </row>
    <row r="48">
      <c r="A48" s="4" t="inlineStr">
        <is>
          <t>Preferred return, preferred equity</t>
        </is>
      </c>
      <c r="B48" s="4" t="inlineStr">
        <is>
          <t xml:space="preserve"> </t>
        </is>
      </c>
      <c r="C48" s="4" t="inlineStr">
        <is>
          <t xml:space="preserve"> </t>
        </is>
      </c>
      <c r="D48" s="4" t="inlineStr">
        <is>
          <t xml:space="preserve"> </t>
        </is>
      </c>
      <c r="E48" s="10" t="n">
        <v>0.1</v>
      </c>
      <c r="F48" s="4" t="inlineStr">
        <is>
          <t xml:space="preserve"> </t>
        </is>
      </c>
      <c r="G48" s="4" t="inlineStr">
        <is>
          <t xml:space="preserve"> </t>
        </is>
      </c>
    </row>
    <row r="49">
      <c r="A49" s="4" t="inlineStr">
        <is>
          <t>Performance allocations | Excluding consolidated VIE | Maximum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residual cash flow</t>
        </is>
      </c>
      <c r="B51" s="4" t="inlineStr">
        <is>
          <t xml:space="preserve"> </t>
        </is>
      </c>
      <c r="C51" s="4" t="inlineStr">
        <is>
          <t xml:space="preserve"> </t>
        </is>
      </c>
      <c r="D51" s="4" t="inlineStr">
        <is>
          <t xml:space="preserve"> </t>
        </is>
      </c>
      <c r="E51" s="10" t="n">
        <v>0.35</v>
      </c>
      <c r="F51" s="4" t="inlineStr">
        <is>
          <t xml:space="preserve"> </t>
        </is>
      </c>
      <c r="G51" s="4" t="inlineStr">
        <is>
          <t xml:space="preserve"> </t>
        </is>
      </c>
    </row>
    <row r="52">
      <c r="A52" s="4" t="inlineStr">
        <is>
          <t>Preferred return, preferred equity</t>
        </is>
      </c>
      <c r="B52" s="4" t="inlineStr">
        <is>
          <t xml:space="preserve"> </t>
        </is>
      </c>
      <c r="C52" s="4" t="inlineStr">
        <is>
          <t xml:space="preserve"> </t>
        </is>
      </c>
      <c r="D52" s="4" t="inlineStr">
        <is>
          <t xml:space="preserve"> </t>
        </is>
      </c>
      <c r="E52" s="10" t="n">
        <v>0.12</v>
      </c>
      <c r="F52" s="4" t="inlineStr">
        <is>
          <t xml:space="preserve"> </t>
        </is>
      </c>
      <c r="G52"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Real Estate Assets (Details) - VIE, primary beneficiary</t>
        </is>
      </c>
      <c r="B1" s="2" t="inlineStr">
        <is>
          <t>Dec. 31, 2023</t>
        </is>
      </c>
    </row>
    <row r="2">
      <c r="A2" s="4" t="inlineStr">
        <is>
          <t>Minimum | Building and building improvements</t>
        </is>
      </c>
      <c r="B2" s="4" t="inlineStr">
        <is>
          <t xml:space="preserve"> </t>
        </is>
      </c>
    </row>
    <row r="3">
      <c r="A3" s="3" t="inlineStr">
        <is>
          <t>Summary Of Significant Accounting Policies [Line Items]</t>
        </is>
      </c>
      <c r="B3" s="4" t="inlineStr">
        <is>
          <t xml:space="preserve"> </t>
        </is>
      </c>
    </row>
    <row r="4">
      <c r="A4" s="4" t="inlineStr">
        <is>
          <t>Estimated useful life</t>
        </is>
      </c>
      <c r="B4" s="4" t="inlineStr">
        <is>
          <t>15 years</t>
        </is>
      </c>
    </row>
    <row r="5">
      <c r="A5" s="4" t="inlineStr">
        <is>
          <t>Minimum | Furniture, fixtures and equipment</t>
        </is>
      </c>
      <c r="B5" s="4" t="inlineStr">
        <is>
          <t xml:space="preserve"> </t>
        </is>
      </c>
    </row>
    <row r="6">
      <c r="A6" s="3" t="inlineStr">
        <is>
          <t>Summary Of Significant Accounting Policies [Line Items]</t>
        </is>
      </c>
      <c r="B6" s="4" t="inlineStr">
        <is>
          <t xml:space="preserve"> </t>
        </is>
      </c>
    </row>
    <row r="7">
      <c r="A7" s="4" t="inlineStr">
        <is>
          <t>Estimated useful life</t>
        </is>
      </c>
      <c r="B7" s="4" t="inlineStr">
        <is>
          <t>3 years</t>
        </is>
      </c>
    </row>
    <row r="8">
      <c r="A8" s="4" t="inlineStr">
        <is>
          <t>Maximum | Building and building improvements</t>
        </is>
      </c>
      <c r="B8" s="4" t="inlineStr">
        <is>
          <t xml:space="preserve"> </t>
        </is>
      </c>
    </row>
    <row r="9">
      <c r="A9" s="3" t="inlineStr">
        <is>
          <t>Summary Of Significant Accounting Policies [Line Items]</t>
        </is>
      </c>
      <c r="B9" s="4" t="inlineStr">
        <is>
          <t xml:space="preserve"> </t>
        </is>
      </c>
    </row>
    <row r="10">
      <c r="A10" s="4" t="inlineStr">
        <is>
          <t>Estimated useful life</t>
        </is>
      </c>
      <c r="B10" s="4" t="inlineStr">
        <is>
          <t>40 years</t>
        </is>
      </c>
    </row>
    <row r="11">
      <c r="A11" s="4" t="inlineStr">
        <is>
          <t>Maximum | Furniture, fixtures and equipment</t>
        </is>
      </c>
      <c r="B11" s="4" t="inlineStr">
        <is>
          <t xml:space="preserve"> </t>
        </is>
      </c>
    </row>
    <row r="12">
      <c r="A12" s="3" t="inlineStr">
        <is>
          <t>Summary Of Significant Accounting Policies [Line Items]</t>
        </is>
      </c>
      <c r="B12" s="4" t="inlineStr">
        <is>
          <t xml:space="preserve"> </t>
        </is>
      </c>
    </row>
    <row r="13">
      <c r="A13" s="4" t="inlineStr">
        <is>
          <t>Estimated useful life</t>
        </is>
      </c>
      <c r="B13"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6" customWidth="1" min="2" max="2"/>
    <col width="21" customWidth="1" min="3" max="3"/>
  </cols>
  <sheetData>
    <row r="1">
      <c r="A1" s="1" t="inlineStr">
        <is>
          <t>VIEs - Narrative (Details)</t>
        </is>
      </c>
      <c r="B1" s="2" t="inlineStr">
        <is>
          <t>12 Months Ended</t>
        </is>
      </c>
    </row>
    <row r="2">
      <c r="B2" s="2" t="inlineStr">
        <is>
          <t>Dec. 31, 2023 entity fund</t>
        </is>
      </c>
      <c r="C2" s="2" t="inlineStr">
        <is>
          <t>Dec. 31, 2022 entity</t>
        </is>
      </c>
    </row>
    <row r="3">
      <c r="A3" s="3" t="inlineStr">
        <is>
          <t>Variable Interest Entity [Line Items]</t>
        </is>
      </c>
      <c r="B3" s="4" t="inlineStr">
        <is>
          <t xml:space="preserve"> </t>
        </is>
      </c>
      <c r="C3" s="4" t="inlineStr">
        <is>
          <t xml:space="preserve"> </t>
        </is>
      </c>
    </row>
    <row r="4">
      <c r="A4" s="4" t="inlineStr">
        <is>
          <t>Number of entities deconsolidated, sold | entity</t>
        </is>
      </c>
      <c r="B4" s="6" t="n">
        <v>5</v>
      </c>
      <c r="C4" s="4" t="inlineStr">
        <is>
          <t xml:space="preserve"> </t>
        </is>
      </c>
    </row>
    <row r="5">
      <c r="A5" s="4" t="inlineStr">
        <is>
          <t>Number of entities deconsolidated, no longer significant | entity</t>
        </is>
      </c>
      <c r="B5" s="6" t="n">
        <v>2</v>
      </c>
      <c r="C5" s="6" t="n">
        <v>2</v>
      </c>
    </row>
    <row r="6">
      <c r="A6" s="4" t="inlineStr">
        <is>
          <t>Caliber Hospitality, LP</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ies, number of consolidated funds | fund</t>
        </is>
      </c>
      <c r="B8" s="6" t="n">
        <v>5</v>
      </c>
      <c r="C8" s="4" t="inlineStr">
        <is>
          <t xml:space="preserve"> </t>
        </is>
      </c>
    </row>
    <row r="9">
      <c r="A9" s="4" t="inlineStr">
        <is>
          <t>Caliber Hospitality Trust</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ies, number of consolidated funds | fund</t>
        </is>
      </c>
      <c r="B11" s="6" t="n">
        <v>1</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Es - Schedule of Variable Interest Entitie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7" t="n">
        <v>3805</v>
      </c>
      <c r="C3" s="7" t="n">
        <v>7657</v>
      </c>
      <c r="D3" s="7" t="n">
        <v>8378</v>
      </c>
    </row>
    <row r="4">
      <c r="A4" s="4" t="inlineStr">
        <is>
          <t>Restricted cash</t>
        </is>
      </c>
      <c r="B4" s="6" t="n">
        <v>13835</v>
      </c>
      <c r="C4" s="6" t="n">
        <v>8277</v>
      </c>
      <c r="D4" s="6" t="n">
        <v>8154</v>
      </c>
    </row>
    <row r="5">
      <c r="A5" s="4" t="inlineStr">
        <is>
          <t>Assets</t>
        </is>
      </c>
      <c r="B5" s="6" t="n">
        <v>299432</v>
      </c>
      <c r="C5" s="6" t="n">
        <v>278834</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Total liabilities</t>
        </is>
      </c>
      <c r="B7" s="6" t="n">
        <v>233414</v>
      </c>
      <c r="C7" s="6" t="n">
        <v>201645</v>
      </c>
      <c r="D7" s="4" t="inlineStr">
        <is>
          <t xml:space="preserve"> </t>
        </is>
      </c>
    </row>
    <row r="8">
      <c r="A8" s="4" t="inlineStr">
        <is>
          <t>Stockholders’ equity</t>
        </is>
      </c>
      <c r="B8" s="6" t="n">
        <v>66018</v>
      </c>
      <c r="C8" s="6" t="n">
        <v>77189</v>
      </c>
      <c r="D8" s="7" t="n">
        <v>49693</v>
      </c>
    </row>
    <row r="9">
      <c r="A9" s="4" t="inlineStr">
        <is>
          <t>Total liabilities and stockholders’ equity</t>
        </is>
      </c>
      <c r="B9" s="6" t="n">
        <v>299432</v>
      </c>
      <c r="C9" s="6" t="n">
        <v>278834</v>
      </c>
      <c r="D9" s="4" t="inlineStr">
        <is>
          <t xml:space="preserve"> </t>
        </is>
      </c>
    </row>
    <row r="10">
      <c r="A10" s="4" t="inlineStr">
        <is>
          <t>VIE, primary beneficiar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Real estate investments, net</t>
        </is>
      </c>
      <c r="B12" s="6" t="n">
        <v>185636</v>
      </c>
      <c r="C12" s="6" t="n">
        <v>196177</v>
      </c>
      <c r="D12" s="4" t="inlineStr">
        <is>
          <t xml:space="preserve"> </t>
        </is>
      </c>
    </row>
    <row r="13">
      <c r="A13" s="4" t="inlineStr">
        <is>
          <t>Accounts receivable, net</t>
        </is>
      </c>
      <c r="B13" s="6" t="n">
        <v>1978</v>
      </c>
      <c r="C13" s="6" t="n">
        <v>2228</v>
      </c>
      <c r="D13" s="4" t="inlineStr">
        <is>
          <t xml:space="preserve"> </t>
        </is>
      </c>
    </row>
    <row r="14">
      <c r="A14" s="4" t="inlineStr">
        <is>
          <t>Notes receivable - related parties</t>
        </is>
      </c>
      <c r="B14" s="6" t="n">
        <v>34620</v>
      </c>
      <c r="C14" s="6" t="n">
        <v>28229</v>
      </c>
      <c r="D14" s="4" t="inlineStr">
        <is>
          <t xml:space="preserve"> </t>
        </is>
      </c>
    </row>
    <row r="15">
      <c r="A15" s="4" t="inlineStr">
        <is>
          <t>Operating lease - right of use assets</t>
        </is>
      </c>
      <c r="B15" s="6" t="n">
        <v>10318</v>
      </c>
      <c r="C15" s="6" t="n">
        <v>8769</v>
      </c>
      <c r="D15" s="4" t="inlineStr">
        <is>
          <t xml:space="preserve"> </t>
        </is>
      </c>
    </row>
    <row r="16">
      <c r="A16" s="4" t="inlineStr">
        <is>
          <t>Prepaid and other assets</t>
        </is>
      </c>
      <c r="B16" s="6" t="n">
        <v>11677</v>
      </c>
      <c r="C16" s="6" t="n">
        <v>5358</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 and accrued expenses</t>
        </is>
      </c>
      <c r="B18" s="6" t="n">
        <v>11736</v>
      </c>
      <c r="C18" s="6" t="n">
        <v>9252</v>
      </c>
      <c r="D18" s="4" t="inlineStr">
        <is>
          <t xml:space="preserve"> </t>
        </is>
      </c>
    </row>
    <row r="19">
      <c r="A19" s="4" t="inlineStr">
        <is>
          <t>Other liabilities</t>
        </is>
      </c>
      <c r="B19" s="6" t="n">
        <v>2400</v>
      </c>
      <c r="C19" s="6" t="n">
        <v>3030</v>
      </c>
      <c r="D19" s="4" t="inlineStr">
        <is>
          <t xml:space="preserve"> </t>
        </is>
      </c>
    </row>
    <row r="20">
      <c r="A20" s="4" t="inlineStr">
        <is>
          <t>Operating lease liabilities</t>
        </is>
      </c>
      <c r="B20" s="6" t="n">
        <v>13957</v>
      </c>
      <c r="C20" s="6" t="n">
        <v>12461</v>
      </c>
      <c r="D20" s="4" t="inlineStr">
        <is>
          <t xml:space="preserve"> </t>
        </is>
      </c>
    </row>
    <row r="21">
      <c r="A21" s="4" t="inlineStr">
        <is>
          <t>VIE, primary beneficiary | Caliber Hospitality Trust And West Fronti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Real estate investments, net</t>
        </is>
      </c>
      <c r="B23" s="6" t="n">
        <v>87897</v>
      </c>
      <c r="C23" s="4" t="inlineStr">
        <is>
          <t xml:space="preserve"> </t>
        </is>
      </c>
      <c r="D23" s="4" t="inlineStr">
        <is>
          <t xml:space="preserve"> </t>
        </is>
      </c>
    </row>
    <row r="24">
      <c r="A24" s="4" t="inlineStr">
        <is>
          <t>Cash</t>
        </is>
      </c>
      <c r="B24" s="6" t="n">
        <v>3667</v>
      </c>
      <c r="C24" s="4" t="inlineStr">
        <is>
          <t xml:space="preserve"> </t>
        </is>
      </c>
      <c r="D24" s="4" t="inlineStr">
        <is>
          <t xml:space="preserve"> </t>
        </is>
      </c>
    </row>
    <row r="25">
      <c r="A25" s="4" t="inlineStr">
        <is>
          <t>Restricted cash</t>
        </is>
      </c>
      <c r="B25" s="6" t="n">
        <v>9260</v>
      </c>
      <c r="C25" s="4" t="inlineStr">
        <is>
          <t xml:space="preserve"> </t>
        </is>
      </c>
      <c r="D25" s="4" t="inlineStr">
        <is>
          <t xml:space="preserve"> </t>
        </is>
      </c>
    </row>
    <row r="26">
      <c r="A26" s="4" t="inlineStr">
        <is>
          <t>Accounts receivable, net</t>
        </is>
      </c>
      <c r="B26" s="6" t="n">
        <v>4348</v>
      </c>
      <c r="C26" s="4" t="inlineStr">
        <is>
          <t xml:space="preserve"> </t>
        </is>
      </c>
      <c r="D26" s="4" t="inlineStr">
        <is>
          <t xml:space="preserve"> </t>
        </is>
      </c>
    </row>
    <row r="27">
      <c r="A27" s="4" t="inlineStr">
        <is>
          <t>Notes receivable - related parties</t>
        </is>
      </c>
      <c r="B27" s="6" t="n">
        <v>10411</v>
      </c>
      <c r="C27" s="4" t="inlineStr">
        <is>
          <t xml:space="preserve"> </t>
        </is>
      </c>
      <c r="D27" s="4" t="inlineStr">
        <is>
          <t xml:space="preserve"> </t>
        </is>
      </c>
    </row>
    <row r="28">
      <c r="A28" s="4" t="inlineStr">
        <is>
          <t>Due from related parties</t>
        </is>
      </c>
      <c r="B28" s="6" t="n">
        <v>40</v>
      </c>
      <c r="C28" s="4" t="inlineStr">
        <is>
          <t xml:space="preserve"> </t>
        </is>
      </c>
      <c r="D28" s="4" t="inlineStr">
        <is>
          <t xml:space="preserve"> </t>
        </is>
      </c>
    </row>
    <row r="29">
      <c r="A29" s="4" t="inlineStr">
        <is>
          <t>Investments in unconsolidated entities</t>
        </is>
      </c>
      <c r="B29" s="6" t="n">
        <v>84076</v>
      </c>
      <c r="C29" s="4" t="inlineStr">
        <is>
          <t xml:space="preserve"> </t>
        </is>
      </c>
      <c r="D29" s="4" t="inlineStr">
        <is>
          <t xml:space="preserve"> </t>
        </is>
      </c>
    </row>
    <row r="30">
      <c r="A30" s="4" t="inlineStr">
        <is>
          <t>Operating lease - right of use assets</t>
        </is>
      </c>
      <c r="B30" s="6" t="n">
        <v>8775</v>
      </c>
      <c r="C30" s="4" t="inlineStr">
        <is>
          <t xml:space="preserve"> </t>
        </is>
      </c>
      <c r="D30" s="4" t="inlineStr">
        <is>
          <t xml:space="preserve"> </t>
        </is>
      </c>
    </row>
    <row r="31">
      <c r="A31" s="4" t="inlineStr">
        <is>
          <t>Prepaid and other assets</t>
        </is>
      </c>
      <c r="B31" s="6" t="n">
        <v>5953</v>
      </c>
      <c r="C31" s="4" t="inlineStr">
        <is>
          <t xml:space="preserve"> </t>
        </is>
      </c>
      <c r="D31" s="4" t="inlineStr">
        <is>
          <t xml:space="preserve"> </t>
        </is>
      </c>
    </row>
    <row r="32">
      <c r="A32" s="4" t="inlineStr">
        <is>
          <t>Assets</t>
        </is>
      </c>
      <c r="B32" s="6" t="n">
        <v>214427</v>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Accounts payable and accrued expenses</t>
        </is>
      </c>
      <c r="B34" s="6" t="n">
        <v>7858</v>
      </c>
      <c r="C34" s="4" t="inlineStr">
        <is>
          <t xml:space="preserve"> </t>
        </is>
      </c>
      <c r="D34" s="4" t="inlineStr">
        <is>
          <t xml:space="preserve"> </t>
        </is>
      </c>
    </row>
    <row r="35">
      <c r="A35" s="4" t="inlineStr">
        <is>
          <t>Operating lease liabilities</t>
        </is>
      </c>
      <c r="B35" s="6" t="n">
        <v>12441</v>
      </c>
      <c r="C35" s="4" t="inlineStr">
        <is>
          <t xml:space="preserve"> </t>
        </is>
      </c>
      <c r="D35" s="4" t="inlineStr">
        <is>
          <t xml:space="preserve"> </t>
        </is>
      </c>
    </row>
    <row r="36">
      <c r="A36" s="4" t="inlineStr">
        <is>
          <t>Total liabilities</t>
        </is>
      </c>
      <c r="B36" s="6" t="n">
        <v>147823</v>
      </c>
      <c r="C36" s="4" t="inlineStr">
        <is>
          <t xml:space="preserve"> </t>
        </is>
      </c>
      <c r="D36" s="4" t="inlineStr">
        <is>
          <t xml:space="preserve"> </t>
        </is>
      </c>
    </row>
    <row r="37">
      <c r="A37" s="4" t="inlineStr">
        <is>
          <t>Stockholders’ equity</t>
        </is>
      </c>
      <c r="B37" s="6" t="n">
        <v>66604</v>
      </c>
      <c r="C37" s="4" t="inlineStr">
        <is>
          <t xml:space="preserve"> </t>
        </is>
      </c>
      <c r="D37" s="4" t="inlineStr">
        <is>
          <t xml:space="preserve"> </t>
        </is>
      </c>
    </row>
    <row r="38">
      <c r="A38" s="4" t="inlineStr">
        <is>
          <t>Total liabilities and stockholders’ equity</t>
        </is>
      </c>
      <c r="B38" s="6" t="n">
        <v>214427</v>
      </c>
      <c r="C38" s="4" t="inlineStr">
        <is>
          <t xml:space="preserve"> </t>
        </is>
      </c>
      <c r="D38" s="4" t="inlineStr">
        <is>
          <t xml:space="preserve"> </t>
        </is>
      </c>
    </row>
    <row r="39">
      <c r="A39" s="4" t="inlineStr">
        <is>
          <t>VIE, primary beneficiary | Northsight And Southpointe</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Real estate investments, net</t>
        </is>
      </c>
      <c r="B41" s="6" t="n">
        <v>23611</v>
      </c>
      <c r="C41" s="4" t="inlineStr">
        <is>
          <t xml:space="preserve"> </t>
        </is>
      </c>
      <c r="D41" s="4" t="inlineStr">
        <is>
          <t xml:space="preserve"> </t>
        </is>
      </c>
    </row>
    <row r="42">
      <c r="A42" s="4" t="inlineStr">
        <is>
          <t>Cash</t>
        </is>
      </c>
      <c r="B42" s="6" t="n">
        <v>233</v>
      </c>
      <c r="C42" s="4" t="inlineStr">
        <is>
          <t xml:space="preserve"> </t>
        </is>
      </c>
      <c r="D42" s="4" t="inlineStr">
        <is>
          <t xml:space="preserve"> </t>
        </is>
      </c>
    </row>
    <row r="43">
      <c r="A43" s="4" t="inlineStr">
        <is>
          <t>Restricted cash</t>
        </is>
      </c>
      <c r="B43" s="6" t="n">
        <v>1325</v>
      </c>
      <c r="C43" s="4" t="inlineStr">
        <is>
          <t xml:space="preserve"> </t>
        </is>
      </c>
      <c r="D43" s="4" t="inlineStr">
        <is>
          <t xml:space="preserve"> </t>
        </is>
      </c>
    </row>
    <row r="44">
      <c r="A44" s="4" t="inlineStr">
        <is>
          <t>Prepaid and other assets</t>
        </is>
      </c>
      <c r="B44" s="6" t="n">
        <v>748</v>
      </c>
      <c r="C44" s="4" t="inlineStr">
        <is>
          <t xml:space="preserve"> </t>
        </is>
      </c>
      <c r="D44" s="4" t="inlineStr">
        <is>
          <t xml:space="preserve"> </t>
        </is>
      </c>
    </row>
    <row r="45">
      <c r="A45" s="4" t="inlineStr">
        <is>
          <t>Assets</t>
        </is>
      </c>
      <c r="B45" s="6" t="n">
        <v>25917</v>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Accounts payable and accrued expenses</t>
        </is>
      </c>
      <c r="B47" s="6" t="n">
        <v>109</v>
      </c>
      <c r="C47" s="4" t="inlineStr">
        <is>
          <t xml:space="preserve"> </t>
        </is>
      </c>
      <c r="D47" s="4" t="inlineStr">
        <is>
          <t xml:space="preserve"> </t>
        </is>
      </c>
    </row>
    <row r="48">
      <c r="A48" s="4" t="inlineStr">
        <is>
          <t>Total liabilities</t>
        </is>
      </c>
      <c r="B48" s="6" t="n">
        <v>21929</v>
      </c>
      <c r="C48" s="4" t="inlineStr">
        <is>
          <t xml:space="preserve"> </t>
        </is>
      </c>
      <c r="D48" s="4" t="inlineStr">
        <is>
          <t xml:space="preserve"> </t>
        </is>
      </c>
    </row>
    <row r="49">
      <c r="A49" s="4" t="inlineStr">
        <is>
          <t>Stockholders’ equity</t>
        </is>
      </c>
      <c r="B49" s="6" t="n">
        <v>3988</v>
      </c>
      <c r="C49" s="4" t="inlineStr">
        <is>
          <t xml:space="preserve"> </t>
        </is>
      </c>
      <c r="D49" s="4" t="inlineStr">
        <is>
          <t xml:space="preserve"> </t>
        </is>
      </c>
    </row>
    <row r="50">
      <c r="A50" s="4" t="inlineStr">
        <is>
          <t>Total liabilities and stockholders’ equity</t>
        </is>
      </c>
      <c r="B50" s="6" t="n">
        <v>25917</v>
      </c>
      <c r="C50" s="4" t="inlineStr">
        <is>
          <t xml:space="preserve"> </t>
        </is>
      </c>
      <c r="D50" s="4" t="inlineStr">
        <is>
          <t xml:space="preserve"> </t>
        </is>
      </c>
    </row>
    <row r="51">
      <c r="A51" s="4" t="inlineStr">
        <is>
          <t>VIE, primary beneficiary | Nonrelated party</t>
        </is>
      </c>
      <c r="B51" s="4" t="inlineStr">
        <is>
          <t xml:space="preserve"> </t>
        </is>
      </c>
      <c r="C51" s="4" t="inlineStr">
        <is>
          <t xml:space="preserve"> </t>
        </is>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Notes payable</t>
        </is>
      </c>
      <c r="B53" s="6" t="n">
        <v>129684</v>
      </c>
      <c r="C53" s="6" t="n">
        <v>134256</v>
      </c>
      <c r="D53" s="4" t="inlineStr">
        <is>
          <t xml:space="preserve"> </t>
        </is>
      </c>
    </row>
    <row r="54">
      <c r="A54" s="4" t="inlineStr">
        <is>
          <t>Other liabilities</t>
        </is>
      </c>
      <c r="B54" s="6" t="n">
        <v>2400</v>
      </c>
      <c r="C54" s="6" t="n">
        <v>3030</v>
      </c>
      <c r="D54" s="4" t="inlineStr">
        <is>
          <t xml:space="preserve"> </t>
        </is>
      </c>
    </row>
    <row r="55">
      <c r="A55" s="4" t="inlineStr">
        <is>
          <t>VIE, primary beneficiary | Nonrelated party | Caliber Hospitality Trust And West Frontier</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Notes payable</t>
        </is>
      </c>
      <c r="B57" s="6" t="n">
        <v>80278</v>
      </c>
      <c r="C57" s="4" t="inlineStr">
        <is>
          <t xml:space="preserve"> </t>
        </is>
      </c>
      <c r="D57" s="4" t="inlineStr">
        <is>
          <t xml:space="preserve"> </t>
        </is>
      </c>
    </row>
    <row r="58">
      <c r="A58" s="4" t="inlineStr">
        <is>
          <t>Other liabilities</t>
        </is>
      </c>
      <c r="B58" s="6" t="n">
        <v>2158</v>
      </c>
      <c r="C58" s="4" t="inlineStr">
        <is>
          <t xml:space="preserve"> </t>
        </is>
      </c>
      <c r="D58" s="4" t="inlineStr">
        <is>
          <t xml:space="preserve"> </t>
        </is>
      </c>
    </row>
    <row r="59">
      <c r="A59" s="4" t="inlineStr">
        <is>
          <t>VIE, primary beneficiary | Nonrelated party | Northsight And Southpointe</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Notes payable</t>
        </is>
      </c>
      <c r="B61" s="6" t="n">
        <v>15824</v>
      </c>
      <c r="C61" s="4" t="inlineStr">
        <is>
          <t xml:space="preserve"> </t>
        </is>
      </c>
      <c r="D61" s="4" t="inlineStr">
        <is>
          <t xml:space="preserve"> </t>
        </is>
      </c>
    </row>
    <row r="62">
      <c r="A62" s="4" t="inlineStr">
        <is>
          <t>Other liabilities</t>
        </is>
      </c>
      <c r="B62" s="6" t="n">
        <v>688</v>
      </c>
      <c r="C62" s="4" t="inlineStr">
        <is>
          <t xml:space="preserve"> </t>
        </is>
      </c>
      <c r="D62" s="4" t="inlineStr">
        <is>
          <t xml:space="preserve"> </t>
        </is>
      </c>
    </row>
    <row r="63">
      <c r="A63" s="4" t="inlineStr">
        <is>
          <t>VIE, primary beneficiary | Related party</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Notes receivable - related parties</t>
        </is>
      </c>
      <c r="B65" s="6" t="n">
        <v>34620</v>
      </c>
      <c r="C65" s="6" t="n">
        <v>28229</v>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Notes payable</t>
        </is>
      </c>
      <c r="B67" s="6" t="n">
        <v>12055</v>
      </c>
      <c r="C67" s="6" t="n">
        <v>6973</v>
      </c>
      <c r="D67" s="4" t="inlineStr">
        <is>
          <t xml:space="preserve"> </t>
        </is>
      </c>
    </row>
    <row r="68">
      <c r="A68" s="4" t="inlineStr">
        <is>
          <t>Other liabilities</t>
        </is>
      </c>
      <c r="B68" s="6" t="n">
        <v>101</v>
      </c>
      <c r="C68" s="7" t="n">
        <v>68</v>
      </c>
      <c r="D68" s="4" t="inlineStr">
        <is>
          <t xml:space="preserve"> </t>
        </is>
      </c>
    </row>
    <row r="69">
      <c r="A69" s="4" t="inlineStr">
        <is>
          <t>VIE, primary beneficiary | Related party | Caliber Hospitality Trust And West Frontier</t>
        </is>
      </c>
      <c r="B69" s="4" t="inlineStr">
        <is>
          <t xml:space="preserve"> </t>
        </is>
      </c>
      <c r="C69" s="4" t="inlineStr">
        <is>
          <t xml:space="preserve"> </t>
        </is>
      </c>
      <c r="D69" s="4" t="inlineStr">
        <is>
          <t xml:space="preserve"> </t>
        </is>
      </c>
    </row>
    <row r="70">
      <c r="A70" s="3" t="inlineStr">
        <is>
          <t>Liabilities</t>
        </is>
      </c>
      <c r="B70" s="4" t="inlineStr">
        <is>
          <t xml:space="preserve"> </t>
        </is>
      </c>
      <c r="C70" s="4" t="inlineStr">
        <is>
          <t xml:space="preserve"> </t>
        </is>
      </c>
      <c r="D70" s="4" t="inlineStr">
        <is>
          <t xml:space="preserve"> </t>
        </is>
      </c>
    </row>
    <row r="71">
      <c r="A71" s="4" t="inlineStr">
        <is>
          <t>Notes payable</t>
        </is>
      </c>
      <c r="B71" s="6" t="n">
        <v>34786</v>
      </c>
      <c r="C71" s="4" t="inlineStr">
        <is>
          <t xml:space="preserve"> </t>
        </is>
      </c>
      <c r="D71" s="4" t="inlineStr">
        <is>
          <t xml:space="preserve"> </t>
        </is>
      </c>
    </row>
    <row r="72">
      <c r="A72" s="4" t="inlineStr">
        <is>
          <t>Other liabilities</t>
        </is>
      </c>
      <c r="B72" s="6" t="n">
        <v>10302</v>
      </c>
      <c r="C72" s="4" t="inlineStr">
        <is>
          <t xml:space="preserve"> </t>
        </is>
      </c>
      <c r="D72" s="4" t="inlineStr">
        <is>
          <t xml:space="preserve"> </t>
        </is>
      </c>
    </row>
    <row r="73">
      <c r="A73" s="4" t="inlineStr">
        <is>
          <t>VIE, primary beneficiary | Related party | Northsight And Southpointe</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Notes payable</t>
        </is>
      </c>
      <c r="B75" s="6" t="n">
        <v>5301</v>
      </c>
      <c r="C75" s="4" t="inlineStr">
        <is>
          <t xml:space="preserve"> </t>
        </is>
      </c>
      <c r="D75" s="4" t="inlineStr">
        <is>
          <t xml:space="preserve"> </t>
        </is>
      </c>
    </row>
    <row r="76">
      <c r="A76" s="4" t="inlineStr">
        <is>
          <t>Other liabilities</t>
        </is>
      </c>
      <c r="B76" s="7" t="n">
        <v>7</v>
      </c>
      <c r="C76" s="4" t="inlineStr">
        <is>
          <t xml:space="preserve"> </t>
        </is>
      </c>
      <c r="D7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43" customWidth="1" min="3" max="3"/>
  </cols>
  <sheetData>
    <row r="1">
      <c r="A1" s="1" t="inlineStr">
        <is>
          <t>Real Estate Investments - Narrative (Details) $ in Thousands</t>
        </is>
      </c>
      <c r="B1" s="2" t="inlineStr">
        <is>
          <t>12 Months Ended</t>
        </is>
      </c>
    </row>
    <row r="2">
      <c r="B2" s="2" t="inlineStr">
        <is>
          <t>Dec. 31, 2023 USD ($) property</t>
        </is>
      </c>
      <c r="C2" s="2" t="inlineStr">
        <is>
          <t>Dec. 31, 2022 USD ($) acquisition property</t>
        </is>
      </c>
    </row>
    <row r="3">
      <c r="A3" s="4" t="inlineStr">
        <is>
          <t>VIE, primary beneficiary</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Number of real estate properties disposed | property</t>
        </is>
      </c>
      <c r="B5" s="6" t="n">
        <v>1</v>
      </c>
      <c r="C5" s="6" t="n">
        <v>1</v>
      </c>
    </row>
    <row r="6">
      <c r="A6" s="4" t="inlineStr">
        <is>
          <t>Real estate investment property, at cost</t>
        </is>
      </c>
      <c r="B6" s="7" t="n">
        <v>21700</v>
      </c>
      <c r="C6" s="7" t="n">
        <v>9100</v>
      </c>
    </row>
    <row r="7">
      <c r="A7" s="4" t="inlineStr">
        <is>
          <t>Gains on sale of real estate investments</t>
        </is>
      </c>
      <c r="B7" s="6" t="n">
        <v>4976</v>
      </c>
      <c r="C7" s="7" t="n">
        <v>21530</v>
      </c>
    </row>
    <row r="8">
      <c r="A8" s="4" t="inlineStr">
        <is>
          <t>Excluding consolidated VIE</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Number of assets acquisitions | acquisition</t>
        </is>
      </c>
      <c r="B10" s="4" t="inlineStr">
        <is>
          <t xml:space="preserve"> </t>
        </is>
      </c>
      <c r="C10" s="6" t="n">
        <v>0</v>
      </c>
    </row>
    <row r="11">
      <c r="A11" s="4" t="inlineStr">
        <is>
          <t>Headquarters office building acquisition | Excluding consolidated VIE</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Asset acquisition, purchase price</t>
        </is>
      </c>
      <c r="B13" s="6" t="n">
        <v>19500</v>
      </c>
      <c r="C13" s="4" t="inlineStr">
        <is>
          <t xml:space="preserve"> </t>
        </is>
      </c>
    </row>
    <row r="14">
      <c r="A14" s="4" t="inlineStr">
        <is>
          <t>Multi-family residential property acquisition | VIE, primary beneficiary</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Asset acquisition, purchase price</t>
        </is>
      </c>
      <c r="B16" s="7" t="n">
        <v>6600</v>
      </c>
      <c r="C16" s="4" t="inlineStr">
        <is>
          <t xml:space="preserve"> </t>
        </is>
      </c>
    </row>
    <row r="17">
      <c r="A17" s="4" t="inlineStr">
        <is>
          <t>Number of real estate properties acquired | property</t>
        </is>
      </c>
      <c r="B17" s="6" t="n">
        <v>1</v>
      </c>
      <c r="C17" s="4" t="inlineStr">
        <is>
          <t xml:space="preserve"> </t>
        </is>
      </c>
    </row>
    <row r="18">
      <c r="A18" s="4" t="inlineStr">
        <is>
          <t>Commercial Building And Property With Vacant Land Acquisition | VIE, primary beneficiary</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Asset acquisition, purchase price</t>
        </is>
      </c>
      <c r="B20" s="4" t="inlineStr">
        <is>
          <t xml:space="preserve"> </t>
        </is>
      </c>
      <c r="C20" s="7" t="n">
        <v>23800</v>
      </c>
    </row>
    <row r="21">
      <c r="A21" s="4" t="inlineStr">
        <is>
          <t>Commercial Building Acquisition | VIE, primary beneficiary</t>
        </is>
      </c>
      <c r="B21" s="4" t="inlineStr">
        <is>
          <t xml:space="preserve"> </t>
        </is>
      </c>
      <c r="C21" s="4" t="inlineStr">
        <is>
          <t xml:space="preserve"> </t>
        </is>
      </c>
    </row>
    <row r="22">
      <c r="A22" s="3" t="inlineStr">
        <is>
          <t>Asset Acquisition [Line Items]</t>
        </is>
      </c>
      <c r="B22" s="4" t="inlineStr">
        <is>
          <t xml:space="preserve"> </t>
        </is>
      </c>
      <c r="C22" s="4" t="inlineStr">
        <is>
          <t xml:space="preserve"> </t>
        </is>
      </c>
    </row>
    <row r="23">
      <c r="A23" s="4" t="inlineStr">
        <is>
          <t>Number of real estate properties acquired | property</t>
        </is>
      </c>
      <c r="B23" s="4" t="inlineStr">
        <is>
          <t xml:space="preserve"> </t>
        </is>
      </c>
      <c r="C23" s="6" t="n">
        <v>1</v>
      </c>
    </row>
    <row r="24">
      <c r="A24" s="4" t="inlineStr">
        <is>
          <t>Property With Vacant Land Acquisition | VIE, primary beneficiary</t>
        </is>
      </c>
      <c r="B24" s="4" t="inlineStr">
        <is>
          <t xml:space="preserve"> </t>
        </is>
      </c>
      <c r="C24" s="4" t="inlineStr">
        <is>
          <t xml:space="preserve"> </t>
        </is>
      </c>
    </row>
    <row r="25">
      <c r="A25" s="3" t="inlineStr">
        <is>
          <t>Asset Acquisition [Line Items]</t>
        </is>
      </c>
      <c r="B25" s="4" t="inlineStr">
        <is>
          <t xml:space="preserve"> </t>
        </is>
      </c>
      <c r="C25" s="4" t="inlineStr">
        <is>
          <t xml:space="preserve"> </t>
        </is>
      </c>
    </row>
    <row r="26">
      <c r="A26" s="4" t="inlineStr">
        <is>
          <t>Number of real estate properties acquired | property</t>
        </is>
      </c>
      <c r="B26" s="4" t="inlineStr">
        <is>
          <t xml:space="preserve"> </t>
        </is>
      </c>
      <c r="C26"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 Schedule of Asset Acquisition (Details) - USD ($) $ in Thousands</t>
        </is>
      </c>
      <c r="B1" s="2" t="inlineStr">
        <is>
          <t>12 Months Ended</t>
        </is>
      </c>
    </row>
    <row r="2">
      <c r="B2" s="2" t="inlineStr">
        <is>
          <t>Dec. 31, 2023</t>
        </is>
      </c>
      <c r="C2" s="2" t="inlineStr">
        <is>
          <t>Dec. 31, 2022</t>
        </is>
      </c>
    </row>
    <row r="3">
      <c r="A3" s="4" t="inlineStr">
        <is>
          <t>Excluding consolidated VIE | Headquarters office building acquisition</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Intangible lease assets</t>
        </is>
      </c>
      <c r="B5" s="7" t="n">
        <v>398</v>
      </c>
      <c r="C5" s="4" t="inlineStr">
        <is>
          <t xml:space="preserve"> </t>
        </is>
      </c>
    </row>
    <row r="6">
      <c r="A6" s="4" t="inlineStr">
        <is>
          <t>Intangible lease liabilities</t>
        </is>
      </c>
      <c r="B6" s="6" t="n">
        <v>-348</v>
      </c>
      <c r="C6" s="4" t="inlineStr">
        <is>
          <t xml:space="preserve"> </t>
        </is>
      </c>
    </row>
    <row r="7">
      <c r="A7" s="4" t="inlineStr">
        <is>
          <t>Total purchase price of assets acquired</t>
        </is>
      </c>
      <c r="B7" s="6" t="n">
        <v>19472</v>
      </c>
      <c r="C7" s="4" t="inlineStr">
        <is>
          <t xml:space="preserve"> </t>
        </is>
      </c>
    </row>
    <row r="8">
      <c r="A8" s="4" t="inlineStr">
        <is>
          <t>VIE, primary beneficiary | Multi-family residential property acquisition</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Total purchase price of assets acquired</t>
        </is>
      </c>
      <c r="B10" s="6" t="n">
        <v>6643</v>
      </c>
      <c r="C10" s="7" t="n">
        <v>23766</v>
      </c>
    </row>
    <row r="11">
      <c r="A11" s="4" t="inlineStr">
        <is>
          <t>Land and land improvements | Excluding consolidated VIE | Headquarters office building acquisition</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Real estate investments, at cost</t>
        </is>
      </c>
      <c r="B13" s="6" t="n">
        <v>9131</v>
      </c>
      <c r="C13" s="4" t="inlineStr">
        <is>
          <t xml:space="preserve"> </t>
        </is>
      </c>
    </row>
    <row r="14">
      <c r="A14" s="4" t="inlineStr">
        <is>
          <t>Land and land improvements | VIE, primary beneficiary | Multi-family residential property acquisition</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Real estate investments, at cost</t>
        </is>
      </c>
      <c r="B16" s="6" t="n">
        <v>599</v>
      </c>
      <c r="C16" s="6" t="n">
        <v>13185</v>
      </c>
    </row>
    <row r="17">
      <c r="A17" s="4" t="inlineStr">
        <is>
          <t>Building and building improvements | Excluding consolidated VIE | Headquarters office building acquisition</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Real estate investments, at cost</t>
        </is>
      </c>
      <c r="B19" s="6" t="n">
        <v>9332</v>
      </c>
      <c r="C19" s="4" t="inlineStr">
        <is>
          <t xml:space="preserve"> </t>
        </is>
      </c>
    </row>
    <row r="20">
      <c r="A20" s="4" t="inlineStr">
        <is>
          <t>Building and building improvements | VIE, primary beneficiary | Multi-family residential property acquisition</t>
        </is>
      </c>
      <c r="B20" s="4" t="inlineStr">
        <is>
          <t xml:space="preserve"> </t>
        </is>
      </c>
      <c r="C20" s="4" t="inlineStr">
        <is>
          <t xml:space="preserve"> </t>
        </is>
      </c>
    </row>
    <row r="21">
      <c r="A21" s="3" t="inlineStr">
        <is>
          <t>Asset Acquisition [Line Items]</t>
        </is>
      </c>
      <c r="B21" s="4" t="inlineStr">
        <is>
          <t xml:space="preserve"> </t>
        </is>
      </c>
      <c r="C21" s="4" t="inlineStr">
        <is>
          <t xml:space="preserve"> </t>
        </is>
      </c>
    </row>
    <row r="22">
      <c r="A22" s="4" t="inlineStr">
        <is>
          <t>Real estate investments, at cost</t>
        </is>
      </c>
      <c r="B22" s="6" t="n">
        <v>3938</v>
      </c>
      <c r="C22" s="6" t="n">
        <v>10458</v>
      </c>
    </row>
    <row r="23">
      <c r="A23" s="4" t="inlineStr">
        <is>
          <t>Furniture, fixtures and equipment | Excluding consolidated VIE | Headquarters office building acquisition</t>
        </is>
      </c>
      <c r="B23" s="4" t="inlineStr">
        <is>
          <t xml:space="preserve"> </t>
        </is>
      </c>
      <c r="C23" s="4" t="inlineStr">
        <is>
          <t xml:space="preserve"> </t>
        </is>
      </c>
    </row>
    <row r="24">
      <c r="A24" s="3" t="inlineStr">
        <is>
          <t>Asset Acquisition [Line Items]</t>
        </is>
      </c>
      <c r="B24" s="4" t="inlineStr">
        <is>
          <t xml:space="preserve"> </t>
        </is>
      </c>
      <c r="C24" s="4" t="inlineStr">
        <is>
          <t xml:space="preserve"> </t>
        </is>
      </c>
    </row>
    <row r="25">
      <c r="A25" s="4" t="inlineStr">
        <is>
          <t>Real estate investments, at cost</t>
        </is>
      </c>
      <c r="B25" s="6" t="n">
        <v>959</v>
      </c>
      <c r="C25" s="4" t="inlineStr">
        <is>
          <t xml:space="preserve"> </t>
        </is>
      </c>
    </row>
    <row r="26">
      <c r="A26" s="4" t="inlineStr">
        <is>
          <t>Furniture, fixtures and equipment | VIE, primary beneficiary | Multi-family residential property acquisition</t>
        </is>
      </c>
      <c r="B26" s="4" t="inlineStr">
        <is>
          <t xml:space="preserve"> </t>
        </is>
      </c>
      <c r="C26" s="4" t="inlineStr">
        <is>
          <t xml:space="preserve"> </t>
        </is>
      </c>
    </row>
    <row r="27">
      <c r="A27" s="3" t="inlineStr">
        <is>
          <t>Asset Acquisition [Line Items]</t>
        </is>
      </c>
      <c r="B27" s="4" t="inlineStr">
        <is>
          <t xml:space="preserve"> </t>
        </is>
      </c>
      <c r="C27" s="4" t="inlineStr">
        <is>
          <t xml:space="preserve"> </t>
        </is>
      </c>
    </row>
    <row r="28">
      <c r="A28" s="4" t="inlineStr">
        <is>
          <t>Real estate investments, at cost</t>
        </is>
      </c>
      <c r="B28" s="6" t="n">
        <v>2106</v>
      </c>
      <c r="C28" s="6" t="n">
        <v>0</v>
      </c>
    </row>
    <row r="29">
      <c r="A29" s="4" t="inlineStr">
        <is>
          <t>Tenant improvements | VIE, primary beneficiary | Multi-family residential property acquisition</t>
        </is>
      </c>
      <c r="B29" s="4" t="inlineStr">
        <is>
          <t xml:space="preserve"> </t>
        </is>
      </c>
      <c r="C29" s="4" t="inlineStr">
        <is>
          <t xml:space="preserve"> </t>
        </is>
      </c>
    </row>
    <row r="30">
      <c r="A30" s="3" t="inlineStr">
        <is>
          <t>Asset Acquisition [Line Items]</t>
        </is>
      </c>
      <c r="B30" s="4" t="inlineStr">
        <is>
          <t xml:space="preserve"> </t>
        </is>
      </c>
      <c r="C30" s="4" t="inlineStr">
        <is>
          <t xml:space="preserve"> </t>
        </is>
      </c>
    </row>
    <row r="31">
      <c r="A31" s="4" t="inlineStr">
        <is>
          <t>Real estate investments, at cost</t>
        </is>
      </c>
      <c r="B31" s="7" t="n">
        <v>0</v>
      </c>
      <c r="C31" s="7" t="n">
        <v>1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Prepaid and Other Assets (Details) - USD ($) $ in Thousands</t>
        </is>
      </c>
      <c r="B1" s="2" t="inlineStr">
        <is>
          <t>Dec. 31, 2023</t>
        </is>
      </c>
      <c r="C1" s="2" t="inlineStr">
        <is>
          <t>Dec. 31, 2022</t>
        </is>
      </c>
    </row>
    <row r="2">
      <c r="A2" s="4" t="inlineStr">
        <is>
          <t>Excluding consolidated VIE</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Pursuit costs</t>
        </is>
      </c>
      <c r="B4" s="7" t="n">
        <v>1081</v>
      </c>
      <c r="C4" s="7" t="n">
        <v>4495</v>
      </c>
    </row>
    <row r="5">
      <c r="A5" s="4" t="inlineStr">
        <is>
          <t>Prepaid expenses</t>
        </is>
      </c>
      <c r="B5" s="6" t="n">
        <v>981</v>
      </c>
      <c r="C5" s="6" t="n">
        <v>704</v>
      </c>
    </row>
    <row r="6">
      <c r="A6" s="4" t="inlineStr">
        <is>
          <t>Accounts receivable, net</t>
        </is>
      </c>
      <c r="B6" s="6" t="n">
        <v>205</v>
      </c>
      <c r="C6" s="6" t="n">
        <v>62</v>
      </c>
    </row>
    <row r="7">
      <c r="A7" s="4" t="inlineStr">
        <is>
          <t>Deposits</t>
        </is>
      </c>
      <c r="B7" s="6" t="n">
        <v>63</v>
      </c>
      <c r="C7" s="6" t="n">
        <v>46</v>
      </c>
    </row>
    <row r="8">
      <c r="A8" s="4" t="inlineStr">
        <is>
          <t>Other assets</t>
        </is>
      </c>
      <c r="B8" s="6" t="n">
        <v>451</v>
      </c>
      <c r="C8" s="6" t="n">
        <v>554</v>
      </c>
    </row>
    <row r="9">
      <c r="A9" s="4" t="inlineStr">
        <is>
          <t>Prepaid and other assets</t>
        </is>
      </c>
      <c r="B9" s="6" t="n">
        <v>2781</v>
      </c>
      <c r="C9" s="6" t="n">
        <v>5861</v>
      </c>
    </row>
    <row r="10">
      <c r="A10" s="4" t="inlineStr">
        <is>
          <t>VIE,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Pursuit costs</t>
        </is>
      </c>
      <c r="B12" s="6" t="n">
        <v>1102</v>
      </c>
      <c r="C12" s="6" t="n">
        <v>549</v>
      </c>
    </row>
    <row r="13">
      <c r="A13" s="4" t="inlineStr">
        <is>
          <t>Prepaid expenses</t>
        </is>
      </c>
      <c r="B13" s="6" t="n">
        <v>1735</v>
      </c>
      <c r="C13" s="6" t="n">
        <v>1511</v>
      </c>
    </row>
    <row r="14">
      <c r="A14" s="4" t="inlineStr">
        <is>
          <t>Derivative assets</t>
        </is>
      </c>
      <c r="B14" s="6" t="n">
        <v>1216</v>
      </c>
      <c r="C14" s="6" t="n">
        <v>1646</v>
      </c>
    </row>
    <row r="15">
      <c r="A15" s="4" t="inlineStr">
        <is>
          <t>Accounts receivable, net</t>
        </is>
      </c>
      <c r="B15" s="6" t="n">
        <v>1978</v>
      </c>
      <c r="C15" s="6" t="n">
        <v>2228</v>
      </c>
    </row>
    <row r="16">
      <c r="A16" s="4" t="inlineStr">
        <is>
          <t>Deposits</t>
        </is>
      </c>
      <c r="B16" s="6" t="n">
        <v>669</v>
      </c>
      <c r="C16" s="6" t="n">
        <v>742</v>
      </c>
    </row>
    <row r="17">
      <c r="A17" s="4" t="inlineStr">
        <is>
          <t>Other assets</t>
        </is>
      </c>
      <c r="B17" s="6" t="n">
        <v>6351</v>
      </c>
      <c r="C17" s="6" t="n">
        <v>39</v>
      </c>
    </row>
    <row r="18">
      <c r="A18" s="4" t="inlineStr">
        <is>
          <t>Deferred franchise fees, net</t>
        </is>
      </c>
      <c r="B18" s="6" t="n">
        <v>278</v>
      </c>
      <c r="C18" s="6" t="n">
        <v>372</v>
      </c>
    </row>
    <row r="19">
      <c r="A19" s="4" t="inlineStr">
        <is>
          <t>Intangibles, net</t>
        </is>
      </c>
      <c r="B19" s="6" t="n">
        <v>184</v>
      </c>
      <c r="C19" s="6" t="n">
        <v>361</v>
      </c>
    </row>
    <row r="20">
      <c r="A20" s="4" t="inlineStr">
        <is>
          <t>Inventory</t>
        </is>
      </c>
      <c r="B20" s="6" t="n">
        <v>142</v>
      </c>
      <c r="C20" s="6" t="n">
        <v>138</v>
      </c>
    </row>
    <row r="21">
      <c r="A21" s="4" t="inlineStr">
        <is>
          <t>Prepaid and other assets</t>
        </is>
      </c>
      <c r="B21" s="7" t="n">
        <v>11677</v>
      </c>
      <c r="C21" s="7" t="n">
        <v>53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 Summary of Notes Payable (Details) - USD ($)</t>
        </is>
      </c>
      <c r="B1" s="2" t="inlineStr">
        <is>
          <t>Dec. 31, 2023</t>
        </is>
      </c>
      <c r="C1" s="2" t="inlineStr">
        <is>
          <t>Nov. 30, 2023</t>
        </is>
      </c>
      <c r="D1" s="2" t="inlineStr">
        <is>
          <t>Oct. 31, 2023</t>
        </is>
      </c>
      <c r="E1" s="2" t="inlineStr">
        <is>
          <t>Aug. 31, 2023</t>
        </is>
      </c>
      <c r="F1" s="2" t="inlineStr">
        <is>
          <t>Mar. 31, 2023</t>
        </is>
      </c>
      <c r="G1" s="2" t="inlineStr">
        <is>
          <t>Dec. 31, 2022</t>
        </is>
      </c>
      <c r="H1" s="2" t="inlineStr">
        <is>
          <t>Jun. 30, 2022</t>
        </is>
      </c>
      <c r="I1" s="2" t="inlineStr">
        <is>
          <t>Jan. 31, 2022</t>
        </is>
      </c>
      <c r="J1" s="2" t="inlineStr">
        <is>
          <t>Nov. 30, 2021</t>
        </is>
      </c>
      <c r="K1" s="2" t="inlineStr">
        <is>
          <t>Jul. 31, 2020</t>
        </is>
      </c>
      <c r="L1" s="2" t="inlineStr">
        <is>
          <t>Jul. 31, 2015</t>
        </is>
      </c>
    </row>
    <row r="2">
      <c r="A2" s="4" t="inlineStr">
        <is>
          <t>Excluding consolidated VI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payable</t>
        </is>
      </c>
      <c r="B4" s="7" t="n">
        <v>54018000</v>
      </c>
      <c r="C4" s="4" t="inlineStr">
        <is>
          <t xml:space="preserve"> </t>
        </is>
      </c>
      <c r="D4" s="4" t="inlineStr">
        <is>
          <t xml:space="preserve"> </t>
        </is>
      </c>
      <c r="E4" s="4" t="inlineStr">
        <is>
          <t xml:space="preserve"> </t>
        </is>
      </c>
      <c r="F4" s="4" t="inlineStr">
        <is>
          <t xml:space="preserve"> </t>
        </is>
      </c>
      <c r="G4" s="7" t="n">
        <v>14653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ferred financing costs, net</t>
        </is>
      </c>
      <c r="B5" s="6" t="n">
        <v>-219000</v>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t>
        </is>
      </c>
      <c r="B6" s="6" t="n">
        <v>53799000</v>
      </c>
      <c r="C6" s="4" t="inlineStr">
        <is>
          <t xml:space="preserve"> </t>
        </is>
      </c>
      <c r="D6" s="4" t="inlineStr">
        <is>
          <t xml:space="preserve"> </t>
        </is>
      </c>
      <c r="E6" s="4" t="inlineStr">
        <is>
          <t xml:space="preserve"> </t>
        </is>
      </c>
      <c r="F6" s="4" t="inlineStr">
        <is>
          <t xml:space="preserve"> </t>
        </is>
      </c>
      <c r="G6" s="6" t="n">
        <v>14653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IE,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tes payable</t>
        </is>
      </c>
      <c r="B9" s="6" t="n">
        <v>131400000</v>
      </c>
      <c r="C9" s="4" t="inlineStr">
        <is>
          <t xml:space="preserve"> </t>
        </is>
      </c>
      <c r="D9" s="4" t="inlineStr">
        <is>
          <t xml:space="preserve"> </t>
        </is>
      </c>
      <c r="E9" s="4" t="inlineStr">
        <is>
          <t xml:space="preserve"> </t>
        </is>
      </c>
      <c r="F9" s="4" t="inlineStr">
        <is>
          <t xml:space="preserve"> </t>
        </is>
      </c>
      <c r="G9" s="6" t="n">
        <v>134946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ferred financing costs, net</t>
        </is>
      </c>
      <c r="B10" s="6" t="n">
        <v>-1716000</v>
      </c>
      <c r="C10" s="4" t="inlineStr">
        <is>
          <t xml:space="preserve"> </t>
        </is>
      </c>
      <c r="D10" s="4" t="inlineStr">
        <is>
          <t xml:space="preserve"> </t>
        </is>
      </c>
      <c r="E10" s="4" t="inlineStr">
        <is>
          <t xml:space="preserve"> </t>
        </is>
      </c>
      <c r="F10" s="4" t="inlineStr">
        <is>
          <t xml:space="preserve"> </t>
        </is>
      </c>
      <c r="G10" s="6" t="n">
        <v>-69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t>
        </is>
      </c>
      <c r="B11" s="6" t="n">
        <v>129684000</v>
      </c>
      <c r="C11" s="4" t="inlineStr">
        <is>
          <t xml:space="preserve"> </t>
        </is>
      </c>
      <c r="D11" s="4" t="inlineStr">
        <is>
          <t xml:space="preserve"> </t>
        </is>
      </c>
      <c r="E11" s="4" t="inlineStr">
        <is>
          <t xml:space="preserve"> </t>
        </is>
      </c>
      <c r="F11" s="4" t="inlineStr">
        <is>
          <t xml:space="preserve"> </t>
        </is>
      </c>
      <c r="G11" s="6" t="n">
        <v>134256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IE, primary beneficiary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ional Amount</t>
        </is>
      </c>
      <c r="B14" s="6" t="n">
        <v>73418000</v>
      </c>
      <c r="C14" s="4" t="inlineStr">
        <is>
          <t xml:space="preserve"> </t>
        </is>
      </c>
      <c r="D14" s="4" t="inlineStr">
        <is>
          <t xml:space="preserve"> </t>
        </is>
      </c>
      <c r="E14" s="4" t="inlineStr">
        <is>
          <t xml:space="preserve"> </t>
        </is>
      </c>
      <c r="F14" s="4" t="inlineStr">
        <is>
          <t xml:space="preserve"> </t>
        </is>
      </c>
      <c r="G14" s="6" t="n">
        <v>18856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IE, primary beneficiary | Interest rate swap | Not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ional Amount</t>
        </is>
      </c>
      <c r="B17" s="6" t="n">
        <v>18418000</v>
      </c>
      <c r="C17" s="4" t="inlineStr">
        <is>
          <t xml:space="preserve"> </t>
        </is>
      </c>
      <c r="D17" s="4" t="inlineStr">
        <is>
          <t xml:space="preserve"> </t>
        </is>
      </c>
      <c r="E17" s="4" t="inlineStr">
        <is>
          <t xml:space="preserve"> </t>
        </is>
      </c>
      <c r="F17" s="4" t="inlineStr">
        <is>
          <t xml:space="preserve"> </t>
        </is>
      </c>
      <c r="G17" s="6" t="n">
        <v>18856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rporate notes | Excluding consolidated VI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s payable</t>
        </is>
      </c>
      <c r="B20" s="7" t="n">
        <v>36442000</v>
      </c>
      <c r="C20" s="4" t="inlineStr">
        <is>
          <t xml:space="preserve"> </t>
        </is>
      </c>
      <c r="D20" s="4" t="inlineStr">
        <is>
          <t xml:space="preserve"> </t>
        </is>
      </c>
      <c r="E20" s="4" t="inlineStr">
        <is>
          <t xml:space="preserve"> </t>
        </is>
      </c>
      <c r="F20" s="4" t="inlineStr">
        <is>
          <t xml:space="preserve"> </t>
        </is>
      </c>
      <c r="G20" s="6" t="n">
        <v>13279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rporate notes | Excluding consolidated VIE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10"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rporate notes | Excluding consolidated VI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t>
        </is>
      </c>
      <c r="B26" s="10" t="n">
        <v>0.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corporate notes | Excluding consolidated VI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es payable</t>
        </is>
      </c>
      <c r="B29" s="7" t="n">
        <v>1324000</v>
      </c>
      <c r="C29" s="4" t="inlineStr">
        <is>
          <t xml:space="preserve"> </t>
        </is>
      </c>
      <c r="D29" s="4" t="inlineStr">
        <is>
          <t xml:space="preserve"> </t>
        </is>
      </c>
      <c r="E29" s="4" t="inlineStr">
        <is>
          <t xml:space="preserve"> </t>
        </is>
      </c>
      <c r="F29" s="4" t="inlineStr">
        <is>
          <t xml:space="preserve"> </t>
        </is>
      </c>
      <c r="G29" s="6" t="n">
        <v>1374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t>
        </is>
      </c>
      <c r="B30" s="11" t="n">
        <v>0.08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al estate notes | Hampton Inn &amp; Suites Hot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0612</v>
      </c>
    </row>
    <row r="34">
      <c r="A34" s="4" t="inlineStr">
        <is>
          <t>Real estate notes | Excluding consolidated VI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tes payable</t>
        </is>
      </c>
      <c r="B36" s="7" t="n">
        <v>16252000</v>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t>
        </is>
      </c>
      <c r="B37" s="7" t="n">
        <v>16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al estate notes | Excluding consolidated VI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t>
        </is>
      </c>
      <c r="B40" s="11" t="n">
        <v>0.04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al estate notes | Excluding consolidated VI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t>
        </is>
      </c>
      <c r="B43" s="11" t="n">
        <v>0.090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al estate notes | VIE, primary benefici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tes payable</t>
        </is>
      </c>
      <c r="B46" s="7" t="n">
        <v>120825000</v>
      </c>
      <c r="C46" s="4" t="inlineStr">
        <is>
          <t xml:space="preserve"> </t>
        </is>
      </c>
      <c r="D46" s="4" t="inlineStr">
        <is>
          <t xml:space="preserve"> </t>
        </is>
      </c>
      <c r="E46" s="4" t="inlineStr">
        <is>
          <t xml:space="preserve"> </t>
        </is>
      </c>
      <c r="F46" s="4" t="inlineStr">
        <is>
          <t xml:space="preserve"> </t>
        </is>
      </c>
      <c r="G46" s="6" t="n">
        <v>124971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al estate notes | VIE, primary beneficiary | Hampton Inn &amp; Suites Hot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tes payable</t>
        </is>
      </c>
      <c r="B49" s="7" t="n">
        <v>5939000</v>
      </c>
      <c r="C49" s="4" t="inlineStr">
        <is>
          <t xml:space="preserve"> </t>
        </is>
      </c>
      <c r="D49" s="4" t="inlineStr">
        <is>
          <t xml:space="preserve"> </t>
        </is>
      </c>
      <c r="E49" s="4" t="inlineStr">
        <is>
          <t xml:space="preserve"> </t>
        </is>
      </c>
      <c r="F49" s="4" t="inlineStr">
        <is>
          <t xml:space="preserve"> </t>
        </is>
      </c>
      <c r="G49" s="6" t="n">
        <v>6136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t>
        </is>
      </c>
      <c r="B50" s="11" t="n">
        <v>0.06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al estate notes | VIE, primary beneficiary | Four Points by Sheraton Hotel,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tes payable</t>
        </is>
      </c>
      <c r="B53" s="7" t="n">
        <v>11000000</v>
      </c>
      <c r="C53" s="4" t="inlineStr">
        <is>
          <t xml:space="preserve"> </t>
        </is>
      </c>
      <c r="D53" s="4" t="inlineStr">
        <is>
          <t xml:space="preserve"> </t>
        </is>
      </c>
      <c r="E53" s="4" t="inlineStr">
        <is>
          <t xml:space="preserve"> </t>
        </is>
      </c>
      <c r="F53" s="4" t="inlineStr">
        <is>
          <t xml:space="preserve"> </t>
        </is>
      </c>
      <c r="G53" s="6" t="n">
        <v>1100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t>
        </is>
      </c>
      <c r="B54" s="10" t="n">
        <v>0.18</v>
      </c>
      <c r="C54" s="4" t="inlineStr">
        <is>
          <t xml:space="preserve"> </t>
        </is>
      </c>
      <c r="D54" s="4" t="inlineStr">
        <is>
          <t xml:space="preserve"> </t>
        </is>
      </c>
      <c r="E54" s="10" t="n">
        <v>0.1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al estate notes | VIE, primary beneficiary | Holiday Inn Ocotillo Hotel,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tes payable</t>
        </is>
      </c>
      <c r="B57" s="7" t="n">
        <v>9250000</v>
      </c>
      <c r="C57" s="4" t="inlineStr">
        <is>
          <t xml:space="preserve"> </t>
        </is>
      </c>
      <c r="D57" s="4" t="inlineStr">
        <is>
          <t xml:space="preserve"> </t>
        </is>
      </c>
      <c r="E57" s="4" t="inlineStr">
        <is>
          <t xml:space="preserve"> </t>
        </is>
      </c>
      <c r="F57" s="4" t="inlineStr">
        <is>
          <t xml:space="preserve"> </t>
        </is>
      </c>
      <c r="G57" s="6" t="n">
        <v>925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rate</t>
        </is>
      </c>
      <c r="B58" s="11" t="n">
        <v>0.113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al estate notes | VIE, primary beneficiary | Airport Hotel Portfolio,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otes payable</t>
        </is>
      </c>
      <c r="B61" s="7" t="n">
        <v>55631000</v>
      </c>
      <c r="C61" s="4" t="inlineStr">
        <is>
          <t xml:space="preserve"> </t>
        </is>
      </c>
      <c r="D61" s="4" t="inlineStr">
        <is>
          <t xml:space="preserve"> </t>
        </is>
      </c>
      <c r="E61" s="4" t="inlineStr">
        <is>
          <t xml:space="preserve"> </t>
        </is>
      </c>
      <c r="F61" s="4" t="inlineStr">
        <is>
          <t xml:space="preserve"> </t>
        </is>
      </c>
      <c r="G61" s="6" t="n">
        <v>5647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rate</t>
        </is>
      </c>
      <c r="B62" s="11" t="n">
        <v>0.13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al estate notes | VIE, primary beneficiary | DoubleTree by Hilton Tucson Convention Center,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otes payable</t>
        </is>
      </c>
      <c r="B65" s="7" t="n">
        <v>18418000</v>
      </c>
      <c r="C65" s="4" t="inlineStr">
        <is>
          <t xml:space="preserve"> </t>
        </is>
      </c>
      <c r="D65" s="4" t="inlineStr">
        <is>
          <t xml:space="preserve"> </t>
        </is>
      </c>
      <c r="E65" s="4" t="inlineStr">
        <is>
          <t xml:space="preserve"> </t>
        </is>
      </c>
      <c r="F65" s="4" t="inlineStr">
        <is>
          <t xml:space="preserve"> </t>
        </is>
      </c>
      <c r="G65" s="6" t="n">
        <v>18856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rate</t>
        </is>
      </c>
      <c r="B66" s="11" t="n">
        <v>0.042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al estate notes | VIE, primary beneficiary | Hilton Tucson East, 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otes payable</t>
        </is>
      </c>
      <c r="B69" s="7" t="n">
        <v>11901000</v>
      </c>
      <c r="C69" s="4" t="inlineStr">
        <is>
          <t xml:space="preserve"> </t>
        </is>
      </c>
      <c r="D69" s="4" t="inlineStr">
        <is>
          <t xml:space="preserve"> </t>
        </is>
      </c>
      <c r="E69" s="4" t="inlineStr">
        <is>
          <t xml:space="preserve"> </t>
        </is>
      </c>
      <c r="F69" s="4" t="inlineStr">
        <is>
          <t xml:space="preserve"> </t>
        </is>
      </c>
      <c r="G69" s="6" t="n">
        <v>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rate</t>
        </is>
      </c>
      <c r="B70" s="11" t="n">
        <v>0.06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1" t="n">
        <v>0.0625</v>
      </c>
      <c r="K70" s="4" t="inlineStr">
        <is>
          <t xml:space="preserve"> </t>
        </is>
      </c>
      <c r="L70" s="4" t="inlineStr">
        <is>
          <t xml:space="preserve"> </t>
        </is>
      </c>
    </row>
    <row r="71">
      <c r="A71" s="4" t="inlineStr">
        <is>
          <t>Real estate notes | VIE, primary beneficiary | DT Mesa Holdco II, LLC,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otes payable</t>
        </is>
      </c>
      <c r="B73" s="7" t="n">
        <v>3000000</v>
      </c>
      <c r="C73" s="4" t="inlineStr">
        <is>
          <t xml:space="preserve"> </t>
        </is>
      </c>
      <c r="D73" s="4" t="inlineStr">
        <is>
          <t xml:space="preserve"> </t>
        </is>
      </c>
      <c r="E73" s="4" t="inlineStr">
        <is>
          <t xml:space="preserve"> </t>
        </is>
      </c>
      <c r="F73" s="4" t="inlineStr">
        <is>
          <t xml:space="preserve"> </t>
        </is>
      </c>
      <c r="G73" s="7" t="n">
        <v>3000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t>
        </is>
      </c>
      <c r="B74" s="11" t="n">
        <v>0.07340000000000001</v>
      </c>
      <c r="C74" s="4" t="inlineStr">
        <is>
          <t xml:space="preserve"> </t>
        </is>
      </c>
      <c r="D74" s="4" t="inlineStr">
        <is>
          <t xml:space="preserve"> </t>
        </is>
      </c>
      <c r="E74" s="4" t="inlineStr">
        <is>
          <t xml:space="preserve"> </t>
        </is>
      </c>
      <c r="F74" s="4" t="inlineStr">
        <is>
          <t xml:space="preserve"> </t>
        </is>
      </c>
      <c r="G74" s="11" t="n">
        <v>0.065</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al estate notes | VIE, primary beneficiary | Circle Lofts,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otes payable</t>
        </is>
      </c>
      <c r="B77" s="7" t="n">
        <v>0</v>
      </c>
      <c r="C77" s="4" t="inlineStr">
        <is>
          <t xml:space="preserve"> </t>
        </is>
      </c>
      <c r="D77" s="4" t="inlineStr">
        <is>
          <t xml:space="preserve"> </t>
        </is>
      </c>
      <c r="E77" s="4" t="inlineStr">
        <is>
          <t xml:space="preserve"> </t>
        </is>
      </c>
      <c r="F77" s="4" t="inlineStr">
        <is>
          <t xml:space="preserve"> </t>
        </is>
      </c>
      <c r="G77" s="7" t="n">
        <v>4889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erest rate</t>
        </is>
      </c>
      <c r="B78" s="4" t="inlineStr">
        <is>
          <t xml:space="preserve"> </t>
        </is>
      </c>
      <c r="C78" s="4" t="inlineStr">
        <is>
          <t xml:space="preserve"> </t>
        </is>
      </c>
      <c r="D78" s="11" t="n">
        <v>0.074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1" t="n">
        <v>0.0525</v>
      </c>
      <c r="L78" s="4" t="inlineStr">
        <is>
          <t xml:space="preserve"> </t>
        </is>
      </c>
    </row>
    <row r="79">
      <c r="A79" s="4" t="inlineStr">
        <is>
          <t>Real estate notes | VIE, primary beneficiary | Northsight Crossing AZ,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otes payable</t>
        </is>
      </c>
      <c r="B81" s="6" t="n">
        <v>0</v>
      </c>
      <c r="C81" s="4" t="inlineStr">
        <is>
          <t xml:space="preserve"> </t>
        </is>
      </c>
      <c r="D81" s="4" t="inlineStr">
        <is>
          <t xml:space="preserve"> </t>
        </is>
      </c>
      <c r="E81" s="4" t="inlineStr">
        <is>
          <t xml:space="preserve"> </t>
        </is>
      </c>
      <c r="F81" s="4" t="inlineStr">
        <is>
          <t xml:space="preserve"> </t>
        </is>
      </c>
      <c r="G81" s="6" t="n">
        <v>1432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1" t="n">
        <v>0.0375</v>
      </c>
      <c r="J82" s="4" t="inlineStr">
        <is>
          <t xml:space="preserve"> </t>
        </is>
      </c>
      <c r="K82" s="4" t="inlineStr">
        <is>
          <t xml:space="preserve"> </t>
        </is>
      </c>
      <c r="L82" s="4" t="inlineStr">
        <is>
          <t xml:space="preserve"> </t>
        </is>
      </c>
    </row>
    <row r="83">
      <c r="A83" s="4" t="inlineStr">
        <is>
          <t>Real estate notes | VIE, primary beneficiary | Southpointe Fundco,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otes payable</t>
        </is>
      </c>
      <c r="B85" s="7" t="n">
        <v>1050000</v>
      </c>
      <c r="C85" s="4" t="inlineStr">
        <is>
          <t xml:space="preserve"> </t>
        </is>
      </c>
      <c r="D85" s="4" t="inlineStr">
        <is>
          <t xml:space="preserve"> </t>
        </is>
      </c>
      <c r="E85" s="4" t="inlineStr">
        <is>
          <t xml:space="preserve"> </t>
        </is>
      </c>
      <c r="F85" s="4" t="inlineStr">
        <is>
          <t xml:space="preserve"> </t>
        </is>
      </c>
      <c r="G85" s="6" t="n">
        <v>10500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terest rate</t>
        </is>
      </c>
      <c r="B86" s="11" t="n">
        <v>0.1199</v>
      </c>
      <c r="C86" s="11" t="n">
        <v>0.1199</v>
      </c>
      <c r="D86" s="4" t="inlineStr">
        <is>
          <t xml:space="preserve"> </t>
        </is>
      </c>
      <c r="E86" s="4" t="inlineStr">
        <is>
          <t xml:space="preserve"> </t>
        </is>
      </c>
      <c r="F86" s="4" t="inlineStr">
        <is>
          <t xml:space="preserve"> </t>
        </is>
      </c>
      <c r="G86" s="4" t="inlineStr">
        <is>
          <t xml:space="preserve"> </t>
        </is>
      </c>
      <c r="H86" s="11" t="n">
        <v>0.0999</v>
      </c>
      <c r="I86" s="4" t="inlineStr">
        <is>
          <t xml:space="preserve"> </t>
        </is>
      </c>
      <c r="J86" s="4" t="inlineStr">
        <is>
          <t xml:space="preserve"> </t>
        </is>
      </c>
      <c r="K86" s="4" t="inlineStr">
        <is>
          <t xml:space="preserve"> </t>
        </is>
      </c>
      <c r="L86" s="4" t="inlineStr">
        <is>
          <t xml:space="preserve"> </t>
        </is>
      </c>
    </row>
    <row r="87">
      <c r="A87" s="4" t="inlineStr">
        <is>
          <t>Real estate notes | VIE, primary beneficiary | West Frontier Holdco,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otes payable</t>
        </is>
      </c>
      <c r="B89" s="7" t="n">
        <v>4636000</v>
      </c>
      <c r="C89" s="4" t="inlineStr">
        <is>
          <t xml:space="preserve"> </t>
        </is>
      </c>
      <c r="D89" s="4" t="inlineStr">
        <is>
          <t xml:space="preserve"> </t>
        </is>
      </c>
      <c r="E89" s="4" t="inlineStr">
        <is>
          <t xml:space="preserve"> </t>
        </is>
      </c>
      <c r="F89" s="4" t="inlineStr">
        <is>
          <t xml:space="preserve"> </t>
        </is>
      </c>
      <c r="G89" s="6" t="n">
        <v>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nterest rate</t>
        </is>
      </c>
      <c r="B90" s="11" t="n">
        <v>0.0635</v>
      </c>
      <c r="C90" s="4" t="inlineStr">
        <is>
          <t xml:space="preserve"> </t>
        </is>
      </c>
      <c r="D90" s="4" t="inlineStr">
        <is>
          <t xml:space="preserve"> </t>
        </is>
      </c>
      <c r="E90" s="4" t="inlineStr">
        <is>
          <t xml:space="preserve"> </t>
        </is>
      </c>
      <c r="F90" s="11" t="n">
        <v>0.063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volving line of credit | VIE, primary beneficiar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otes payable</t>
        </is>
      </c>
      <c r="B93" s="7" t="n">
        <v>4500000</v>
      </c>
      <c r="C93" s="4" t="inlineStr">
        <is>
          <t xml:space="preserve"> </t>
        </is>
      </c>
      <c r="D93" s="4" t="inlineStr">
        <is>
          <t xml:space="preserve"> </t>
        </is>
      </c>
      <c r="E93" s="4" t="inlineStr">
        <is>
          <t xml:space="preserve"> </t>
        </is>
      </c>
      <c r="F93" s="4" t="inlineStr">
        <is>
          <t xml:space="preserve"> </t>
        </is>
      </c>
      <c r="G93" s="6" t="n">
        <v>4500000</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nterest rate</t>
        </is>
      </c>
      <c r="B94" s="11" t="n">
        <v>0.0874999999999999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Member notes | VIE, primary beneficiar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otes payable</t>
        </is>
      </c>
      <c r="B97" s="7" t="n">
        <v>5600000</v>
      </c>
      <c r="C97" s="4" t="inlineStr">
        <is>
          <t xml:space="preserve"> </t>
        </is>
      </c>
      <c r="D97" s="4" t="inlineStr">
        <is>
          <t xml:space="preserve"> </t>
        </is>
      </c>
      <c r="E97" s="4" t="inlineStr">
        <is>
          <t xml:space="preserve"> </t>
        </is>
      </c>
      <c r="F97" s="4" t="inlineStr">
        <is>
          <t xml:space="preserve"> </t>
        </is>
      </c>
      <c r="G97" s="7" t="n">
        <v>5025000</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nterest rate</t>
        </is>
      </c>
      <c r="B98" s="10" t="n">
        <v>0.1</v>
      </c>
      <c r="C98" s="4" t="inlineStr">
        <is>
          <t xml:space="preserve"> </t>
        </is>
      </c>
      <c r="D98" s="4" t="inlineStr">
        <is>
          <t xml:space="preserve"> </t>
        </is>
      </c>
      <c r="E98" s="4" t="inlineStr">
        <is>
          <t xml:space="preserve"> </t>
        </is>
      </c>
      <c r="F98" s="4" t="inlineStr">
        <is>
          <t xml:space="preserve"> </t>
        </is>
      </c>
      <c r="G98" s="10" t="n">
        <v>0.1</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Economic injury disaster and other loans | VIE, primary beneficiar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otes payable</t>
        </is>
      </c>
      <c r="B101" s="7" t="n">
        <v>475000</v>
      </c>
      <c r="C101" s="4" t="inlineStr">
        <is>
          <t xml:space="preserve"> </t>
        </is>
      </c>
      <c r="D101" s="4" t="inlineStr">
        <is>
          <t xml:space="preserve"> </t>
        </is>
      </c>
      <c r="E101" s="4" t="inlineStr">
        <is>
          <t xml:space="preserve"> </t>
        </is>
      </c>
      <c r="F101" s="4" t="inlineStr">
        <is>
          <t xml:space="preserve"> </t>
        </is>
      </c>
      <c r="G101" s="7" t="n">
        <v>450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Economic injury disaster and other loans | VIE, primary beneficiary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Interest rate</t>
        </is>
      </c>
      <c r="B104" s="11" t="n">
        <v>0.037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Economic injury disaster and other loans | VIE, primary beneficiary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terest rate</t>
        </is>
      </c>
      <c r="B107" s="11" t="n">
        <v>0.12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X1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7" customWidth="1" min="6" max="6"/>
    <col width="14" customWidth="1" min="7" max="7"/>
    <col width="14" customWidth="1" min="8" max="8"/>
    <col width="22" customWidth="1" min="9" max="9"/>
    <col width="14" customWidth="1" min="10" max="10"/>
    <col width="14" customWidth="1" min="11" max="11"/>
    <col width="14" customWidth="1" min="12" max="12"/>
    <col width="48" customWidth="1" min="13" max="13"/>
    <col width="27" customWidth="1" min="14" max="14"/>
    <col width="22" customWidth="1" min="15" max="15"/>
    <col width="14" customWidth="1" min="16" max="16"/>
    <col width="22" customWidth="1" min="17" max="17"/>
    <col width="14" customWidth="1" min="18" max="18"/>
    <col width="14" customWidth="1" min="19" max="19"/>
    <col width="14" customWidth="1" min="20" max="20"/>
    <col width="22" customWidth="1" min="21" max="21"/>
    <col width="14" customWidth="1" min="22" max="22"/>
    <col width="14" customWidth="1" min="23" max="23"/>
    <col width="14" customWidth="1" min="24" max="24"/>
  </cols>
  <sheetData>
    <row r="1">
      <c r="A1" s="1" t="inlineStr">
        <is>
          <t>Notes Payable - Narrative (Details)</t>
        </is>
      </c>
      <c r="C1" s="2" t="inlineStr">
        <is>
          <t>1 Months Ended</t>
        </is>
      </c>
      <c r="M1" s="2" t="inlineStr">
        <is>
          <t>12 Months Ended</t>
        </is>
      </c>
    </row>
    <row r="2">
      <c r="B2" s="2" t="inlineStr">
        <is>
          <t>Aug. 01, 2023</t>
        </is>
      </c>
      <c r="C2" s="2" t="inlineStr">
        <is>
          <t>May 31, 2023</t>
        </is>
      </c>
      <c r="D2" s="2" t="inlineStr">
        <is>
          <t>Mar. 31, 2023</t>
        </is>
      </c>
      <c r="E2" s="2" t="inlineStr">
        <is>
          <t>Jan. 31, 2023</t>
        </is>
      </c>
      <c r="F2" s="2" t="inlineStr">
        <is>
          <t>Dec. 31, 2022 USD ($) note</t>
        </is>
      </c>
      <c r="G2" s="2" t="inlineStr">
        <is>
          <t>Jan. 31, 2022</t>
        </is>
      </c>
      <c r="H2" s="2" t="inlineStr">
        <is>
          <t>Jul. 31, 2020</t>
        </is>
      </c>
      <c r="I2" s="2" t="inlineStr">
        <is>
          <t>Aug. 31, 2019 USD ($)</t>
        </is>
      </c>
      <c r="J2" s="2" t="inlineStr">
        <is>
          <t>Sep. 30, 2018</t>
        </is>
      </c>
      <c r="K2" s="2" t="inlineStr">
        <is>
          <t>Jul. 30, 2018</t>
        </is>
      </c>
      <c r="L2" s="2" t="inlineStr">
        <is>
          <t>Jun. 30, 2018</t>
        </is>
      </c>
      <c r="M2" s="2" t="inlineStr">
        <is>
          <t>Dec. 31, 2023 USD ($) note extension $ / shares</t>
        </is>
      </c>
      <c r="N2" s="2" t="inlineStr">
        <is>
          <t>Dec. 31, 2022 USD ($) note</t>
        </is>
      </c>
      <c r="O2" s="2" t="inlineStr">
        <is>
          <t>Apr. 15, 2024 USD ($)</t>
        </is>
      </c>
      <c r="P2" s="2" t="inlineStr">
        <is>
          <t>Nov. 30, 2023</t>
        </is>
      </c>
      <c r="Q2" s="2" t="inlineStr">
        <is>
          <t>Oct. 31, 2023 USD ($)</t>
        </is>
      </c>
      <c r="R2" s="2" t="inlineStr">
        <is>
          <t>Aug. 31, 2023</t>
        </is>
      </c>
      <c r="S2" s="2" t="inlineStr">
        <is>
          <t>Jun. 30, 2022</t>
        </is>
      </c>
      <c r="T2" s="2" t="inlineStr">
        <is>
          <t>Nov. 30, 2021</t>
        </is>
      </c>
      <c r="U2" s="2" t="inlineStr">
        <is>
          <t>Jan. 31, 2021 USD ($)</t>
        </is>
      </c>
      <c r="V2" s="2" t="inlineStr">
        <is>
          <t>Jun. 30, 2020</t>
        </is>
      </c>
      <c r="W2" s="2" t="inlineStr">
        <is>
          <t>Jul. 31, 2018</t>
        </is>
      </c>
      <c r="X2" s="2" t="inlineStr">
        <is>
          <t>Jul.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ferred financing cost write-off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4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umber of extensions | exten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al estate notes | Notes Payable, Gateway II Hold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nterest rate</t>
        </is>
      </c>
      <c r="B8" s="4" t="inlineStr">
        <is>
          <t xml:space="preserve"> </t>
        </is>
      </c>
      <c r="C8" s="4" t="inlineStr">
        <is>
          <t xml:space="preserve"> </t>
        </is>
      </c>
      <c r="D8" s="4" t="inlineStr">
        <is>
          <t xml:space="preserve"> </t>
        </is>
      </c>
      <c r="E8" s="11" t="n">
        <v>0.04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al estate notes | Hampton Inn &amp; Suites Hot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11" t="n">
        <v>0.0612</v>
      </c>
    </row>
    <row r="12">
      <c r="A12" s="4" t="inlineStr">
        <is>
          <t>Excluding consolidated VI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7" t="n">
        <v>14653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53799000</v>
      </c>
      <c r="N14" s="7" t="n">
        <v>14653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ferred financing cost write-off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ferred financing costs, net</t>
        </is>
      </c>
      <c r="B16" s="4" t="inlineStr">
        <is>
          <t xml:space="preserve"> </t>
        </is>
      </c>
      <c r="C16" s="4" t="inlineStr">
        <is>
          <t xml:space="preserve"> </t>
        </is>
      </c>
      <c r="D16" s="4" t="inlineStr">
        <is>
          <t xml:space="preserve"> </t>
        </is>
      </c>
      <c r="E16" s="4" t="inlineStr">
        <is>
          <t xml:space="preserve"> </t>
        </is>
      </c>
      <c r="F16" s="7"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19000</v>
      </c>
      <c r="N16" s="6" t="n">
        <v>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mortization of 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34000</v>
      </c>
      <c r="N17" s="7" t="n">
        <v>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Excluding consolidated VIE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otes payable, extended term (in month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13 months</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xcluding consolidated VIE | Payroll Protection Progra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7" t="n">
        <v>1400000</v>
      </c>
      <c r="V23" s="4" t="inlineStr">
        <is>
          <t xml:space="preserve"> </t>
        </is>
      </c>
      <c r="W23" s="4" t="inlineStr">
        <is>
          <t xml:space="preserve"> </t>
        </is>
      </c>
      <c r="X23" s="4" t="inlineStr">
        <is>
          <t xml:space="preserve"> </t>
        </is>
      </c>
    </row>
    <row r="24">
      <c r="A24" s="4" t="inlineStr">
        <is>
          <t>Excluding consolidated VIE | Corporate note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123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Excluding consolidated VIE | Corporate notes | Corporate Notes And Convertible Corporat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umber of corporate notes | note</t>
        </is>
      </c>
      <c r="B29" s="4" t="inlineStr">
        <is>
          <t xml:space="preserve"> </t>
        </is>
      </c>
      <c r="C29" s="4" t="inlineStr">
        <is>
          <t xml:space="preserve"> </t>
        </is>
      </c>
      <c r="D29" s="4" t="inlineStr">
        <is>
          <t xml:space="preserve"> </t>
        </is>
      </c>
      <c r="E29" s="4" t="inlineStr">
        <is>
          <t xml:space="preserve"> </t>
        </is>
      </c>
      <c r="F29" s="6" t="n">
        <v>12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22</v>
      </c>
      <c r="N29" s="6" t="n">
        <v>124</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verage outstanding principal balance per loan</t>
        </is>
      </c>
      <c r="B30" s="4" t="inlineStr">
        <is>
          <t xml:space="preserve"> </t>
        </is>
      </c>
      <c r="C30" s="4" t="inlineStr">
        <is>
          <t xml:space="preserve"> </t>
        </is>
      </c>
      <c r="D30" s="4" t="inlineStr">
        <is>
          <t xml:space="preserve"> </t>
        </is>
      </c>
      <c r="E30" s="4" t="inlineStr">
        <is>
          <t xml:space="preserve"> </t>
        </is>
      </c>
      <c r="F30" s="7" t="n">
        <v>1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200000</v>
      </c>
      <c r="N30" s="7" t="n">
        <v>1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eighted average interest rate</t>
        </is>
      </c>
      <c r="B31" s="4" t="inlineStr">
        <is>
          <t xml:space="preserve"> </t>
        </is>
      </c>
      <c r="C31" s="4" t="inlineStr">
        <is>
          <t xml:space="preserve"> </t>
        </is>
      </c>
      <c r="D31" s="4" t="inlineStr">
        <is>
          <t xml:space="preserve"> </t>
        </is>
      </c>
      <c r="E31" s="4" t="inlineStr">
        <is>
          <t xml:space="preserve"> </t>
        </is>
      </c>
      <c r="F31" s="11" t="n">
        <v>0.101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1142</v>
      </c>
      <c r="N31" s="11" t="n">
        <v>0.1019</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Excluding consolidated VIE | Convertible corporat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1" t="n">
        <v>0.082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nvertible conversion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7.57</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Excluding consolidated VIE | Real estat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162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xcluding consolidated VIE | Minimum | Corporat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Excluding consolidated VIE | Minimum | Corporate notes | Corporate Notes And Convertible Corporat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11" t="n">
        <v>0.08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1" t="n">
        <v>0.0825</v>
      </c>
      <c r="N44" s="11" t="n">
        <v>0.082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Excluding consolidated VIE | Minimum | Real estat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1" t="n">
        <v>0.043</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Excluding consolidated VIE | Maximum | Corporat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12</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Excluding consolidated VIE | Maximum | Corporate notes | Corporate Notes And Convertible Corporat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10" t="n">
        <v>0.1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0" t="n">
        <v>0.12</v>
      </c>
      <c r="N53" s="10" t="n">
        <v>0.12</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Excluding consolidated VIE | Maximum | Real estat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0907</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VIE, primary benefici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Long-term debt</t>
        </is>
      </c>
      <c r="B59" s="4" t="inlineStr">
        <is>
          <t xml:space="preserve"> </t>
        </is>
      </c>
      <c r="C59" s="4" t="inlineStr">
        <is>
          <t xml:space="preserve"> </t>
        </is>
      </c>
      <c r="D59" s="4" t="inlineStr">
        <is>
          <t xml:space="preserve"> </t>
        </is>
      </c>
      <c r="E59" s="4" t="inlineStr">
        <is>
          <t xml:space="preserve"> </t>
        </is>
      </c>
      <c r="F59" s="7" t="n">
        <v>134256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29684000</v>
      </c>
      <c r="N59" s="7" t="n">
        <v>134256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eferred financing cost write-off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ferred financing costs, net</t>
        </is>
      </c>
      <c r="B61" s="4" t="inlineStr">
        <is>
          <t xml:space="preserve"> </t>
        </is>
      </c>
      <c r="C61" s="4" t="inlineStr">
        <is>
          <t xml:space="preserve"> </t>
        </is>
      </c>
      <c r="D61" s="4" t="inlineStr">
        <is>
          <t xml:space="preserve"> </t>
        </is>
      </c>
      <c r="E61" s="4" t="inlineStr">
        <is>
          <t xml:space="preserve"> </t>
        </is>
      </c>
      <c r="F61" s="6" t="n">
        <v>69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716000</v>
      </c>
      <c r="N61" s="6" t="n">
        <v>69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mortization of deferred financ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500000</v>
      </c>
      <c r="N62" s="6" t="n">
        <v>7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VIE, primary beneficiary | Economic Injury Disaster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11" t="n">
        <v>0.0375</v>
      </c>
      <c r="W65" s="4" t="inlineStr">
        <is>
          <t xml:space="preserve"> </t>
        </is>
      </c>
      <c r="X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7" t="n">
        <v>5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500000</v>
      </c>
      <c r="N66" s="7" t="n">
        <v>5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VIE, primary beneficiary | Real estate notes | Hampton Inn &amp; Suites Hote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1" t="n">
        <v>0.0612</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VIE, primary beneficiary | Real estate notes | Four Points by Sheraton Hotel,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0" t="n">
        <v>0.18</v>
      </c>
      <c r="N72" s="4" t="inlineStr">
        <is>
          <t xml:space="preserve"> </t>
        </is>
      </c>
      <c r="O72" s="4" t="inlineStr">
        <is>
          <t xml:space="preserve"> </t>
        </is>
      </c>
      <c r="P72" s="4" t="inlineStr">
        <is>
          <t xml:space="preserve"> </t>
        </is>
      </c>
      <c r="Q72" s="4" t="inlineStr">
        <is>
          <t xml:space="preserve"> </t>
        </is>
      </c>
      <c r="R72" s="10" t="n">
        <v>0.18</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VIE, primary beneficiary | Real estate notes | Holiday Inn Ocotillo Hotel,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1" t="n">
        <v>0.1134</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Interest rate floor</t>
        </is>
      </c>
      <c r="B76" s="4" t="inlineStr">
        <is>
          <t xml:space="preserve"> </t>
        </is>
      </c>
      <c r="C76" s="10" t="n">
        <v>0.1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10" t="n">
        <v>0.11</v>
      </c>
      <c r="X76" s="4" t="inlineStr">
        <is>
          <t xml:space="preserve"> </t>
        </is>
      </c>
    </row>
    <row r="77">
      <c r="A77" s="4" t="inlineStr">
        <is>
          <t>VIE, primary beneficiary | Real estate notes | Airport Hotel Portfolio,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1" t="n">
        <v>0.1375</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Exit fee percentage</t>
        </is>
      </c>
      <c r="B80" s="4" t="inlineStr">
        <is>
          <t xml:space="preserve"> </t>
        </is>
      </c>
      <c r="C80" s="4" t="inlineStr">
        <is>
          <t xml:space="preserve"> </t>
        </is>
      </c>
      <c r="D80" s="4" t="inlineStr">
        <is>
          <t xml:space="preserve"> </t>
        </is>
      </c>
      <c r="E80" s="11" t="n">
        <v>0.012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Minimum return percentage</t>
        </is>
      </c>
      <c r="B81" s="4" t="inlineStr">
        <is>
          <t xml:space="preserve"> </t>
        </is>
      </c>
      <c r="C81" s="4" t="inlineStr">
        <is>
          <t xml:space="preserve"> </t>
        </is>
      </c>
      <c r="D81" s="4" t="inlineStr">
        <is>
          <t xml:space="preserve"> </t>
        </is>
      </c>
      <c r="E81" s="10" t="n">
        <v>0.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VIE, primary beneficiary | Real estate notes | DoubleTree by Hilton Tucson Convention Center,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1" t="n">
        <v>0.0422</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VIE, primary beneficiary | Real estate notes | DoubleTree by Hilton Tucson Convention Center, Notes Payable | Interest rate swa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Derivative, fixed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1" t="n">
        <v>0.0422</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VIE, primary beneficiary | Real estate notes | Hilton Tucson East,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1" t="n">
        <v>0.0625</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11" t="n">
        <v>0.0625</v>
      </c>
      <c r="U90" s="4" t="inlineStr">
        <is>
          <t xml:space="preserve"> </t>
        </is>
      </c>
      <c r="V90" s="4" t="inlineStr">
        <is>
          <t xml:space="preserve"> </t>
        </is>
      </c>
      <c r="W90" s="4" t="inlineStr">
        <is>
          <t xml:space="preserve"> </t>
        </is>
      </c>
      <c r="X90" s="4" t="inlineStr">
        <is>
          <t xml:space="preserve"> </t>
        </is>
      </c>
    </row>
    <row r="91">
      <c r="A91" s="4" t="inlineStr">
        <is>
          <t>VIE, primary beneficiary | Real estate notes | DT Mesa Holdco II, LLC, 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11" t="n">
        <v>0.06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1" t="n">
        <v>0.07340000000000001</v>
      </c>
      <c r="N93" s="11" t="n">
        <v>0.065</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VIE, primary beneficiary | Real estate notes | Circle Lofts, LL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1" t="n">
        <v>0.052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11" t="n">
        <v>0.0742</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Debt instrument, interest rate adjustment, term</t>
        </is>
      </c>
      <c r="B97" s="4" t="inlineStr">
        <is>
          <t>6 month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7" t="n">
        <v>63000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VIE, primary beneficiary | Real estate notes | Northsight Crossing AZ,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11" t="n">
        <v>0.037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Interest rate floor</t>
        </is>
      </c>
      <c r="B102" s="4" t="inlineStr">
        <is>
          <t xml:space="preserve"> </t>
        </is>
      </c>
      <c r="C102" s="4" t="inlineStr">
        <is>
          <t xml:space="preserve"> </t>
        </is>
      </c>
      <c r="D102" s="4" t="inlineStr">
        <is>
          <t xml:space="preserve"> </t>
        </is>
      </c>
      <c r="E102" s="4" t="inlineStr">
        <is>
          <t xml:space="preserve"> </t>
        </is>
      </c>
      <c r="F102" s="4" t="inlineStr">
        <is>
          <t xml:space="preserve"> </t>
        </is>
      </c>
      <c r="G102" s="11" t="n">
        <v>0.037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Debt instrument, initial interest rate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5 years</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VIE, primary beneficiary | Real estate notes | Southpointe Fundco,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1" t="n">
        <v>0.1199</v>
      </c>
      <c r="N106" s="4" t="inlineStr">
        <is>
          <t xml:space="preserve"> </t>
        </is>
      </c>
      <c r="O106" s="4" t="inlineStr">
        <is>
          <t xml:space="preserve"> </t>
        </is>
      </c>
      <c r="P106" s="11" t="n">
        <v>0.1199</v>
      </c>
      <c r="Q106" s="4" t="inlineStr">
        <is>
          <t xml:space="preserve"> </t>
        </is>
      </c>
      <c r="R106" s="4" t="inlineStr">
        <is>
          <t xml:space="preserve"> </t>
        </is>
      </c>
      <c r="S106" s="11" t="n">
        <v>0.0999</v>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VIE, primary beneficiary | Real estate notes | West Frontier Holdco, LL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Interest rate</t>
        </is>
      </c>
      <c r="B109" s="4" t="inlineStr">
        <is>
          <t xml:space="preserve"> </t>
        </is>
      </c>
      <c r="C109" s="4" t="inlineStr">
        <is>
          <t xml:space="preserve"> </t>
        </is>
      </c>
      <c r="D109" s="11" t="n">
        <v>0.063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1" t="n">
        <v>0.0635</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VIE, primary beneficiary | Revolving line of cred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1" t="n">
        <v>0.08749999999999999</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VIE, primary beneficiary | Revolving line of credit | Revolving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1" t="n">
        <v>0.047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Line of credit maximum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7" t="n">
        <v>450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Line of credit facility, unused capacity, commitment fe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1" t="n">
        <v>0.002</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VIE, primary beneficiary | Membe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Interest rate</t>
        </is>
      </c>
      <c r="B120" s="4" t="inlineStr">
        <is>
          <t xml:space="preserve"> </t>
        </is>
      </c>
      <c r="C120" s="4" t="inlineStr">
        <is>
          <t xml:space="preserve"> </t>
        </is>
      </c>
      <c r="D120" s="4" t="inlineStr">
        <is>
          <t xml:space="preserve"> </t>
        </is>
      </c>
      <c r="E120" s="4" t="inlineStr">
        <is>
          <t xml:space="preserve"> </t>
        </is>
      </c>
      <c r="F120" s="10" t="n">
        <v>0.1</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10" t="n">
        <v>0.1</v>
      </c>
      <c r="N120" s="10" t="n">
        <v>0.1</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VIE, primary beneficiary | One-Month LIBOR | Real estate notes | Holiday Inn Ocotillo Hotel, Note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Basis spread on variabl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0" t="n">
        <v>0.06</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VIE, primary beneficiary | One-Month LIBOR | Real estate notes | Airport Hotel Portfolio, Note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Basis spread on variabl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1" t="n">
        <v>0.0375</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VIE, primary beneficiary | One-Month LIBOR | Real estate notes | DoubleTree by Hilton Tucson Convention Center, 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Basis spread on variabl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1" t="n">
        <v>0.025</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VIE, primary beneficiary | Secured Overnight Financing Rate (SOFR) | Real estate notes | Holiday Inn Ocotillo Hotel, 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Basis spread on variable rate</t>
        </is>
      </c>
      <c r="B132" s="4" t="inlineStr">
        <is>
          <t xml:space="preserve"> </t>
        </is>
      </c>
      <c r="C132" s="10" t="n">
        <v>0.06</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VIE, primary beneficiary | Secured Overnight Financing Rate (SOFR) | Real estate notes | Airport Hotel Portfolio, Note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Basis spread on variable rate</t>
        </is>
      </c>
      <c r="B135" s="4" t="inlineStr">
        <is>
          <t xml:space="preserve"> </t>
        </is>
      </c>
      <c r="C135" s="4" t="inlineStr">
        <is>
          <t xml:space="preserve"> </t>
        </is>
      </c>
      <c r="D135" s="4" t="inlineStr">
        <is>
          <t xml:space="preserve"> </t>
        </is>
      </c>
      <c r="E135" s="11" t="n">
        <v>0.08749999999999999</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VIE, primary beneficiary | Federal Home Loan Bank Rate | Real estate notes | DT Mesa Holdco II, LLC, Note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Basis spread on variable rate</t>
        </is>
      </c>
      <c r="B138" s="4" t="inlineStr">
        <is>
          <t xml:space="preserve"> </t>
        </is>
      </c>
      <c r="C138" s="4" t="inlineStr">
        <is>
          <t xml:space="preserve"> </t>
        </is>
      </c>
      <c r="D138" s="4" t="inlineStr">
        <is>
          <t xml:space="preserve"> </t>
        </is>
      </c>
      <c r="E138" s="4" t="inlineStr">
        <is>
          <t xml:space="preserve"> </t>
        </is>
      </c>
      <c r="F138" s="11" t="n">
        <v>0.0275</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VIE, primary beneficiary | Six-Month LIBOR | Real estate notes | Circle Lofts, LL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Basis spread on variable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11" t="n">
        <v>0.0375</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VIE, primary beneficiary | Five Year Treasury Constant Federal Reserve Index | Real estate notes | West Frontier Holdco, LLC</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Basis spread on variable rate</t>
        </is>
      </c>
      <c r="B144" s="4" t="inlineStr">
        <is>
          <t xml:space="preserve"> </t>
        </is>
      </c>
      <c r="C144" s="4" t="inlineStr">
        <is>
          <t xml:space="preserve"> </t>
        </is>
      </c>
      <c r="D144" s="11" t="n">
        <v>0.025</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VIE, primary beneficiary | Wall Street Journal Prime Rate | Revolving line of credit | Revolving Credit Fac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Basis spread on variable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1" t="n">
        <v>0.0025</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VIE, primary beneficiary | Prime Rate | Real estate notes | Four Points by Sheraton Hotel, Notes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Basis spread on variable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11" t="n">
        <v>0.0225</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Interest rate floo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11" t="n">
        <v>0.0965</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VIE, primary beneficiary | Prime Rate | Real estate notes | Northsight Crossing AZ, LLC</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Basis spread on variable rate</t>
        </is>
      </c>
      <c r="B154" s="4" t="inlineStr">
        <is>
          <t xml:space="preserve"> </t>
        </is>
      </c>
      <c r="C154" s="4" t="inlineStr">
        <is>
          <t xml:space="preserve"> </t>
        </is>
      </c>
      <c r="D154" s="4" t="inlineStr">
        <is>
          <t xml:space="preserve"> </t>
        </is>
      </c>
      <c r="E154" s="4" t="inlineStr">
        <is>
          <t xml:space="preserve"> </t>
        </is>
      </c>
      <c r="F154" s="4" t="inlineStr">
        <is>
          <t xml:space="preserve"> </t>
        </is>
      </c>
      <c r="G154" s="11" t="n">
        <v>0.005</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VIE, primary beneficiary | Maximum | Secured Overnight Financing Rate (SOFR) | Real estate notes | Airport Hotel Portfolio, Notes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Debt instrument, variable rate</t>
        </is>
      </c>
      <c r="B157" s="4" t="inlineStr">
        <is>
          <t xml:space="preserve"> </t>
        </is>
      </c>
      <c r="C157" s="4" t="inlineStr">
        <is>
          <t xml:space="preserve"> </t>
        </is>
      </c>
      <c r="D157" s="4" t="inlineStr">
        <is>
          <t xml:space="preserve"> </t>
        </is>
      </c>
      <c r="E157" s="10" t="n">
        <v>0.05</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sheetData>
  <mergeCells count="3">
    <mergeCell ref="A1:A2"/>
    <mergeCell ref="C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1" customWidth="1" min="6" max="6"/>
    <col width="21" customWidth="1" min="7" max="7"/>
    <col width="16" customWidth="1" min="8" max="8"/>
    <col width="15" customWidth="1" min="9" max="9"/>
    <col width="20" customWidth="1" min="10" max="10"/>
    <col width="25" customWidth="1" min="11" max="11"/>
  </cols>
  <sheetData>
    <row r="1">
      <c r="A1" s="1" t="inlineStr">
        <is>
          <t>CONSOLIDATED STATEMENTS OF CHANGES IN STOCKHOLDERS’ EQUITY - USD ($) $ in Thousands</t>
        </is>
      </c>
      <c r="B1" s="2" t="inlineStr">
        <is>
          <t>Total</t>
        </is>
      </c>
      <c r="C1" s="2" t="inlineStr">
        <is>
          <t>Class A</t>
        </is>
      </c>
      <c r="D1" s="2" t="inlineStr">
        <is>
          <t>Class B</t>
        </is>
      </c>
      <c r="E1" s="2" t="inlineStr">
        <is>
          <t>Preferred Stock</t>
        </is>
      </c>
      <c r="F1" s="2" t="inlineStr">
        <is>
          <t>Common Stock Class A</t>
        </is>
      </c>
      <c r="G1" s="2" t="inlineStr">
        <is>
          <t>Common Stock Class B</t>
        </is>
      </c>
      <c r="H1" s="2" t="inlineStr">
        <is>
          <t>Paid in Capital</t>
        </is>
      </c>
      <c r="I1" s="2" t="inlineStr">
        <is>
          <t>Treasury Stock</t>
        </is>
      </c>
      <c r="J1" s="2" t="inlineStr">
        <is>
          <t>Accumulated Deficit</t>
        </is>
      </c>
      <c r="K1" s="2" t="inlineStr">
        <is>
          <t>Noncontrolling Interests</t>
        </is>
      </c>
    </row>
    <row r="2">
      <c r="A2" s="4" t="inlineStr">
        <is>
          <t>Balance, beginning of period (in shares) at Dec. 31, 2021</t>
        </is>
      </c>
      <c r="B2" s="4" t="inlineStr">
        <is>
          <t xml:space="preserve"> </t>
        </is>
      </c>
      <c r="C2" s="4" t="inlineStr">
        <is>
          <t xml:space="preserve"> </t>
        </is>
      </c>
      <c r="D2" s="4" t="inlineStr">
        <is>
          <t xml:space="preserve"> </t>
        </is>
      </c>
      <c r="E2" s="6" t="n">
        <v>165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beginning of period (in shares) at Dec. 31, 2021</t>
        </is>
      </c>
      <c r="B3" s="4" t="inlineStr">
        <is>
          <t xml:space="preserve"> </t>
        </is>
      </c>
      <c r="C3" s="4" t="inlineStr">
        <is>
          <t xml:space="preserve"> </t>
        </is>
      </c>
      <c r="D3" s="4" t="inlineStr">
        <is>
          <t xml:space="preserve"> </t>
        </is>
      </c>
      <c r="E3" s="4" t="inlineStr">
        <is>
          <t xml:space="preserve"> </t>
        </is>
      </c>
      <c r="F3" s="6" t="n">
        <v>10523000</v>
      </c>
      <c r="G3" s="6" t="n">
        <v>7416000</v>
      </c>
      <c r="H3" s="4" t="inlineStr">
        <is>
          <t xml:space="preserve"> </t>
        </is>
      </c>
      <c r="I3" s="4" t="inlineStr">
        <is>
          <t xml:space="preserve"> </t>
        </is>
      </c>
      <c r="J3" s="4" t="inlineStr">
        <is>
          <t xml:space="preserve"> </t>
        </is>
      </c>
      <c r="K3" s="4" t="inlineStr">
        <is>
          <t xml:space="preserve"> </t>
        </is>
      </c>
    </row>
    <row r="4">
      <c r="A4" s="4" t="inlineStr">
        <is>
          <t>Balance, beginning of period at Dec. 31, 2021</t>
        </is>
      </c>
      <c r="B4" s="7" t="n">
        <v>49693</v>
      </c>
      <c r="C4" s="4" t="inlineStr">
        <is>
          <t xml:space="preserve"> </t>
        </is>
      </c>
      <c r="D4" s="4" t="inlineStr">
        <is>
          <t xml:space="preserve"> </t>
        </is>
      </c>
      <c r="E4" s="4" t="inlineStr">
        <is>
          <t xml:space="preserve"> </t>
        </is>
      </c>
      <c r="F4" s="7" t="n">
        <v>10</v>
      </c>
      <c r="G4" s="7" t="n">
        <v>7</v>
      </c>
      <c r="H4" s="7" t="n">
        <v>29249</v>
      </c>
      <c r="I4" s="7" t="n">
        <v>-13626</v>
      </c>
      <c r="J4" s="7" t="n">
        <v>-24729</v>
      </c>
      <c r="K4" s="7" t="n">
        <v>5878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6" t="n">
        <v>492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t>
        </is>
      </c>
      <c r="B7" s="6" t="n">
        <v>3312</v>
      </c>
      <c r="C7" s="4" t="inlineStr">
        <is>
          <t xml:space="preserve"> </t>
        </is>
      </c>
      <c r="D7" s="4" t="inlineStr">
        <is>
          <t xml:space="preserve"> </t>
        </is>
      </c>
      <c r="E7" s="4" t="inlineStr">
        <is>
          <t xml:space="preserve"> </t>
        </is>
      </c>
      <c r="F7" s="7" t="n">
        <v>1</v>
      </c>
      <c r="G7" s="4" t="inlineStr">
        <is>
          <t xml:space="preserve"> </t>
        </is>
      </c>
      <c r="H7" s="6" t="n">
        <v>3311</v>
      </c>
      <c r="I7" s="4" t="inlineStr">
        <is>
          <t xml:space="preserve"> </t>
        </is>
      </c>
      <c r="J7" s="4" t="inlineStr">
        <is>
          <t xml:space="preserve"> </t>
        </is>
      </c>
      <c r="K7" s="4" t="inlineStr">
        <is>
          <t xml:space="preserve"> </t>
        </is>
      </c>
    </row>
    <row r="8">
      <c r="A8" s="4" t="inlineStr">
        <is>
          <t>Repurchases of common stock (in shares)</t>
        </is>
      </c>
      <c r="B8" s="4" t="inlineStr">
        <is>
          <t xml:space="preserve"> </t>
        </is>
      </c>
      <c r="C8" s="4" t="inlineStr">
        <is>
          <t xml:space="preserve"> </t>
        </is>
      </c>
      <c r="D8" s="4" t="inlineStr">
        <is>
          <t xml:space="preserve"> </t>
        </is>
      </c>
      <c r="E8" s="4" t="inlineStr">
        <is>
          <t xml:space="preserve"> </t>
        </is>
      </c>
      <c r="F8" s="6" t="n">
        <v>-277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based compensation (in shares)</t>
        </is>
      </c>
      <c r="B9" s="4" t="inlineStr">
        <is>
          <t xml:space="preserve"> </t>
        </is>
      </c>
      <c r="C9" s="4" t="inlineStr">
        <is>
          <t xml:space="preserve"> </t>
        </is>
      </c>
      <c r="D9" s="4" t="inlineStr">
        <is>
          <t xml:space="preserve"> </t>
        </is>
      </c>
      <c r="E9" s="4" t="inlineStr">
        <is>
          <t xml:space="preserve"> </t>
        </is>
      </c>
      <c r="F9" s="6" t="n">
        <v>13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based compensation</t>
        </is>
      </c>
      <c r="B10" s="6" t="n">
        <v>548</v>
      </c>
      <c r="C10" s="4" t="inlineStr">
        <is>
          <t xml:space="preserve"> </t>
        </is>
      </c>
      <c r="D10" s="4" t="inlineStr">
        <is>
          <t xml:space="preserve"> </t>
        </is>
      </c>
      <c r="E10" s="4" t="inlineStr">
        <is>
          <t xml:space="preserve"> </t>
        </is>
      </c>
      <c r="F10" s="4" t="inlineStr">
        <is>
          <t xml:space="preserve"> </t>
        </is>
      </c>
      <c r="G10" s="4" t="inlineStr">
        <is>
          <t xml:space="preserve"> </t>
        </is>
      </c>
      <c r="H10" s="6" t="n">
        <v>548</v>
      </c>
      <c r="I10" s="4" t="inlineStr">
        <is>
          <t xml:space="preserve"> </t>
        </is>
      </c>
      <c r="J10" s="4" t="inlineStr">
        <is>
          <t xml:space="preserve"> </t>
        </is>
      </c>
      <c r="K10" s="4" t="inlineStr">
        <is>
          <t xml:space="preserve"> </t>
        </is>
      </c>
    </row>
    <row r="11">
      <c r="A11" s="4" t="inlineStr">
        <is>
          <t>Contributions from noncontrolling interest holders</t>
        </is>
      </c>
      <c r="B11" s="6" t="n">
        <v>263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6389</v>
      </c>
    </row>
    <row r="12">
      <c r="A12" s="4" t="inlineStr">
        <is>
          <t>Redemptions of noncontrolling interest holders</t>
        </is>
      </c>
      <c r="B12" s="6" t="n">
        <v>-20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85</v>
      </c>
    </row>
    <row r="13">
      <c r="A13" s="4" t="inlineStr">
        <is>
          <t>Distributions to noncontrolling interest holders</t>
        </is>
      </c>
      <c r="B13" s="6" t="n">
        <v>-43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364</v>
      </c>
    </row>
    <row r="14">
      <c r="A14" s="4" t="inlineStr">
        <is>
          <t>Consolidation of VIEs, increase</t>
        </is>
      </c>
      <c r="B14" s="6" t="n">
        <v>38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864</v>
      </c>
    </row>
    <row r="15">
      <c r="A15" s="4" t="inlineStr">
        <is>
          <t>Deconsolidation of VIEs, decrease</t>
        </is>
      </c>
      <c r="B15" s="6" t="n">
        <v>-141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119</v>
      </c>
    </row>
    <row r="16">
      <c r="A16" s="4" t="inlineStr">
        <is>
          <t>Other (in shares)</t>
        </is>
      </c>
      <c r="B16" s="4" t="inlineStr">
        <is>
          <t xml:space="preserve"> </t>
        </is>
      </c>
      <c r="C16" s="4" t="inlineStr">
        <is>
          <t xml:space="preserve"> </t>
        </is>
      </c>
      <c r="D16" s="4" t="inlineStr">
        <is>
          <t xml:space="preserve"> </t>
        </is>
      </c>
      <c r="E16" s="6" t="n">
        <v>1000</v>
      </c>
      <c r="F16" s="6" t="n">
        <v>4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6" t="n">
        <v>139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20</v>
      </c>
      <c r="K17" s="6" t="n">
        <v>11931</v>
      </c>
    </row>
    <row r="18">
      <c r="A18" s="4" t="inlineStr">
        <is>
          <t>Balance, end of period (in shares) at Dec. 31, 2022</t>
        </is>
      </c>
      <c r="B18" s="4" t="inlineStr">
        <is>
          <t xml:space="preserve"> </t>
        </is>
      </c>
      <c r="C18" s="4" t="inlineStr">
        <is>
          <t xml:space="preserve"> </t>
        </is>
      </c>
      <c r="D18" s="4" t="inlineStr">
        <is>
          <t xml:space="preserve"> </t>
        </is>
      </c>
      <c r="E18" s="6" t="n">
        <v>165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end of period (in shares) at Dec. 31, 2022</t>
        </is>
      </c>
      <c r="B19" s="4" t="inlineStr">
        <is>
          <t xml:space="preserve"> </t>
        </is>
      </c>
      <c r="C19" s="6" t="n">
        <v>10790787</v>
      </c>
      <c r="D19" s="6" t="n">
        <v>7416414</v>
      </c>
      <c r="E19" s="4" t="inlineStr">
        <is>
          <t xml:space="preserve"> </t>
        </is>
      </c>
      <c r="F19" s="6" t="n">
        <v>10791000</v>
      </c>
      <c r="G19" s="6" t="n">
        <v>7416000</v>
      </c>
      <c r="H19" s="4" t="inlineStr">
        <is>
          <t xml:space="preserve"> </t>
        </is>
      </c>
      <c r="I19" s="4" t="inlineStr">
        <is>
          <t xml:space="preserve"> </t>
        </is>
      </c>
      <c r="J19" s="4" t="inlineStr">
        <is>
          <t xml:space="preserve"> </t>
        </is>
      </c>
      <c r="K19" s="4" t="inlineStr">
        <is>
          <t xml:space="preserve"> </t>
        </is>
      </c>
    </row>
    <row r="20">
      <c r="A20" s="4" t="inlineStr">
        <is>
          <t>Balance, end of period at Dec. 31, 2022</t>
        </is>
      </c>
      <c r="B20" s="6" t="n">
        <v>77189</v>
      </c>
      <c r="C20" s="4" t="inlineStr">
        <is>
          <t xml:space="preserve"> </t>
        </is>
      </c>
      <c r="D20" s="4" t="inlineStr">
        <is>
          <t xml:space="preserve"> </t>
        </is>
      </c>
      <c r="E20" s="4" t="inlineStr">
        <is>
          <t xml:space="preserve"> </t>
        </is>
      </c>
      <c r="F20" s="7" t="n">
        <v>11</v>
      </c>
      <c r="G20" s="7" t="n">
        <v>7</v>
      </c>
      <c r="H20" s="6" t="n">
        <v>33108</v>
      </c>
      <c r="I20" s="6" t="n">
        <v>-13626</v>
      </c>
      <c r="J20" s="6" t="n">
        <v>-22709</v>
      </c>
      <c r="K20" s="6" t="n">
        <v>8039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4" t="inlineStr">
        <is>
          <t xml:space="preserve"> </t>
        </is>
      </c>
      <c r="F22" s="6" t="n">
        <v>12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t>
        </is>
      </c>
      <c r="B23" s="6" t="n">
        <v>2599</v>
      </c>
      <c r="C23" s="4" t="inlineStr">
        <is>
          <t xml:space="preserve"> </t>
        </is>
      </c>
      <c r="D23" s="4" t="inlineStr">
        <is>
          <t xml:space="preserve"> </t>
        </is>
      </c>
      <c r="E23" s="4" t="inlineStr">
        <is>
          <t xml:space="preserve"> </t>
        </is>
      </c>
      <c r="F23" s="7" t="n">
        <v>1</v>
      </c>
      <c r="G23" s="4" t="inlineStr">
        <is>
          <t xml:space="preserve"> </t>
        </is>
      </c>
      <c r="H23" s="6" t="n">
        <v>2598</v>
      </c>
      <c r="I23" s="4" t="inlineStr">
        <is>
          <t xml:space="preserve"> </t>
        </is>
      </c>
      <c r="J23" s="4" t="inlineStr">
        <is>
          <t xml:space="preserve"> </t>
        </is>
      </c>
      <c r="K23" s="4" t="inlineStr">
        <is>
          <t xml:space="preserve"> </t>
        </is>
      </c>
    </row>
    <row r="24">
      <c r="A24" s="4" t="inlineStr">
        <is>
          <t>Repurchases of common stock (in shares)</t>
        </is>
      </c>
      <c r="B24" s="4" t="inlineStr">
        <is>
          <t xml:space="preserve"> </t>
        </is>
      </c>
      <c r="C24" s="4" t="inlineStr">
        <is>
          <t xml:space="preserve"> </t>
        </is>
      </c>
      <c r="D24" s="4" t="inlineStr">
        <is>
          <t xml:space="preserve"> </t>
        </is>
      </c>
      <c r="E24" s="4" t="inlineStr">
        <is>
          <t xml:space="preserve"> </t>
        </is>
      </c>
      <c r="F24" s="6" t="n">
        <v>-42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s of preferred stock (in shares)</t>
        </is>
      </c>
      <c r="B25" s="4" t="inlineStr">
        <is>
          <t xml:space="preserve"> </t>
        </is>
      </c>
      <c r="C25" s="4" t="inlineStr">
        <is>
          <t xml:space="preserve"> </t>
        </is>
      </c>
      <c r="D25" s="4" t="inlineStr">
        <is>
          <t xml:space="preserve"> </t>
        </is>
      </c>
      <c r="E25" s="6" t="n">
        <v>-1651000</v>
      </c>
      <c r="F25" s="6" t="n">
        <v>1651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s of preferred stock</t>
        </is>
      </c>
      <c r="B26" s="6" t="n">
        <v>2</v>
      </c>
      <c r="C26" s="4" t="inlineStr">
        <is>
          <t xml:space="preserve"> </t>
        </is>
      </c>
      <c r="D26" s="4" t="inlineStr">
        <is>
          <t xml:space="preserve"> </t>
        </is>
      </c>
      <c r="E26" s="4" t="inlineStr">
        <is>
          <t xml:space="preserve"> </t>
        </is>
      </c>
      <c r="F26" s="7" t="n">
        <v>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based compensation (in shares)</t>
        </is>
      </c>
      <c r="B27" s="4" t="inlineStr">
        <is>
          <t xml:space="preserve"> </t>
        </is>
      </c>
      <c r="C27" s="4" t="inlineStr">
        <is>
          <t xml:space="preserve"> </t>
        </is>
      </c>
      <c r="D27" s="4" t="inlineStr">
        <is>
          <t xml:space="preserve"> </t>
        </is>
      </c>
      <c r="E27" s="4" t="inlineStr">
        <is>
          <t xml:space="preserve"> </t>
        </is>
      </c>
      <c r="F27" s="6" t="n">
        <v>273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based compensation</t>
        </is>
      </c>
      <c r="B28" s="6" t="n">
        <v>3726</v>
      </c>
      <c r="C28" s="4" t="inlineStr">
        <is>
          <t xml:space="preserve"> </t>
        </is>
      </c>
      <c r="D28" s="4" t="inlineStr">
        <is>
          <t xml:space="preserve"> </t>
        </is>
      </c>
      <c r="E28" s="4" t="inlineStr">
        <is>
          <t xml:space="preserve"> </t>
        </is>
      </c>
      <c r="F28" s="4" t="inlineStr">
        <is>
          <t xml:space="preserve"> </t>
        </is>
      </c>
      <c r="G28" s="4" t="inlineStr">
        <is>
          <t xml:space="preserve"> </t>
        </is>
      </c>
      <c r="H28" s="6" t="n">
        <v>3726</v>
      </c>
      <c r="I28" s="4" t="inlineStr">
        <is>
          <t xml:space="preserve"> </t>
        </is>
      </c>
      <c r="J28" s="4" t="inlineStr">
        <is>
          <t xml:space="preserve"> </t>
        </is>
      </c>
      <c r="K28" s="4" t="inlineStr">
        <is>
          <t xml:space="preserve"> </t>
        </is>
      </c>
    </row>
    <row r="29">
      <c r="A29" s="4" t="inlineStr">
        <is>
          <t>Contributions from noncontrolling interest holders</t>
        </is>
      </c>
      <c r="B29" s="6" t="n">
        <v>279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7927</v>
      </c>
    </row>
    <row r="30">
      <c r="A30" s="4" t="inlineStr">
        <is>
          <t>Redemptions of noncontrolling interest holders</t>
        </is>
      </c>
      <c r="B30" s="6" t="n">
        <v>-100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45</v>
      </c>
    </row>
    <row r="31">
      <c r="A31" s="4" t="inlineStr">
        <is>
          <t>Distributions to noncontrolling interest holders</t>
        </is>
      </c>
      <c r="B31" s="6" t="n">
        <v>-100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014</v>
      </c>
    </row>
    <row r="32">
      <c r="A32" s="4" t="inlineStr">
        <is>
          <t>Consolidation of VIEs, decrease</t>
        </is>
      </c>
      <c r="B32" s="6" t="n">
        <v>-208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0805</v>
      </c>
    </row>
    <row r="33">
      <c r="A33" s="4" t="inlineStr">
        <is>
          <t>Deconsolidation of VIEs, increase</t>
        </is>
      </c>
      <c r="B33" s="6" t="n">
        <v>108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825</v>
      </c>
    </row>
    <row r="34">
      <c r="A34" s="4" t="inlineStr">
        <is>
          <t>Retirement of treasury stock</t>
        </is>
      </c>
      <c r="B34" s="6" t="n">
        <v>122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626</v>
      </c>
      <c r="J34" s="6" t="n">
        <v>-1418</v>
      </c>
      <c r="K34" s="4" t="inlineStr">
        <is>
          <t xml:space="preserve"> </t>
        </is>
      </c>
    </row>
    <row r="35">
      <c r="A35" s="4" t="inlineStr">
        <is>
          <t>Net income (loss)</t>
        </is>
      </c>
      <c r="B35" s="6" t="n">
        <v>-2759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2703</v>
      </c>
      <c r="K35" s="6" t="n">
        <v>-14891</v>
      </c>
    </row>
    <row r="36">
      <c r="A36" s="4" t="inlineStr">
        <is>
          <t>Balance, end of period (in shares) at Dec. 31, 2023</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end of period (in shares) at Dec. 31, 2023</t>
        </is>
      </c>
      <c r="B37" s="4" t="inlineStr">
        <is>
          <t xml:space="preserve"> </t>
        </is>
      </c>
      <c r="C37" s="6" t="n">
        <v>13872671</v>
      </c>
      <c r="D37" s="6" t="n">
        <v>7416414</v>
      </c>
      <c r="E37" s="4" t="inlineStr">
        <is>
          <t xml:space="preserve"> </t>
        </is>
      </c>
      <c r="F37" s="6" t="n">
        <v>13873000</v>
      </c>
      <c r="G37" s="6" t="n">
        <v>7416000</v>
      </c>
      <c r="H37" s="4" t="inlineStr">
        <is>
          <t xml:space="preserve"> </t>
        </is>
      </c>
      <c r="I37" s="4" t="inlineStr">
        <is>
          <t xml:space="preserve"> </t>
        </is>
      </c>
      <c r="J37" s="4" t="inlineStr">
        <is>
          <t xml:space="preserve"> </t>
        </is>
      </c>
      <c r="K37" s="4" t="inlineStr">
        <is>
          <t xml:space="preserve"> </t>
        </is>
      </c>
    </row>
    <row r="38">
      <c r="A38" s="4" t="inlineStr">
        <is>
          <t>Balance, end of period at Dec. 31, 2023</t>
        </is>
      </c>
      <c r="B38" s="7" t="n">
        <v>66018</v>
      </c>
      <c r="C38" s="4" t="inlineStr">
        <is>
          <t xml:space="preserve"> </t>
        </is>
      </c>
      <c r="D38" s="4" t="inlineStr">
        <is>
          <t xml:space="preserve"> </t>
        </is>
      </c>
      <c r="E38" s="4" t="inlineStr">
        <is>
          <t xml:space="preserve"> </t>
        </is>
      </c>
      <c r="F38" s="7" t="n">
        <v>14</v>
      </c>
      <c r="G38" s="7" t="n">
        <v>7</v>
      </c>
      <c r="H38" s="7" t="n">
        <v>39432</v>
      </c>
      <c r="I38" s="7" t="n">
        <v>0</v>
      </c>
      <c r="J38" s="7" t="n">
        <v>-36830</v>
      </c>
      <c r="K38" s="7" t="n">
        <v>633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Principal Repayments (Details) - USD ($) $ in Thousands</t>
        </is>
      </c>
      <c r="B1" s="2" t="inlineStr">
        <is>
          <t>Dec. 31, 2023</t>
        </is>
      </c>
      <c r="C1" s="2" t="inlineStr">
        <is>
          <t>Dec. 31, 2022</t>
        </is>
      </c>
    </row>
    <row r="2">
      <c r="A2" s="4" t="inlineStr">
        <is>
          <t>Excluding consolidated VI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2024</t>
        </is>
      </c>
      <c r="B4" s="7" t="n">
        <v>37984</v>
      </c>
      <c r="C4" s="4" t="inlineStr">
        <is>
          <t xml:space="preserve"> </t>
        </is>
      </c>
    </row>
    <row r="5">
      <c r="A5" s="4" t="inlineStr">
        <is>
          <t>2025</t>
        </is>
      </c>
      <c r="B5" s="6" t="n">
        <v>391</v>
      </c>
      <c r="C5" s="4" t="inlineStr">
        <is>
          <t xml:space="preserve"> </t>
        </is>
      </c>
    </row>
    <row r="6">
      <c r="A6" s="4" t="inlineStr">
        <is>
          <t>2026</t>
        </is>
      </c>
      <c r="B6" s="6" t="n">
        <v>304</v>
      </c>
      <c r="C6" s="4" t="inlineStr">
        <is>
          <t xml:space="preserve"> </t>
        </is>
      </c>
    </row>
    <row r="7">
      <c r="A7" s="4" t="inlineStr">
        <is>
          <t>2027</t>
        </is>
      </c>
      <c r="B7" s="6" t="n">
        <v>317</v>
      </c>
      <c r="C7" s="4" t="inlineStr">
        <is>
          <t xml:space="preserve"> </t>
        </is>
      </c>
    </row>
    <row r="8">
      <c r="A8" s="4" t="inlineStr">
        <is>
          <t>2028</t>
        </is>
      </c>
      <c r="B8" s="6" t="n">
        <v>330</v>
      </c>
      <c r="C8" s="4" t="inlineStr">
        <is>
          <t xml:space="preserve"> </t>
        </is>
      </c>
    </row>
    <row r="9">
      <c r="A9" s="4" t="inlineStr">
        <is>
          <t>Thereafter</t>
        </is>
      </c>
      <c r="B9" s="6" t="n">
        <v>14692</v>
      </c>
      <c r="C9" s="4" t="inlineStr">
        <is>
          <t xml:space="preserve"> </t>
        </is>
      </c>
    </row>
    <row r="10">
      <c r="A10" s="4" t="inlineStr">
        <is>
          <t>Total</t>
        </is>
      </c>
      <c r="B10" s="6" t="n">
        <v>54018</v>
      </c>
      <c r="C10" s="7" t="n">
        <v>14653</v>
      </c>
    </row>
    <row r="11">
      <c r="A11" s="4" t="inlineStr">
        <is>
          <t>VIE, primary beneficiar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4</t>
        </is>
      </c>
      <c r="B13" s="6" t="n">
        <v>29698</v>
      </c>
      <c r="C13" s="4" t="inlineStr">
        <is>
          <t xml:space="preserve"> </t>
        </is>
      </c>
    </row>
    <row r="14">
      <c r="A14" s="4" t="inlineStr">
        <is>
          <t>2025</t>
        </is>
      </c>
      <c r="B14" s="6" t="n">
        <v>79174</v>
      </c>
      <c r="C14" s="4" t="inlineStr">
        <is>
          <t xml:space="preserve"> </t>
        </is>
      </c>
    </row>
    <row r="15">
      <c r="A15" s="4" t="inlineStr">
        <is>
          <t>2026</t>
        </is>
      </c>
      <c r="B15" s="6" t="n">
        <v>555</v>
      </c>
      <c r="C15" s="4" t="inlineStr">
        <is>
          <t xml:space="preserve"> </t>
        </is>
      </c>
    </row>
    <row r="16">
      <c r="A16" s="4" t="inlineStr">
        <is>
          <t>2027</t>
        </is>
      </c>
      <c r="B16" s="6" t="n">
        <v>17051</v>
      </c>
      <c r="C16" s="4" t="inlineStr">
        <is>
          <t xml:space="preserve"> </t>
        </is>
      </c>
    </row>
    <row r="17">
      <c r="A17" s="4" t="inlineStr">
        <is>
          <t>2028</t>
        </is>
      </c>
      <c r="B17" s="6" t="n">
        <v>72</v>
      </c>
      <c r="C17" s="4" t="inlineStr">
        <is>
          <t xml:space="preserve"> </t>
        </is>
      </c>
    </row>
    <row r="18">
      <c r="A18" s="4" t="inlineStr">
        <is>
          <t>Thereafter</t>
        </is>
      </c>
      <c r="B18" s="6" t="n">
        <v>4850</v>
      </c>
      <c r="C18" s="4" t="inlineStr">
        <is>
          <t xml:space="preserve"> </t>
        </is>
      </c>
    </row>
    <row r="19">
      <c r="A19" s="4" t="inlineStr">
        <is>
          <t>Total</t>
        </is>
      </c>
      <c r="B19" s="7" t="n">
        <v>131400</v>
      </c>
      <c r="C19" s="7" t="n">
        <v>1349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Revenues (Details) - Related party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venue</t>
        </is>
      </c>
      <c r="B4" s="7" t="n">
        <v>14210</v>
      </c>
      <c r="C4" s="7" t="n">
        <v>17887</v>
      </c>
    </row>
    <row r="5">
      <c r="A5" s="4" t="inlineStr">
        <is>
          <t>Asset management revenu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t>
        </is>
      </c>
      <c r="B7" s="6" t="n">
        <v>10571</v>
      </c>
      <c r="C7" s="6" t="n">
        <v>15344</v>
      </c>
    </row>
    <row r="8">
      <c r="A8" s="4" t="inlineStr">
        <is>
          <t>Asset management revenues | Fund set-up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t>
        </is>
      </c>
      <c r="B10" s="6" t="n">
        <v>370</v>
      </c>
      <c r="C10" s="6" t="n">
        <v>5897</v>
      </c>
    </row>
    <row r="11">
      <c r="A11" s="4" t="inlineStr">
        <is>
          <t>Asset management revenues | Fund management fe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t>
        </is>
      </c>
      <c r="B13" s="6" t="n">
        <v>5115</v>
      </c>
      <c r="C13" s="6" t="n">
        <v>4497</v>
      </c>
    </row>
    <row r="14">
      <c r="A14" s="4" t="inlineStr">
        <is>
          <t>Asset management revenues | Financing fe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t>
        </is>
      </c>
      <c r="B16" s="6" t="n">
        <v>221</v>
      </c>
      <c r="C16" s="6" t="n">
        <v>721</v>
      </c>
    </row>
    <row r="17">
      <c r="A17" s="4" t="inlineStr">
        <is>
          <t>Asset management revenues | Development and construction fe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venue</t>
        </is>
      </c>
      <c r="B19" s="6" t="n">
        <v>4025</v>
      </c>
      <c r="C19" s="6" t="n">
        <v>2444</v>
      </c>
    </row>
    <row r="20">
      <c r="A20" s="4" t="inlineStr">
        <is>
          <t>Asset management revenues | Brokerage fee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venue</t>
        </is>
      </c>
      <c r="B22" s="6" t="n">
        <v>840</v>
      </c>
      <c r="C22" s="6" t="n">
        <v>1785</v>
      </c>
    </row>
    <row r="23">
      <c r="A23" s="4" t="inlineStr">
        <is>
          <t>Performance allocation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venue</t>
        </is>
      </c>
      <c r="B25" s="7" t="n">
        <v>3639</v>
      </c>
      <c r="C25" s="7" t="n">
        <v>25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Related Party Transactions - Narrative (Details) - USD ($)</t>
        </is>
      </c>
      <c r="B1" s="2" t="inlineStr">
        <is>
          <t>3 Months Ended</t>
        </is>
      </c>
      <c r="C1" s="2" t="inlineStr">
        <is>
          <t>12 Months Ended</t>
        </is>
      </c>
    </row>
    <row r="2">
      <c r="B2" s="2" t="inlineStr">
        <is>
          <t>Dec. 31, 2023</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4" t="inlineStr">
        <is>
          <t xml:space="preserve"> </t>
        </is>
      </c>
      <c r="C4" s="7" t="n">
        <v>4717000</v>
      </c>
      <c r="D4" s="7" t="n">
        <v>1055000</v>
      </c>
    </row>
    <row r="5">
      <c r="A5" s="4" t="inlineStr">
        <is>
          <t>Interest income</t>
        </is>
      </c>
      <c r="B5" s="4" t="inlineStr">
        <is>
          <t xml:space="preserve"> </t>
        </is>
      </c>
      <c r="C5" s="6" t="n">
        <v>350000</v>
      </c>
      <c r="D5" s="6" t="n">
        <v>178000</v>
      </c>
    </row>
    <row r="6">
      <c r="A6" s="4" t="inlineStr">
        <is>
          <t>Excluding consolidated VI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from related parties</t>
        </is>
      </c>
      <c r="B8" s="7" t="n">
        <v>9759000</v>
      </c>
      <c r="C8" s="6" t="n">
        <v>9759000</v>
      </c>
      <c r="D8" s="6" t="n">
        <v>9646000</v>
      </c>
    </row>
    <row r="9">
      <c r="A9" s="4" t="inlineStr">
        <is>
          <t>Other liabilities</t>
        </is>
      </c>
      <c r="B9" s="6" t="n">
        <v>420000</v>
      </c>
      <c r="C9" s="6" t="n">
        <v>420000</v>
      </c>
      <c r="D9" s="6" t="n">
        <v>64000</v>
      </c>
    </row>
    <row r="10">
      <c r="A10" s="4" t="inlineStr">
        <is>
          <t>VIE, primary beneficiar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ther liabilities</t>
        </is>
      </c>
      <c r="B12" s="6" t="n">
        <v>2400000</v>
      </c>
      <c r="C12" s="6" t="n">
        <v>2400000</v>
      </c>
      <c r="D12" s="6" t="n">
        <v>3030000</v>
      </c>
    </row>
    <row r="13">
      <c r="A13" s="4" t="inlineStr">
        <is>
          <t>Interest income</t>
        </is>
      </c>
      <c r="B13" s="4" t="inlineStr">
        <is>
          <t xml:space="preserve"> </t>
        </is>
      </c>
      <c r="C13" s="6" t="n">
        <v>3700000</v>
      </c>
      <c r="D13" s="4" t="inlineStr">
        <is>
          <t xml:space="preserve"> </t>
        </is>
      </c>
    </row>
    <row r="14">
      <c r="A14" s="4" t="inlineStr">
        <is>
          <t>Related party | Excluding consolidated VI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ther liabilities</t>
        </is>
      </c>
      <c r="B16" s="6" t="n">
        <v>257000</v>
      </c>
      <c r="C16" s="6" t="n">
        <v>257000</v>
      </c>
      <c r="D16" s="6" t="n">
        <v>171000</v>
      </c>
    </row>
    <row r="17">
      <c r="A17" s="4" t="inlineStr">
        <is>
          <t>Notes receivable, interest income</t>
        </is>
      </c>
      <c r="B17" s="6" t="n">
        <v>0</v>
      </c>
      <c r="C17" s="6" t="n">
        <v>0</v>
      </c>
      <c r="D17" s="4" t="inlineStr">
        <is>
          <t xml:space="preserve"> </t>
        </is>
      </c>
    </row>
    <row r="18">
      <c r="A18" s="4" t="inlineStr">
        <is>
          <t>Interest receivable</t>
        </is>
      </c>
      <c r="B18" s="6" t="n">
        <v>0</v>
      </c>
      <c r="C18" s="6" t="n">
        <v>0</v>
      </c>
      <c r="D18" s="4" t="inlineStr">
        <is>
          <t xml:space="preserve"> </t>
        </is>
      </c>
    </row>
    <row r="19">
      <c r="A19" s="4" t="inlineStr">
        <is>
          <t>Interest expense</t>
        </is>
      </c>
      <c r="B19" s="4" t="inlineStr">
        <is>
          <t xml:space="preserve"> </t>
        </is>
      </c>
      <c r="C19" s="6" t="n">
        <v>0</v>
      </c>
      <c r="D19" s="4" t="inlineStr">
        <is>
          <t xml:space="preserve"> </t>
        </is>
      </c>
    </row>
    <row r="20">
      <c r="A20" s="4" t="inlineStr">
        <is>
          <t>Interest payable</t>
        </is>
      </c>
      <c r="B20" s="6" t="n">
        <v>0</v>
      </c>
      <c r="C20" s="6" t="n">
        <v>0</v>
      </c>
      <c r="D20" s="6" t="n">
        <v>0</v>
      </c>
    </row>
    <row r="21">
      <c r="A21" s="4" t="inlineStr">
        <is>
          <t>Related party | VIE, primary beneficiar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ther liabilities</t>
        </is>
      </c>
      <c r="B23" s="6" t="n">
        <v>101000</v>
      </c>
      <c r="C23" s="6" t="n">
        <v>101000</v>
      </c>
      <c r="D23" s="6" t="n">
        <v>68000</v>
      </c>
    </row>
    <row r="24">
      <c r="A24" s="4" t="inlineStr">
        <is>
          <t>Interest receivable</t>
        </is>
      </c>
      <c r="B24" s="6" t="n">
        <v>0</v>
      </c>
      <c r="C24" s="6" t="n">
        <v>0</v>
      </c>
      <c r="D24" s="6" t="n">
        <v>0</v>
      </c>
    </row>
    <row r="25">
      <c r="A25" s="4" t="inlineStr">
        <is>
          <t>Interest payable</t>
        </is>
      </c>
      <c r="B25" s="6" t="n">
        <v>100000</v>
      </c>
      <c r="C25" s="6" t="n">
        <v>100000</v>
      </c>
      <c r="D25" s="6" t="n">
        <v>100000</v>
      </c>
    </row>
    <row r="26">
      <c r="A26" s="4" t="inlineStr">
        <is>
          <t>Interest income</t>
        </is>
      </c>
      <c r="B26" s="4" t="inlineStr">
        <is>
          <t xml:space="preserve"> </t>
        </is>
      </c>
      <c r="C26" s="6" t="n">
        <v>3700000</v>
      </c>
      <c r="D26" s="6" t="n">
        <v>2900000</v>
      </c>
    </row>
    <row r="27">
      <c r="A27" s="4" t="inlineStr">
        <is>
          <t>Interest expense, debt</t>
        </is>
      </c>
      <c r="B27" s="4" t="inlineStr">
        <is>
          <t xml:space="preserve"> </t>
        </is>
      </c>
      <c r="C27" s="6" t="n">
        <v>1200000</v>
      </c>
      <c r="D27" s="6" t="n">
        <v>900000</v>
      </c>
    </row>
    <row r="28">
      <c r="A28" s="4" t="inlineStr">
        <is>
          <t>Related party | Other | Excluding consolidated VIE</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Due from related parties</t>
        </is>
      </c>
      <c r="B30" s="6" t="n">
        <v>1900000</v>
      </c>
      <c r="C30" s="6" t="n">
        <v>1900000</v>
      </c>
      <c r="D30" s="4" t="inlineStr">
        <is>
          <t xml:space="preserve"> </t>
        </is>
      </c>
    </row>
    <row r="31">
      <c r="A31" s="4" t="inlineStr">
        <is>
          <t>Related party | Other | VIE, primary beneficiary</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Other liabilities</t>
        </is>
      </c>
      <c r="B33" s="6" t="n">
        <v>0</v>
      </c>
      <c r="C33" s="6" t="n">
        <v>0</v>
      </c>
      <c r="D33" s="6" t="n">
        <v>0</v>
      </c>
    </row>
    <row r="34">
      <c r="A34" s="4" t="inlineStr">
        <is>
          <t>Asset management revenues | Related party | Excluding consolidated VIE</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Due from related parties</t>
        </is>
      </c>
      <c r="B36" s="7" t="n">
        <v>7800000</v>
      </c>
      <c r="C36" s="7" t="n">
        <v>7800000</v>
      </c>
      <c r="D36" s="7" t="n">
        <v>78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Notes Receivable (Details) - USD ($) $ in Thousands</t>
        </is>
      </c>
      <c r="B1" s="2" t="inlineStr">
        <is>
          <t>12 Months Ended</t>
        </is>
      </c>
    </row>
    <row r="2">
      <c r="B2" s="2" t="inlineStr">
        <is>
          <t>Dec. 31, 2023</t>
        </is>
      </c>
      <c r="C2" s="2" t="inlineStr">
        <is>
          <t>Dec. 31, 2022</t>
        </is>
      </c>
    </row>
    <row r="3">
      <c r="A3" s="4" t="inlineStr">
        <is>
          <t>VIE, primary beneficiary</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Notes receivable - related parties</t>
        </is>
      </c>
      <c r="B5" s="7" t="n">
        <v>34620</v>
      </c>
      <c r="C5" s="7" t="n">
        <v>28229</v>
      </c>
    </row>
    <row r="6">
      <c r="A6" s="4" t="inlineStr">
        <is>
          <t>Related party | Excluding consolidated VI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tes receivable - related parties</t>
        </is>
      </c>
      <c r="B8" s="6" t="n">
        <v>50</v>
      </c>
      <c r="C8" s="6" t="n">
        <v>0</v>
      </c>
    </row>
    <row r="9">
      <c r="A9" s="4" t="inlineStr">
        <is>
          <t>Related party | Excluding consolidated VIE | Olathe Behavioral Health</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tes receivable - related parties</t>
        </is>
      </c>
      <c r="B11" s="7" t="n">
        <v>25</v>
      </c>
      <c r="C11" s="6" t="n">
        <v>0</v>
      </c>
    </row>
    <row r="12">
      <c r="A12" s="4" t="inlineStr">
        <is>
          <t>Related party transaction, rate</t>
        </is>
      </c>
      <c r="B12" s="10" t="n">
        <v>0.12</v>
      </c>
      <c r="C12" s="4" t="inlineStr">
        <is>
          <t xml:space="preserve"> </t>
        </is>
      </c>
    </row>
    <row r="13">
      <c r="A13" s="4" t="inlineStr">
        <is>
          <t>Related party | Excluding consolidated VIE | DFW Behavioral Health LLC</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 related parties</t>
        </is>
      </c>
      <c r="B15" s="7" t="n">
        <v>25</v>
      </c>
      <c r="C15" s="6" t="n">
        <v>0</v>
      </c>
    </row>
    <row r="16">
      <c r="A16" s="4" t="inlineStr">
        <is>
          <t>Related party transaction, rate</t>
        </is>
      </c>
      <c r="B16" s="10" t="n">
        <v>0.14</v>
      </c>
      <c r="C16" s="4" t="inlineStr">
        <is>
          <t xml:space="preserve"> </t>
        </is>
      </c>
    </row>
    <row r="17">
      <c r="A17" s="4" t="inlineStr">
        <is>
          <t>Related party | VIE, primary beneficiar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tes receivable - related parties</t>
        </is>
      </c>
      <c r="B19" s="7" t="n">
        <v>34620</v>
      </c>
      <c r="C19" s="6" t="n">
        <v>28229</v>
      </c>
    </row>
    <row r="20">
      <c r="A20" s="4" t="inlineStr">
        <is>
          <t>Related party | VIE, primary beneficiary | SF Alaska, LP</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tes receivable - related parties</t>
        </is>
      </c>
      <c r="B22" s="7" t="n">
        <v>14976</v>
      </c>
      <c r="C22" s="6" t="n">
        <v>11671</v>
      </c>
    </row>
    <row r="23">
      <c r="A23" s="4" t="inlineStr">
        <is>
          <t>Related party transaction, rate</t>
        </is>
      </c>
      <c r="B23" s="10" t="n">
        <v>0.12</v>
      </c>
      <c r="C23" s="4" t="inlineStr">
        <is>
          <t xml:space="preserve"> </t>
        </is>
      </c>
    </row>
    <row r="24">
      <c r="A24" s="4" t="inlineStr">
        <is>
          <t>Related party | VIE, primary beneficiary | The Ketch, LLC</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otes receivable - related parties</t>
        </is>
      </c>
      <c r="B26" s="7" t="n">
        <v>7198</v>
      </c>
      <c r="C26" s="6" t="n">
        <v>5152</v>
      </c>
    </row>
    <row r="27">
      <c r="A27" s="4" t="inlineStr">
        <is>
          <t>Related party transaction, rate</t>
        </is>
      </c>
      <c r="B27" s="10" t="n">
        <v>0.12</v>
      </c>
      <c r="C27" s="4" t="inlineStr">
        <is>
          <t xml:space="preserve"> </t>
        </is>
      </c>
    </row>
    <row r="28">
      <c r="A28" s="4" t="inlineStr">
        <is>
          <t>Related party | VIE, primary beneficiary | Caliber Hospitality LP (Tucson Eas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tes receivable - related parties</t>
        </is>
      </c>
      <c r="B30" s="7" t="n">
        <v>0</v>
      </c>
      <c r="C30" s="6" t="n">
        <v>3780</v>
      </c>
    </row>
    <row r="31">
      <c r="A31" s="4" t="inlineStr">
        <is>
          <t>Related party transaction, rate</t>
        </is>
      </c>
      <c r="B31" s="10" t="n">
        <v>0.12</v>
      </c>
      <c r="C31" s="4" t="inlineStr">
        <is>
          <t xml:space="preserve"> </t>
        </is>
      </c>
    </row>
    <row r="32">
      <c r="A32" s="4" t="inlineStr">
        <is>
          <t>Related party | VIE, primary beneficiary | J-25 Development Group, LLC</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otes receivable - related parties</t>
        </is>
      </c>
      <c r="B34" s="7" t="n">
        <v>4804</v>
      </c>
      <c r="C34" s="6" t="n">
        <v>3794</v>
      </c>
    </row>
    <row r="35">
      <c r="A35" s="4" t="inlineStr">
        <is>
          <t>Related party transaction, rate</t>
        </is>
      </c>
      <c r="B35" s="10" t="n">
        <v>0.12</v>
      </c>
      <c r="C35" s="4" t="inlineStr">
        <is>
          <t xml:space="preserve"> </t>
        </is>
      </c>
    </row>
    <row r="36">
      <c r="A36" s="4" t="inlineStr">
        <is>
          <t>Related party | VIE, primary beneficiary | Caliber Diversified Opportunity Fund II, LP</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Notes receivable - related parties</t>
        </is>
      </c>
      <c r="B38" s="7" t="n">
        <v>109</v>
      </c>
      <c r="C38" s="6" t="n">
        <v>449</v>
      </c>
    </row>
    <row r="39">
      <c r="A39" s="4" t="inlineStr">
        <is>
          <t>Related party transaction, rate</t>
        </is>
      </c>
      <c r="B39" s="10" t="n">
        <v>0.12</v>
      </c>
      <c r="C39" s="4" t="inlineStr">
        <is>
          <t xml:space="preserve"> </t>
        </is>
      </c>
    </row>
    <row r="40">
      <c r="A40" s="4" t="inlineStr">
        <is>
          <t>Related party | VIE, primary beneficiary | Encore, LLC</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Notes receivable - related parties</t>
        </is>
      </c>
      <c r="B42" s="7" t="n">
        <v>0</v>
      </c>
      <c r="C42" s="6" t="n">
        <v>1014</v>
      </c>
    </row>
    <row r="43">
      <c r="A43" s="4" t="inlineStr">
        <is>
          <t>Related party transaction, rate</t>
        </is>
      </c>
      <c r="B43" s="10" t="n">
        <v>0.12</v>
      </c>
      <c r="C43" s="4" t="inlineStr">
        <is>
          <t xml:space="preserve"> </t>
        </is>
      </c>
    </row>
    <row r="44">
      <c r="A44" s="4" t="inlineStr">
        <is>
          <t>Related party | VIE, primary beneficiary | Ridge II, LLC</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tes receivable - related parties</t>
        </is>
      </c>
      <c r="B46" s="7" t="n">
        <v>846</v>
      </c>
      <c r="C46" s="6" t="n">
        <v>845</v>
      </c>
    </row>
    <row r="47">
      <c r="A47" s="4" t="inlineStr">
        <is>
          <t>Related party transaction, rate</t>
        </is>
      </c>
      <c r="B47" s="10" t="n">
        <v>0.12</v>
      </c>
      <c r="C47" s="4" t="inlineStr">
        <is>
          <t xml:space="preserve"> </t>
        </is>
      </c>
    </row>
    <row r="48">
      <c r="A48" s="4" t="inlineStr">
        <is>
          <t>Related party | VIE, primary beneficiary | Southridge, LLC</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Notes receivable - related parties</t>
        </is>
      </c>
      <c r="B50" s="7" t="n">
        <v>2187</v>
      </c>
      <c r="C50" s="6" t="n">
        <v>0</v>
      </c>
    </row>
    <row r="51">
      <c r="A51" s="4" t="inlineStr">
        <is>
          <t>Related party transaction, rate</t>
        </is>
      </c>
      <c r="B51" s="10" t="n">
        <v>0.13</v>
      </c>
      <c r="C51" s="4" t="inlineStr">
        <is>
          <t xml:space="preserve"> </t>
        </is>
      </c>
    </row>
    <row r="52">
      <c r="A52" s="4" t="inlineStr">
        <is>
          <t>Related party | VIE, primary beneficiary | Ironwood, LLC</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Notes receivable - related parties</t>
        </is>
      </c>
      <c r="B54" s="7" t="n">
        <v>2703</v>
      </c>
      <c r="C54" s="6" t="n">
        <v>1524</v>
      </c>
    </row>
    <row r="55">
      <c r="A55" s="4" t="inlineStr">
        <is>
          <t>Related party transaction, rate</t>
        </is>
      </c>
      <c r="B55" s="10" t="n">
        <v>0.13</v>
      </c>
      <c r="C55" s="4" t="inlineStr">
        <is>
          <t xml:space="preserve"> </t>
        </is>
      </c>
    </row>
    <row r="56">
      <c r="A56" s="4" t="inlineStr">
        <is>
          <t>Related party | VIE, primary beneficiary | Circle Lofts, LLC</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Notes receivable - related parties</t>
        </is>
      </c>
      <c r="B58" s="7" t="n">
        <v>1797</v>
      </c>
      <c r="C58" s="7" t="n">
        <v>0</v>
      </c>
    </row>
    <row r="59">
      <c r="A59" s="4" t="inlineStr">
        <is>
          <t>Related party transaction, rate</t>
        </is>
      </c>
      <c r="B59" s="10" t="n">
        <v>0.12</v>
      </c>
      <c r="C5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Notes Payable (Details) - USD ($) $ in Thousands</t>
        </is>
      </c>
      <c r="B1" s="2" t="inlineStr">
        <is>
          <t>12 Months Ended</t>
        </is>
      </c>
    </row>
    <row r="2">
      <c r="B2" s="2" t="inlineStr">
        <is>
          <t>Dec. 31, 2023</t>
        </is>
      </c>
      <c r="C2" s="2" t="inlineStr">
        <is>
          <t>Dec. 31, 2022</t>
        </is>
      </c>
    </row>
    <row r="3">
      <c r="A3" s="4" t="inlineStr">
        <is>
          <t>VIE, primary beneficiar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payments of notes payable</t>
        </is>
      </c>
      <c r="B5" s="7" t="n">
        <v>79031</v>
      </c>
      <c r="C5" s="7" t="n">
        <v>28285</v>
      </c>
    </row>
    <row r="6">
      <c r="A6" s="4" t="inlineStr">
        <is>
          <t>Related party | Excluding consolidated VI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6" t="n">
        <v>0</v>
      </c>
      <c r="C8" s="6" t="n">
        <v>365</v>
      </c>
    </row>
    <row r="9">
      <c r="A9" s="4" t="inlineStr">
        <is>
          <t>Repayments of notes payable</t>
        </is>
      </c>
      <c r="B9" s="6" t="n">
        <v>4365</v>
      </c>
      <c r="C9" s="6" t="n">
        <v>490</v>
      </c>
    </row>
    <row r="10">
      <c r="A10" s="4" t="inlineStr">
        <is>
          <t>Related party | Excluding consolidated VIE | Caliber Note, Due May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7" t="n">
        <v>0</v>
      </c>
      <c r="C12" s="6" t="n">
        <v>365</v>
      </c>
    </row>
    <row r="13">
      <c r="A13" s="4" t="inlineStr">
        <is>
          <t>Interest rate</t>
        </is>
      </c>
      <c r="B13" s="11" t="n">
        <v>0.075</v>
      </c>
      <c r="C13" s="4" t="inlineStr">
        <is>
          <t xml:space="preserve"> </t>
        </is>
      </c>
    </row>
    <row r="14">
      <c r="A14" s="4" t="inlineStr">
        <is>
          <t>Related party | Excluding consolidated VIE | Caliber Note, Fund II, Due January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tes payable</t>
        </is>
      </c>
      <c r="B16" s="7" t="n">
        <v>0</v>
      </c>
      <c r="C16" s="6" t="n">
        <v>0</v>
      </c>
    </row>
    <row r="17">
      <c r="A17" s="4" t="inlineStr">
        <is>
          <t>Interest rate</t>
        </is>
      </c>
      <c r="B17" s="10" t="n">
        <v>0.12</v>
      </c>
      <c r="C17" s="4" t="inlineStr">
        <is>
          <t xml:space="preserve"> </t>
        </is>
      </c>
    </row>
    <row r="18">
      <c r="A18" s="4" t="inlineStr">
        <is>
          <t>Repayments of notes payable</t>
        </is>
      </c>
      <c r="B18" s="7" t="n">
        <v>4000</v>
      </c>
      <c r="C18" s="4" t="inlineStr">
        <is>
          <t xml:space="preserve"> </t>
        </is>
      </c>
    </row>
    <row r="19">
      <c r="A19" s="4" t="inlineStr">
        <is>
          <t>Related party | VIE, primary beneficiar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payable</t>
        </is>
      </c>
      <c r="B21" s="6" t="n">
        <v>12055</v>
      </c>
      <c r="C21" s="6" t="n">
        <v>6973</v>
      </c>
    </row>
    <row r="22">
      <c r="A22" s="4" t="inlineStr">
        <is>
          <t>Repayments of notes payable</t>
        </is>
      </c>
      <c r="B22" s="6" t="n">
        <v>2802</v>
      </c>
      <c r="C22" s="6" t="n">
        <v>12478</v>
      </c>
    </row>
    <row r="23">
      <c r="A23" s="4" t="inlineStr">
        <is>
          <t>Related party | VIE, primary beneficiary | Caliber Note, Fund II, Due January 202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otes payable</t>
        </is>
      </c>
      <c r="B25" s="7" t="n">
        <v>4043</v>
      </c>
      <c r="C25" s="6" t="n">
        <v>0</v>
      </c>
    </row>
    <row r="26">
      <c r="A26" s="4" t="inlineStr">
        <is>
          <t>Interest rate</t>
        </is>
      </c>
      <c r="B26" s="10" t="n">
        <v>0.12</v>
      </c>
      <c r="C26" s="4" t="inlineStr">
        <is>
          <t xml:space="preserve"> </t>
        </is>
      </c>
    </row>
    <row r="27">
      <c r="A27" s="4" t="inlineStr">
        <is>
          <t>Related party | VIE, primary beneficiary | Roosevelt Note, Due May 202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otes payable</t>
        </is>
      </c>
      <c r="B29" s="7" t="n">
        <v>0</v>
      </c>
      <c r="C29" s="6" t="n">
        <v>2748</v>
      </c>
    </row>
    <row r="30">
      <c r="A30" s="4" t="inlineStr">
        <is>
          <t>Interest rate</t>
        </is>
      </c>
      <c r="B30" s="10" t="n">
        <v>0.12</v>
      </c>
      <c r="C30" s="4" t="inlineStr">
        <is>
          <t xml:space="preserve"> </t>
        </is>
      </c>
    </row>
    <row r="31">
      <c r="A31" s="4" t="inlineStr">
        <is>
          <t>Related party | VIE, primary beneficiary | CDIF Note, Due May 2023</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Notes payable</t>
        </is>
      </c>
      <c r="B33" s="7" t="n">
        <v>0</v>
      </c>
      <c r="C33" s="6" t="n">
        <v>1725</v>
      </c>
    </row>
    <row r="34">
      <c r="A34" s="4" t="inlineStr">
        <is>
          <t>Interest rate</t>
        </is>
      </c>
      <c r="B34" s="10" t="n">
        <v>0.12</v>
      </c>
      <c r="C34" s="4" t="inlineStr">
        <is>
          <t xml:space="preserve"> </t>
        </is>
      </c>
    </row>
    <row r="35">
      <c r="A35" s="4" t="inlineStr">
        <is>
          <t>Related party | VIE, primary beneficiary | Caliber Note, Due June 2025</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Notes payable</t>
        </is>
      </c>
      <c r="B37" s="7" t="n">
        <v>8012</v>
      </c>
      <c r="C37" s="7" t="n">
        <v>2500</v>
      </c>
    </row>
    <row r="38">
      <c r="A38" s="4" t="inlineStr">
        <is>
          <t>Interest rate</t>
        </is>
      </c>
      <c r="B38" s="10" t="n">
        <v>0.12</v>
      </c>
      <c r="C3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7" customWidth="1" min="1" max="1"/>
    <col width="49" customWidth="1" min="2" max="2"/>
    <col width="22" customWidth="1" min="3" max="3"/>
  </cols>
  <sheetData>
    <row r="1">
      <c r="A1" s="1" t="inlineStr">
        <is>
          <t>Leases - Narrative (Details)</t>
        </is>
      </c>
      <c r="B1" s="2" t="inlineStr">
        <is>
          <t>12 Months Ended</t>
        </is>
      </c>
    </row>
    <row r="2">
      <c r="B2" s="2" t="inlineStr">
        <is>
          <t>Dec. 31, 2023 USD ($) property arrangement lease</t>
        </is>
      </c>
      <c r="C2" s="2" t="inlineStr">
        <is>
          <t>Dec. 31, 2022 USD ($)</t>
        </is>
      </c>
    </row>
    <row r="3">
      <c r="A3" s="3" t="inlineStr">
        <is>
          <t>Lessor, Lease, Description [Line Items]</t>
        </is>
      </c>
      <c r="B3" s="4" t="inlineStr">
        <is>
          <t xml:space="preserve"> </t>
        </is>
      </c>
      <c r="C3" s="4" t="inlineStr">
        <is>
          <t xml:space="preserve"> </t>
        </is>
      </c>
    </row>
    <row r="4">
      <c r="A4" s="4" t="inlineStr">
        <is>
          <t>Future minimum lease payments due, term (in years)</t>
        </is>
      </c>
      <c r="B4" s="4" t="inlineStr">
        <is>
          <t>5 years</t>
        </is>
      </c>
      <c r="C4" s="4" t="inlineStr">
        <is>
          <t xml:space="preserve"> </t>
        </is>
      </c>
    </row>
    <row r="5">
      <c r="A5" s="4" t="inlineStr">
        <is>
          <t>Excluding consolidated VIE</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Number of lease arrangements | lease</t>
        </is>
      </c>
      <c r="B7" s="6" t="n">
        <v>1</v>
      </c>
      <c r="C7" s="4" t="inlineStr">
        <is>
          <t xml:space="preserve"> </t>
        </is>
      </c>
    </row>
    <row r="8">
      <c r="A8" s="4" t="inlineStr">
        <is>
          <t>Lessee, operating lease, remaining lease term</t>
        </is>
      </c>
      <c r="B8" s="4" t="inlineStr">
        <is>
          <t>3 years 9 months 18 days</t>
        </is>
      </c>
      <c r="C8" s="4" t="inlineStr">
        <is>
          <t xml:space="preserve"> </t>
        </is>
      </c>
    </row>
    <row r="9">
      <c r="A9" s="4" t="inlineStr">
        <is>
          <t>Lessee, operating lease, discount rate</t>
        </is>
      </c>
      <c r="B9" s="11" t="n">
        <v>0.094</v>
      </c>
      <c r="C9" s="4" t="inlineStr">
        <is>
          <t xml:space="preserve"> </t>
        </is>
      </c>
    </row>
    <row r="10">
      <c r="A10" s="4" t="inlineStr">
        <is>
          <t>Operating lease, cost</t>
        </is>
      </c>
      <c r="B10" s="7" t="n">
        <v>100000</v>
      </c>
      <c r="C10" s="7" t="n">
        <v>500000</v>
      </c>
    </row>
    <row r="11">
      <c r="A11" s="4" t="inlineStr">
        <is>
          <t>Variable lease, cost</t>
        </is>
      </c>
      <c r="B11" s="6" t="n">
        <v>0</v>
      </c>
      <c r="C11" s="6" t="n">
        <v>0</v>
      </c>
    </row>
    <row r="12">
      <c r="A12" s="4" t="inlineStr">
        <is>
          <t>Operating lease, payments</t>
        </is>
      </c>
      <c r="B12" s="6" t="n">
        <v>100000</v>
      </c>
      <c r="C12" s="6" t="n">
        <v>600000</v>
      </c>
    </row>
    <row r="13">
      <c r="A13" s="4" t="inlineStr">
        <is>
          <t>Lease liabilities arising from obtaining right-of-use assets</t>
        </is>
      </c>
      <c r="B13" s="7" t="n">
        <v>0</v>
      </c>
      <c r="C13" s="6" t="n">
        <v>300000</v>
      </c>
    </row>
    <row r="14">
      <c r="A14" s="4" t="inlineStr">
        <is>
          <t>Rental revenue, number of revenue-generating properties | property</t>
        </is>
      </c>
      <c r="B14" s="6" t="n">
        <v>1</v>
      </c>
      <c r="C14" s="4" t="inlineStr">
        <is>
          <t xml:space="preserve"> </t>
        </is>
      </c>
    </row>
    <row r="15">
      <c r="A15" s="4" t="inlineStr">
        <is>
          <t>Fixed</t>
        </is>
      </c>
      <c r="B15" s="7" t="n">
        <v>1600000</v>
      </c>
      <c r="C15" s="6" t="n">
        <v>0</v>
      </c>
    </row>
    <row r="16">
      <c r="A16" s="4" t="inlineStr">
        <is>
          <t>Variable</t>
        </is>
      </c>
      <c r="B16" s="4" t="inlineStr">
        <is>
          <t xml:space="preserve"> </t>
        </is>
      </c>
      <c r="C16" s="6" t="n">
        <v>0</v>
      </c>
    </row>
    <row r="17">
      <c r="A17" s="4" t="inlineStr">
        <is>
          <t>Excluding consolidated VIE | Minimum</t>
        </is>
      </c>
      <c r="B17" s="4" t="inlineStr">
        <is>
          <t xml:space="preserve"> </t>
        </is>
      </c>
      <c r="C17" s="4" t="inlineStr">
        <is>
          <t xml:space="preserve"> </t>
        </is>
      </c>
    </row>
    <row r="18">
      <c r="A18" s="3" t="inlineStr">
        <is>
          <t>Lessor, Lease, Description [Line Items]</t>
        </is>
      </c>
      <c r="B18" s="4" t="inlineStr">
        <is>
          <t xml:space="preserve"> </t>
        </is>
      </c>
      <c r="C18" s="4" t="inlineStr">
        <is>
          <t xml:space="preserve"> </t>
        </is>
      </c>
    </row>
    <row r="19">
      <c r="A19" s="4" t="inlineStr">
        <is>
          <t>Lessor, operating lease, remaining lease term</t>
        </is>
      </c>
      <c r="B19" s="4" t="inlineStr">
        <is>
          <t>1 year 2 months 12 days</t>
        </is>
      </c>
      <c r="C19" s="4" t="inlineStr">
        <is>
          <t xml:space="preserve"> </t>
        </is>
      </c>
    </row>
    <row r="20">
      <c r="A20" s="4" t="inlineStr">
        <is>
          <t>Excluding consolidated VIE | Maximum</t>
        </is>
      </c>
      <c r="B20" s="4" t="inlineStr">
        <is>
          <t xml:space="preserve"> </t>
        </is>
      </c>
      <c r="C20" s="4" t="inlineStr">
        <is>
          <t xml:space="preserve"> </t>
        </is>
      </c>
    </row>
    <row r="21">
      <c r="A21" s="3" t="inlineStr">
        <is>
          <t>Lessor, Lease, Description [Line Items]</t>
        </is>
      </c>
      <c r="B21" s="4" t="inlineStr">
        <is>
          <t xml:space="preserve"> </t>
        </is>
      </c>
      <c r="C21" s="4" t="inlineStr">
        <is>
          <t xml:space="preserve"> </t>
        </is>
      </c>
    </row>
    <row r="22">
      <c r="A22" s="4" t="inlineStr">
        <is>
          <t>Lessor, operating lease, remaining lease term</t>
        </is>
      </c>
      <c r="B22" s="4" t="inlineStr">
        <is>
          <t>3 years 4 months 24 days</t>
        </is>
      </c>
      <c r="C22" s="4" t="inlineStr">
        <is>
          <t xml:space="preserve"> </t>
        </is>
      </c>
    </row>
    <row r="23">
      <c r="A23" s="4" t="inlineStr">
        <is>
          <t>VIE, primary beneficiary</t>
        </is>
      </c>
      <c r="B23" s="4" t="inlineStr">
        <is>
          <t xml:space="preserve"> </t>
        </is>
      </c>
      <c r="C23" s="4" t="inlineStr">
        <is>
          <t xml:space="preserve"> </t>
        </is>
      </c>
    </row>
    <row r="24">
      <c r="A24" s="3" t="inlineStr">
        <is>
          <t>Lessor, Lease, Description [Line Items]</t>
        </is>
      </c>
      <c r="B24" s="4" t="inlineStr">
        <is>
          <t xml:space="preserve"> </t>
        </is>
      </c>
      <c r="C24" s="4" t="inlineStr">
        <is>
          <t xml:space="preserve"> </t>
        </is>
      </c>
    </row>
    <row r="25">
      <c r="A25" s="4" t="inlineStr">
        <is>
          <t>Number of lease arrangements | arrangement</t>
        </is>
      </c>
      <c r="B25" s="6" t="n">
        <v>2</v>
      </c>
      <c r="C25" s="4" t="inlineStr">
        <is>
          <t xml:space="preserve"> </t>
        </is>
      </c>
    </row>
    <row r="26">
      <c r="A26" s="4" t="inlineStr">
        <is>
          <t>Lessee, operating lease, remaining lease term</t>
        </is>
      </c>
      <c r="B26" s="4" t="inlineStr">
        <is>
          <t>55 years 8 months 12 days</t>
        </is>
      </c>
      <c r="C26" s="4" t="inlineStr">
        <is>
          <t xml:space="preserve"> </t>
        </is>
      </c>
    </row>
    <row r="27">
      <c r="A27" s="4" t="inlineStr">
        <is>
          <t>Lessee, operating lease, discount rate</t>
        </is>
      </c>
      <c r="B27" s="11" t="n">
        <v>0.096</v>
      </c>
      <c r="C27" s="4" t="inlineStr">
        <is>
          <t xml:space="preserve"> </t>
        </is>
      </c>
    </row>
    <row r="28">
      <c r="A28" s="4" t="inlineStr">
        <is>
          <t>Operating lease, cost</t>
        </is>
      </c>
      <c r="B28" s="7" t="n">
        <v>1400000</v>
      </c>
      <c r="C28" s="6" t="n">
        <v>1100000</v>
      </c>
    </row>
    <row r="29">
      <c r="A29" s="4" t="inlineStr">
        <is>
          <t>Variable lease, cost</t>
        </is>
      </c>
      <c r="B29" s="6" t="n">
        <v>100000</v>
      </c>
      <c r="C29" s="6" t="n">
        <v>0</v>
      </c>
    </row>
    <row r="30">
      <c r="A30" s="4" t="inlineStr">
        <is>
          <t>Operating lease, payments</t>
        </is>
      </c>
      <c r="B30" s="6" t="n">
        <v>1300000</v>
      </c>
      <c r="C30" s="6" t="n">
        <v>1200000</v>
      </c>
    </row>
    <row r="31">
      <c r="A31" s="4" t="inlineStr">
        <is>
          <t>Lease liabilities arising from obtaining right-of-use assets</t>
        </is>
      </c>
      <c r="B31" s="6" t="n">
        <v>1500000</v>
      </c>
      <c r="C31" s="6" t="n">
        <v>0</v>
      </c>
    </row>
    <row r="32">
      <c r="A32" s="4" t="inlineStr">
        <is>
          <t>Fixed</t>
        </is>
      </c>
      <c r="B32" s="6" t="n">
        <v>3520000</v>
      </c>
      <c r="C32" s="6" t="n">
        <v>3066000</v>
      </c>
    </row>
    <row r="33">
      <c r="A33" s="4" t="inlineStr">
        <is>
          <t>Variable</t>
        </is>
      </c>
      <c r="B33" s="7" t="n">
        <v>525000</v>
      </c>
      <c r="C33" s="7" t="n">
        <v>531000</v>
      </c>
    </row>
    <row r="34">
      <c r="A34" s="4" t="inlineStr">
        <is>
          <t>VIE, primary beneficiary | Multi-Family Residential Properties</t>
        </is>
      </c>
      <c r="B34" s="4" t="inlineStr">
        <is>
          <t xml:space="preserve"> </t>
        </is>
      </c>
      <c r="C34" s="4" t="inlineStr">
        <is>
          <t xml:space="preserve"> </t>
        </is>
      </c>
    </row>
    <row r="35">
      <c r="A35" s="3" t="inlineStr">
        <is>
          <t>Lessor, Lease, Description [Line Items]</t>
        </is>
      </c>
      <c r="B35" s="4" t="inlineStr">
        <is>
          <t xml:space="preserve"> </t>
        </is>
      </c>
      <c r="C35" s="4" t="inlineStr">
        <is>
          <t xml:space="preserve"> </t>
        </is>
      </c>
    </row>
    <row r="36">
      <c r="A36" s="4" t="inlineStr">
        <is>
          <t>Rental revenue, number of revenue-generating properties | property</t>
        </is>
      </c>
      <c r="B36" s="6" t="n">
        <v>3</v>
      </c>
      <c r="C36" s="4" t="inlineStr">
        <is>
          <t xml:space="preserve"> </t>
        </is>
      </c>
    </row>
    <row r="37">
      <c r="A37" s="4" t="inlineStr">
        <is>
          <t>VIE, primary beneficiary | Commercial Properties</t>
        </is>
      </c>
      <c r="B37" s="4" t="inlineStr">
        <is>
          <t xml:space="preserve"> </t>
        </is>
      </c>
      <c r="C37" s="4" t="inlineStr">
        <is>
          <t xml:space="preserve"> </t>
        </is>
      </c>
    </row>
    <row r="38">
      <c r="A38" s="3" t="inlineStr">
        <is>
          <t>Lessor, Lease, Description [Line Items]</t>
        </is>
      </c>
      <c r="B38" s="4" t="inlineStr">
        <is>
          <t xml:space="preserve"> </t>
        </is>
      </c>
      <c r="C38" s="4" t="inlineStr">
        <is>
          <t xml:space="preserve"> </t>
        </is>
      </c>
    </row>
    <row r="39">
      <c r="A39" s="4" t="inlineStr">
        <is>
          <t>Rental revenue, number of revenue-generating properties | property</t>
        </is>
      </c>
      <c r="B39" s="6" t="n">
        <v>2</v>
      </c>
      <c r="C39" s="4" t="inlineStr">
        <is>
          <t xml:space="preserve"> </t>
        </is>
      </c>
    </row>
    <row r="40">
      <c r="A40" s="4" t="inlineStr">
        <is>
          <t>VIE, primary beneficiary | Minimum</t>
        </is>
      </c>
      <c r="B40" s="4" t="inlineStr">
        <is>
          <t xml:space="preserve"> </t>
        </is>
      </c>
      <c r="C40" s="4" t="inlineStr">
        <is>
          <t xml:space="preserve"> </t>
        </is>
      </c>
    </row>
    <row r="41">
      <c r="A41" s="3" t="inlineStr">
        <is>
          <t>Lessor, Lease, Description [Line Items]</t>
        </is>
      </c>
      <c r="B41" s="4" t="inlineStr">
        <is>
          <t xml:space="preserve"> </t>
        </is>
      </c>
      <c r="C41" s="4" t="inlineStr">
        <is>
          <t xml:space="preserve"> </t>
        </is>
      </c>
    </row>
    <row r="42">
      <c r="A42" s="4" t="inlineStr">
        <is>
          <t>Lessor, operating lease, remaining lease term</t>
        </is>
      </c>
      <c r="B42" s="4" t="inlineStr">
        <is>
          <t>1 month 6 days</t>
        </is>
      </c>
      <c r="C42" s="4" t="inlineStr">
        <is>
          <t xml:space="preserve"> </t>
        </is>
      </c>
    </row>
    <row r="43">
      <c r="A43" s="4" t="inlineStr">
        <is>
          <t>VIE, primary beneficiary | Maximum</t>
        </is>
      </c>
      <c r="B43" s="4" t="inlineStr">
        <is>
          <t xml:space="preserve"> </t>
        </is>
      </c>
      <c r="C43" s="4" t="inlineStr">
        <is>
          <t xml:space="preserve"> </t>
        </is>
      </c>
    </row>
    <row r="44">
      <c r="A44" s="3" t="inlineStr">
        <is>
          <t>Lessor, Lease, Description [Line Items]</t>
        </is>
      </c>
      <c r="B44" s="4" t="inlineStr">
        <is>
          <t xml:space="preserve"> </t>
        </is>
      </c>
      <c r="C44" s="4" t="inlineStr">
        <is>
          <t xml:space="preserve"> </t>
        </is>
      </c>
    </row>
    <row r="45">
      <c r="A45" s="4" t="inlineStr">
        <is>
          <t>Lessor, operating lease, remaining lease term</t>
        </is>
      </c>
      <c r="B45" s="4" t="inlineStr">
        <is>
          <t>9 years 8 months 12 days</t>
        </is>
      </c>
      <c r="C4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4" t="inlineStr">
        <is>
          <t>Excluding consolidated VIE</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2024</t>
        </is>
      </c>
      <c r="B4" s="7" t="n">
        <v>35</v>
      </c>
      <c r="C4" s="4" t="inlineStr">
        <is>
          <t xml:space="preserve"> </t>
        </is>
      </c>
    </row>
    <row r="5">
      <c r="A5" s="4" t="inlineStr">
        <is>
          <t>2025</t>
        </is>
      </c>
      <c r="B5" s="6" t="n">
        <v>37</v>
      </c>
      <c r="C5" s="4" t="inlineStr">
        <is>
          <t xml:space="preserve"> </t>
        </is>
      </c>
    </row>
    <row r="6">
      <c r="A6" s="4" t="inlineStr">
        <is>
          <t>2026</t>
        </is>
      </c>
      <c r="B6" s="6" t="n">
        <v>38</v>
      </c>
      <c r="C6" s="4" t="inlineStr">
        <is>
          <t xml:space="preserve"> </t>
        </is>
      </c>
    </row>
    <row r="7">
      <c r="A7" s="4" t="inlineStr">
        <is>
          <t>2027</t>
        </is>
      </c>
      <c r="B7" s="6" t="n">
        <v>32</v>
      </c>
      <c r="C7" s="4" t="inlineStr">
        <is>
          <t xml:space="preserve"> </t>
        </is>
      </c>
    </row>
    <row r="8">
      <c r="A8" s="4" t="inlineStr">
        <is>
          <t>2028</t>
        </is>
      </c>
      <c r="B8" s="6" t="n">
        <v>0</v>
      </c>
      <c r="C8" s="4" t="inlineStr">
        <is>
          <t xml:space="preserve"> </t>
        </is>
      </c>
    </row>
    <row r="9">
      <c r="A9" s="4" t="inlineStr">
        <is>
          <t>Thereafter</t>
        </is>
      </c>
      <c r="B9" s="6" t="n">
        <v>0</v>
      </c>
      <c r="C9" s="4" t="inlineStr">
        <is>
          <t xml:space="preserve"> </t>
        </is>
      </c>
    </row>
    <row r="10">
      <c r="A10" s="4" t="inlineStr">
        <is>
          <t>Total lease payments</t>
        </is>
      </c>
      <c r="B10" s="6" t="n">
        <v>142</v>
      </c>
      <c r="C10" s="4" t="inlineStr">
        <is>
          <t xml:space="preserve"> </t>
        </is>
      </c>
    </row>
    <row r="11">
      <c r="A11" s="4" t="inlineStr">
        <is>
          <t>Less: interest</t>
        </is>
      </c>
      <c r="B11" s="6" t="n">
        <v>-23</v>
      </c>
      <c r="C11" s="4" t="inlineStr">
        <is>
          <t xml:space="preserve"> </t>
        </is>
      </c>
    </row>
    <row r="12">
      <c r="A12" s="4" t="inlineStr">
        <is>
          <t>Total</t>
        </is>
      </c>
      <c r="B12" s="6" t="n">
        <v>119</v>
      </c>
      <c r="C12" s="7" t="n">
        <v>1587</v>
      </c>
    </row>
    <row r="13">
      <c r="A13" s="4" t="inlineStr">
        <is>
          <t>VIE, primary beneficiary</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2024</t>
        </is>
      </c>
      <c r="B15" s="6" t="n">
        <v>1336</v>
      </c>
      <c r="C15" s="4" t="inlineStr">
        <is>
          <t xml:space="preserve"> </t>
        </is>
      </c>
    </row>
    <row r="16">
      <c r="A16" s="4" t="inlineStr">
        <is>
          <t>2025</t>
        </is>
      </c>
      <c r="B16" s="6" t="n">
        <v>1336</v>
      </c>
      <c r="C16" s="4" t="inlineStr">
        <is>
          <t xml:space="preserve"> </t>
        </is>
      </c>
    </row>
    <row r="17">
      <c r="A17" s="4" t="inlineStr">
        <is>
          <t>2026</t>
        </is>
      </c>
      <c r="B17" s="6" t="n">
        <v>1336</v>
      </c>
      <c r="C17" s="4" t="inlineStr">
        <is>
          <t xml:space="preserve"> </t>
        </is>
      </c>
    </row>
    <row r="18">
      <c r="A18" s="4" t="inlineStr">
        <is>
          <t>2027</t>
        </is>
      </c>
      <c r="B18" s="6" t="n">
        <v>1336</v>
      </c>
      <c r="C18" s="4" t="inlineStr">
        <is>
          <t xml:space="preserve"> </t>
        </is>
      </c>
    </row>
    <row r="19">
      <c r="A19" s="4" t="inlineStr">
        <is>
          <t>2028</t>
        </is>
      </c>
      <c r="B19" s="6" t="n">
        <v>1336</v>
      </c>
      <c r="C19" s="4" t="inlineStr">
        <is>
          <t xml:space="preserve"> </t>
        </is>
      </c>
    </row>
    <row r="20">
      <c r="A20" s="4" t="inlineStr">
        <is>
          <t>Thereafter</t>
        </is>
      </c>
      <c r="B20" s="6" t="n">
        <v>68849</v>
      </c>
      <c r="C20" s="4" t="inlineStr">
        <is>
          <t xml:space="preserve"> </t>
        </is>
      </c>
    </row>
    <row r="21">
      <c r="A21" s="4" t="inlineStr">
        <is>
          <t>Total lease payments</t>
        </is>
      </c>
      <c r="B21" s="6" t="n">
        <v>75529</v>
      </c>
      <c r="C21" s="4" t="inlineStr">
        <is>
          <t xml:space="preserve"> </t>
        </is>
      </c>
    </row>
    <row r="22">
      <c r="A22" s="4" t="inlineStr">
        <is>
          <t>Less: interest</t>
        </is>
      </c>
      <c r="B22" s="6" t="n">
        <v>-61572</v>
      </c>
      <c r="C22" s="4" t="inlineStr">
        <is>
          <t xml:space="preserve"> </t>
        </is>
      </c>
    </row>
    <row r="23">
      <c r="A23" s="4" t="inlineStr">
        <is>
          <t>Total</t>
        </is>
      </c>
      <c r="B23" s="7" t="n">
        <v>13957</v>
      </c>
      <c r="C23" s="7" t="n">
        <v>124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3 USD ($)</t>
        </is>
      </c>
    </row>
    <row r="2">
      <c r="A2" s="4" t="inlineStr">
        <is>
          <t>Excluding consolidated VIE</t>
        </is>
      </c>
      <c r="B2" s="4" t="inlineStr">
        <is>
          <t xml:space="preserve"> </t>
        </is>
      </c>
    </row>
    <row r="3">
      <c r="A3" s="3" t="inlineStr">
        <is>
          <t>Lessor, Lease, Description [Line Items]</t>
        </is>
      </c>
      <c r="B3" s="4" t="inlineStr">
        <is>
          <t xml:space="preserve"> </t>
        </is>
      </c>
    </row>
    <row r="4">
      <c r="A4" s="4" t="inlineStr">
        <is>
          <t>2024</t>
        </is>
      </c>
      <c r="B4" s="7" t="n">
        <v>1359</v>
      </c>
    </row>
    <row r="5">
      <c r="A5" s="4" t="inlineStr">
        <is>
          <t>2025</t>
        </is>
      </c>
      <c r="B5" s="6" t="n">
        <v>977</v>
      </c>
    </row>
    <row r="6">
      <c r="A6" s="4" t="inlineStr">
        <is>
          <t>2026</t>
        </is>
      </c>
      <c r="B6" s="6" t="n">
        <v>679</v>
      </c>
    </row>
    <row r="7">
      <c r="A7" s="4" t="inlineStr">
        <is>
          <t>2027</t>
        </is>
      </c>
      <c r="B7" s="6" t="n">
        <v>206</v>
      </c>
    </row>
    <row r="8">
      <c r="A8" s="4" t="inlineStr">
        <is>
          <t>2028</t>
        </is>
      </c>
      <c r="B8" s="6" t="n">
        <v>0</v>
      </c>
    </row>
    <row r="9">
      <c r="A9" s="4" t="inlineStr">
        <is>
          <t>Thereafter</t>
        </is>
      </c>
      <c r="B9" s="6" t="n">
        <v>0</v>
      </c>
    </row>
    <row r="10">
      <c r="A10" s="4" t="inlineStr">
        <is>
          <t>Total</t>
        </is>
      </c>
      <c r="B10" s="6" t="n">
        <v>3221</v>
      </c>
    </row>
    <row r="11">
      <c r="A11" s="4" t="inlineStr">
        <is>
          <t>VIE, primary beneficiary</t>
        </is>
      </c>
      <c r="B11" s="4" t="inlineStr">
        <is>
          <t xml:space="preserve"> </t>
        </is>
      </c>
    </row>
    <row r="12">
      <c r="A12" s="3" t="inlineStr">
        <is>
          <t>Lessor, Lease, Description [Line Items]</t>
        </is>
      </c>
      <c r="B12" s="4" t="inlineStr">
        <is>
          <t xml:space="preserve"> </t>
        </is>
      </c>
    </row>
    <row r="13">
      <c r="A13" s="4" t="inlineStr">
        <is>
          <t>2024</t>
        </is>
      </c>
      <c r="B13" s="6" t="n">
        <v>1025</v>
      </c>
    </row>
    <row r="14">
      <c r="A14" s="4" t="inlineStr">
        <is>
          <t>2025</t>
        </is>
      </c>
      <c r="B14" s="6" t="n">
        <v>679</v>
      </c>
    </row>
    <row r="15">
      <c r="A15" s="4" t="inlineStr">
        <is>
          <t>2026</t>
        </is>
      </c>
      <c r="B15" s="6" t="n">
        <v>690</v>
      </c>
    </row>
    <row r="16">
      <c r="A16" s="4" t="inlineStr">
        <is>
          <t>2027</t>
        </is>
      </c>
      <c r="B16" s="6" t="n">
        <v>569</v>
      </c>
    </row>
    <row r="17">
      <c r="A17" s="4" t="inlineStr">
        <is>
          <t>2028</t>
        </is>
      </c>
      <c r="B17" s="6" t="n">
        <v>584</v>
      </c>
    </row>
    <row r="18">
      <c r="A18" s="4" t="inlineStr">
        <is>
          <t>Thereafter</t>
        </is>
      </c>
      <c r="B18" s="6" t="n">
        <v>2888</v>
      </c>
    </row>
    <row r="19">
      <c r="A19" s="4" t="inlineStr">
        <is>
          <t>Total</t>
        </is>
      </c>
      <c r="B19" s="7" t="n">
        <v>64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ental Revenue (Details) - USD ($) $ in Thousands</t>
        </is>
      </c>
      <c r="B1" s="2" t="inlineStr">
        <is>
          <t>12 Months Ended</t>
        </is>
      </c>
    </row>
    <row r="2">
      <c r="B2" s="2" t="inlineStr">
        <is>
          <t>Dec. 31, 2023</t>
        </is>
      </c>
      <c r="C2" s="2" t="inlineStr">
        <is>
          <t>Dec. 31, 2022</t>
        </is>
      </c>
    </row>
    <row r="3">
      <c r="A3" s="3" t="inlineStr">
        <is>
          <t>Lessor, Lease, Description [Line Items]</t>
        </is>
      </c>
      <c r="B3" s="4" t="inlineStr">
        <is>
          <t xml:space="preserve"> </t>
        </is>
      </c>
      <c r="C3" s="4" t="inlineStr">
        <is>
          <t xml:space="preserve"> </t>
        </is>
      </c>
    </row>
    <row r="4">
      <c r="A4" s="4" t="inlineStr">
        <is>
          <t>Operating Lease, Lease Income, Statement of Income or Comprehensive Income [Extensible Enumeration]</t>
        </is>
      </c>
      <c r="B4" s="4" t="inlineStr">
        <is>
          <t>Total</t>
        </is>
      </c>
      <c r="C4" s="4" t="inlineStr">
        <is>
          <t xml:space="preserve"> </t>
        </is>
      </c>
    </row>
    <row r="5">
      <c r="A5" s="4" t="inlineStr">
        <is>
          <t>VIE, primary beneficiary</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Fixed</t>
        </is>
      </c>
      <c r="B7" s="7" t="n">
        <v>3520</v>
      </c>
      <c r="C7" s="7" t="n">
        <v>3066</v>
      </c>
    </row>
    <row r="8">
      <c r="A8" s="4" t="inlineStr">
        <is>
          <t>Variable</t>
        </is>
      </c>
      <c r="B8" s="6" t="n">
        <v>525</v>
      </c>
      <c r="C8" s="6" t="n">
        <v>531</v>
      </c>
    </row>
    <row r="9">
      <c r="A9" s="4" t="inlineStr">
        <is>
          <t>Total</t>
        </is>
      </c>
      <c r="B9" s="7" t="n">
        <v>4045</v>
      </c>
      <c r="C9" s="7" t="n">
        <v>35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3</t>
        </is>
      </c>
      <c r="C1" s="2" t="inlineStr">
        <is>
          <t>Dec. 31, 2022</t>
        </is>
      </c>
    </row>
    <row r="2">
      <c r="A2" s="4" t="inlineStr">
        <is>
          <t>Excluding consolidated VIE</t>
        </is>
      </c>
      <c r="B2" s="4" t="inlineStr">
        <is>
          <t xml:space="preserve"> </t>
        </is>
      </c>
      <c r="C2" s="4" t="inlineStr">
        <is>
          <t xml:space="preserve"> </t>
        </is>
      </c>
    </row>
    <row r="3">
      <c r="A3" s="3" t="inlineStr">
        <is>
          <t>Schedule Of Other Liabilities [Line Items]</t>
        </is>
      </c>
      <c r="B3" s="4" t="inlineStr">
        <is>
          <t xml:space="preserve"> </t>
        </is>
      </c>
      <c r="C3" s="4" t="inlineStr">
        <is>
          <t xml:space="preserve"> </t>
        </is>
      </c>
    </row>
    <row r="4">
      <c r="A4" s="4" t="inlineStr">
        <is>
          <t>Below market leases, net</t>
        </is>
      </c>
      <c r="B4" s="7" t="n">
        <v>171</v>
      </c>
      <c r="C4" s="7" t="n">
        <v>0</v>
      </c>
    </row>
    <row r="5">
      <c r="A5" s="4" t="inlineStr">
        <is>
          <t>Tenant improvement allowance</t>
        </is>
      </c>
      <c r="B5" s="6" t="n">
        <v>99</v>
      </c>
      <c r="C5" s="6" t="n">
        <v>0</v>
      </c>
    </row>
    <row r="6">
      <c r="A6" s="4" t="inlineStr">
        <is>
          <t>Deposits</t>
        </is>
      </c>
      <c r="B6" s="6" t="n">
        <v>113</v>
      </c>
      <c r="C6" s="6" t="n">
        <v>23</v>
      </c>
    </row>
    <row r="7">
      <c r="A7" s="4" t="inlineStr">
        <is>
          <t>Other</t>
        </is>
      </c>
      <c r="B7" s="6" t="n">
        <v>37</v>
      </c>
      <c r="C7" s="6" t="n">
        <v>41</v>
      </c>
    </row>
    <row r="8">
      <c r="A8" s="4" t="inlineStr">
        <is>
          <t>Other liabilities</t>
        </is>
      </c>
      <c r="B8" s="6" t="n">
        <v>420</v>
      </c>
      <c r="C8" s="6" t="n">
        <v>64</v>
      </c>
    </row>
    <row r="9">
      <c r="A9" s="4" t="inlineStr">
        <is>
          <t>VIE, primary beneficiary</t>
        </is>
      </c>
      <c r="B9" s="4" t="inlineStr">
        <is>
          <t xml:space="preserve"> </t>
        </is>
      </c>
      <c r="C9" s="4" t="inlineStr">
        <is>
          <t xml:space="preserve"> </t>
        </is>
      </c>
    </row>
    <row r="10">
      <c r="A10" s="3" t="inlineStr">
        <is>
          <t>Schedule Of Other Liabilities [Line Items]</t>
        </is>
      </c>
      <c r="B10" s="4" t="inlineStr">
        <is>
          <t xml:space="preserve"> </t>
        </is>
      </c>
      <c r="C10" s="4" t="inlineStr">
        <is>
          <t xml:space="preserve"> </t>
        </is>
      </c>
    </row>
    <row r="11">
      <c r="A11" s="4" t="inlineStr">
        <is>
          <t>Below market leases, net</t>
        </is>
      </c>
      <c r="B11" s="6" t="n">
        <v>0</v>
      </c>
      <c r="C11" s="6" t="n">
        <v>461</v>
      </c>
    </row>
    <row r="12">
      <c r="A12" s="4" t="inlineStr">
        <is>
          <t>Deposits</t>
        </is>
      </c>
      <c r="B12" s="6" t="n">
        <v>531</v>
      </c>
      <c r="C12" s="6" t="n">
        <v>710</v>
      </c>
    </row>
    <row r="13">
      <c r="A13" s="4" t="inlineStr">
        <is>
          <t>Other</t>
        </is>
      </c>
      <c r="B13" s="6" t="n">
        <v>370</v>
      </c>
      <c r="C13" s="6" t="n">
        <v>393</v>
      </c>
    </row>
    <row r="14">
      <c r="A14" s="4" t="inlineStr">
        <is>
          <t>Advance key money, net</t>
        </is>
      </c>
      <c r="B14" s="6" t="n">
        <v>825</v>
      </c>
      <c r="C14" s="6" t="n">
        <v>900</v>
      </c>
    </row>
    <row r="15">
      <c r="A15" s="4" t="inlineStr">
        <is>
          <t>Sales tax payable</t>
        </is>
      </c>
      <c r="B15" s="6" t="n">
        <v>674</v>
      </c>
      <c r="C15" s="6" t="n">
        <v>566</v>
      </c>
    </row>
    <row r="16">
      <c r="A16" s="4" t="inlineStr">
        <is>
          <t>Other liabilities</t>
        </is>
      </c>
      <c r="B16" s="7" t="n">
        <v>2400</v>
      </c>
      <c r="C16" s="7" t="n">
        <v>3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27594000</v>
      </c>
      <c r="C4" s="7" t="n">
        <v>13951000</v>
      </c>
    </row>
    <row r="5">
      <c r="A5" s="3" t="inlineStr">
        <is>
          <t>Adjustments to reconcile net (loss) income to net cash from operating activities:</t>
        </is>
      </c>
      <c r="B5" s="4" t="inlineStr">
        <is>
          <t xml:space="preserve"> </t>
        </is>
      </c>
      <c r="C5" s="4" t="inlineStr">
        <is>
          <t xml:space="preserve"> </t>
        </is>
      </c>
    </row>
    <row r="6">
      <c r="A6" s="4" t="inlineStr">
        <is>
          <t>Loss (gain) on extinguishment of debt</t>
        </is>
      </c>
      <c r="B6" s="6" t="n">
        <v>0</v>
      </c>
      <c r="C6" s="6" t="n">
        <v>-1421000</v>
      </c>
    </row>
    <row r="7">
      <c r="A7" s="3" t="inlineStr">
        <is>
          <t>Changes in operating assets and liabilities:</t>
        </is>
      </c>
      <c r="B7" s="4" t="inlineStr">
        <is>
          <t xml:space="preserve"> </t>
        </is>
      </c>
      <c r="C7" s="4" t="inlineStr">
        <is>
          <t xml:space="preserve"> </t>
        </is>
      </c>
    </row>
    <row r="8">
      <c r="A8" s="4" t="inlineStr">
        <is>
          <t>Net cash used in the Company's operating activities</t>
        </is>
      </c>
      <c r="B8" s="6" t="n">
        <v>-18720000</v>
      </c>
      <c r="C8" s="6" t="n">
        <v>-7429000</v>
      </c>
    </row>
    <row r="9">
      <c r="A9" s="3" t="inlineStr">
        <is>
          <t>Cash Flows From Investing Activities</t>
        </is>
      </c>
      <c r="B9" s="4" t="inlineStr">
        <is>
          <t xml:space="preserve"> </t>
        </is>
      </c>
      <c r="C9" s="4" t="inlineStr">
        <is>
          <t xml:space="preserve"> </t>
        </is>
      </c>
    </row>
    <row r="10">
      <c r="A10" s="4" t="inlineStr">
        <is>
          <t>Net cash used in the Company's investing activities</t>
        </is>
      </c>
      <c r="B10" s="6" t="n">
        <v>-5364000</v>
      </c>
      <c r="C10" s="6" t="n">
        <v>-31752000</v>
      </c>
    </row>
    <row r="11">
      <c r="A11" s="3" t="inlineStr">
        <is>
          <t>Cash Flows From Financing Activities</t>
        </is>
      </c>
      <c r="B11" s="4" t="inlineStr">
        <is>
          <t xml:space="preserve"> </t>
        </is>
      </c>
      <c r="C11" s="4" t="inlineStr">
        <is>
          <t xml:space="preserve"> </t>
        </is>
      </c>
    </row>
    <row r="12">
      <c r="A12" s="4" t="inlineStr">
        <is>
          <t>Net cash provided by the Company's financing activities</t>
        </is>
      </c>
      <c r="B12" s="6" t="n">
        <v>25790000</v>
      </c>
      <c r="C12" s="6" t="n">
        <v>38583000</v>
      </c>
    </row>
    <row r="13">
      <c r="A13" s="4" t="inlineStr">
        <is>
          <t>Net Change in Cash and Restricted Cash</t>
        </is>
      </c>
      <c r="B13" s="6" t="n">
        <v>1706000</v>
      </c>
      <c r="C13" s="6" t="n">
        <v>-598000</v>
      </c>
    </row>
    <row r="14">
      <c r="A14" s="4" t="inlineStr">
        <is>
          <t>Cash and Restricted Cash at Beginning of Period</t>
        </is>
      </c>
      <c r="B14" s="6" t="n">
        <v>15934000</v>
      </c>
      <c r="C14" s="6" t="n">
        <v>16532000</v>
      </c>
    </row>
    <row r="15">
      <c r="A15" s="4" t="inlineStr">
        <is>
          <t>Cash and Restricted Cash at End of Period</t>
        </is>
      </c>
      <c r="B15" s="6" t="n">
        <v>17640000</v>
      </c>
      <c r="C15" s="6" t="n">
        <v>15934000</v>
      </c>
    </row>
    <row r="16">
      <c r="A16" s="3" t="inlineStr">
        <is>
          <t>Reconciliation of Cash and Restricted Cash</t>
        </is>
      </c>
      <c r="B16" s="4" t="inlineStr">
        <is>
          <t xml:space="preserve"> </t>
        </is>
      </c>
      <c r="C16" s="4" t="inlineStr">
        <is>
          <t xml:space="preserve"> </t>
        </is>
      </c>
    </row>
    <row r="17">
      <c r="A17" s="4" t="inlineStr">
        <is>
          <t>Cash at beginning of period</t>
        </is>
      </c>
      <c r="B17" s="6" t="n">
        <v>7657000</v>
      </c>
      <c r="C17" s="6" t="n">
        <v>8378000</v>
      </c>
    </row>
    <row r="18">
      <c r="A18" s="4" t="inlineStr">
        <is>
          <t>Restricted cash at beginning of period</t>
        </is>
      </c>
      <c r="B18" s="6" t="n">
        <v>8277000</v>
      </c>
      <c r="C18" s="6" t="n">
        <v>8154000</v>
      </c>
    </row>
    <row r="19">
      <c r="A19" s="4" t="inlineStr">
        <is>
          <t>Cash and Restricted Cash at Beginning of Period</t>
        </is>
      </c>
      <c r="B19" s="6" t="n">
        <v>15934000</v>
      </c>
      <c r="C19" s="6" t="n">
        <v>16532000</v>
      </c>
    </row>
    <row r="20">
      <c r="A20" s="4" t="inlineStr">
        <is>
          <t>Cash at end of period</t>
        </is>
      </c>
      <c r="B20" s="6" t="n">
        <v>3805000</v>
      </c>
      <c r="C20" s="6" t="n">
        <v>7657000</v>
      </c>
    </row>
    <row r="21">
      <c r="A21" s="4" t="inlineStr">
        <is>
          <t>Restricted cash at end of period</t>
        </is>
      </c>
      <c r="B21" s="6" t="n">
        <v>13835000</v>
      </c>
      <c r="C21" s="6" t="n">
        <v>8277000</v>
      </c>
    </row>
    <row r="22">
      <c r="A22" s="4" t="inlineStr">
        <is>
          <t>Cash and Restricted Cash at End of Period</t>
        </is>
      </c>
      <c r="B22" s="6" t="n">
        <v>17640000</v>
      </c>
      <c r="C22" s="6" t="n">
        <v>15934000</v>
      </c>
    </row>
    <row r="23">
      <c r="A23" s="4" t="inlineStr">
        <is>
          <t>Excluding consolidated VIE</t>
        </is>
      </c>
      <c r="B23" s="4" t="inlineStr">
        <is>
          <t xml:space="preserve"> </t>
        </is>
      </c>
      <c r="C23" s="4" t="inlineStr">
        <is>
          <t xml:space="preserve"> </t>
        </is>
      </c>
    </row>
    <row r="24">
      <c r="A24" s="3" t="inlineStr">
        <is>
          <t>Adjustments to reconcile net (loss) income to net cash from operating activities:</t>
        </is>
      </c>
      <c r="B24" s="4" t="inlineStr">
        <is>
          <t xml:space="preserve"> </t>
        </is>
      </c>
      <c r="C24" s="4" t="inlineStr">
        <is>
          <t xml:space="preserve"> </t>
        </is>
      </c>
    </row>
    <row r="25">
      <c r="A25" s="4" t="inlineStr">
        <is>
          <t>Depreciation and amortization</t>
        </is>
      </c>
      <c r="B25" s="6" t="n">
        <v>527000</v>
      </c>
      <c r="C25" s="6" t="n">
        <v>44000</v>
      </c>
    </row>
    <row r="26">
      <c r="A26" s="4" t="inlineStr">
        <is>
          <t>Non-cash lease expense and gain on lease extinguishment</t>
        </is>
      </c>
      <c r="B26" s="6" t="n">
        <v>-280000</v>
      </c>
      <c r="C26" s="6" t="n">
        <v>-125000</v>
      </c>
    </row>
    <row r="27">
      <c r="A27" s="4" t="inlineStr">
        <is>
          <t>Non-cash performance allocations</t>
        </is>
      </c>
      <c r="B27" s="6" t="n">
        <v>-2382000</v>
      </c>
      <c r="C27" s="6" t="n">
        <v>0</v>
      </c>
    </row>
    <row r="28">
      <c r="A28" s="4" t="inlineStr">
        <is>
          <t>Equity-based compensation</t>
        </is>
      </c>
      <c r="B28" s="6" t="n">
        <v>3726000</v>
      </c>
      <c r="C28" s="6" t="n">
        <v>547000</v>
      </c>
    </row>
    <row r="29">
      <c r="A29" s="4" t="inlineStr">
        <is>
          <t>Gain on the disposition of real estate</t>
        </is>
      </c>
      <c r="B29" s="6" t="n">
        <v>0</v>
      </c>
      <c r="C29" s="6" t="n">
        <v>-122000</v>
      </c>
    </row>
    <row r="30">
      <c r="A30" s="4" t="inlineStr">
        <is>
          <t>Loss (gain) on extinguishment of debt</t>
        </is>
      </c>
      <c r="B30" s="6" t="n">
        <v>0</v>
      </c>
      <c r="C30" s="6" t="n">
        <v>-1421000</v>
      </c>
    </row>
    <row r="31">
      <c r="A31" s="4" t="inlineStr">
        <is>
          <t>Loss on investments in unconconsolidated entities</t>
        </is>
      </c>
      <c r="B31" s="6" t="n">
        <v>1339000</v>
      </c>
      <c r="C31" s="6" t="n">
        <v>0</v>
      </c>
    </row>
    <row r="32">
      <c r="A32" s="4" t="inlineStr">
        <is>
          <t>Amortization of above-market/below market leases and straight-line rent, net</t>
        </is>
      </c>
      <c r="B32" s="6" t="n">
        <v>203000</v>
      </c>
      <c r="C32" s="6" t="n">
        <v>0</v>
      </c>
    </row>
    <row r="33">
      <c r="A33" s="4" t="inlineStr">
        <is>
          <t>Amortization of deferred financing costs</t>
        </is>
      </c>
      <c r="B33" s="6" t="n">
        <v>34000</v>
      </c>
      <c r="C33" s="6" t="n">
        <v>0</v>
      </c>
    </row>
    <row r="34">
      <c r="A34" s="3" t="inlineStr">
        <is>
          <t>Changes in operating assets and liabilities:</t>
        </is>
      </c>
      <c r="B34" s="4" t="inlineStr">
        <is>
          <t xml:space="preserve"> </t>
        </is>
      </c>
      <c r="C34" s="4" t="inlineStr">
        <is>
          <t xml:space="preserve"> </t>
        </is>
      </c>
    </row>
    <row r="35">
      <c r="A35" s="4" t="inlineStr">
        <is>
          <t>Due from related parties</t>
        </is>
      </c>
      <c r="B35" s="6" t="n">
        <v>-1897000</v>
      </c>
      <c r="C35" s="6" t="n">
        <v>-4028000</v>
      </c>
    </row>
    <row r="36">
      <c r="A36" s="4" t="inlineStr">
        <is>
          <t>Prepaid expenses, right-of-use assets and other assets</t>
        </is>
      </c>
      <c r="B36" s="6" t="n">
        <v>3169000</v>
      </c>
      <c r="C36" s="6" t="n">
        <v>-6225000</v>
      </c>
    </row>
    <row r="37">
      <c r="A37" s="4" t="inlineStr">
        <is>
          <t>Accounts payable and accrued expenses</t>
        </is>
      </c>
      <c r="B37" s="6" t="n">
        <v>931000</v>
      </c>
      <c r="C37" s="6" t="n">
        <v>3145000</v>
      </c>
    </row>
    <row r="38">
      <c r="A38" s="4" t="inlineStr">
        <is>
          <t>Due to related parties</t>
        </is>
      </c>
      <c r="B38" s="6" t="n">
        <v>86000</v>
      </c>
      <c r="C38" s="6" t="n">
        <v>-556000</v>
      </c>
    </row>
    <row r="39">
      <c r="A39" s="4" t="inlineStr">
        <is>
          <t>Lease liabilities and other liabilities</t>
        </is>
      </c>
      <c r="B39" s="6" t="n">
        <v>94000</v>
      </c>
      <c r="C39" s="6" t="n">
        <v>1286000</v>
      </c>
    </row>
    <row r="40">
      <c r="A40" s="3" t="inlineStr">
        <is>
          <t>Cash Flows From Investing Activities</t>
        </is>
      </c>
      <c r="B40" s="4" t="inlineStr">
        <is>
          <t xml:space="preserve"> </t>
        </is>
      </c>
      <c r="C40" s="4" t="inlineStr">
        <is>
          <t xml:space="preserve"> </t>
        </is>
      </c>
    </row>
    <row r="41">
      <c r="A41" s="4" t="inlineStr">
        <is>
          <t>Investments in real estate assets</t>
        </is>
      </c>
      <c r="B41" s="6" t="n">
        <v>-250000</v>
      </c>
      <c r="C41" s="6" t="n">
        <v>-275000</v>
      </c>
    </row>
    <row r="42">
      <c r="A42" s="4" t="inlineStr">
        <is>
          <t>Acquisition of real estate assets</t>
        </is>
      </c>
      <c r="B42" s="6" t="n">
        <v>-3015000</v>
      </c>
      <c r="C42" s="6" t="n">
        <v>0</v>
      </c>
    </row>
    <row r="43">
      <c r="A43" s="4" t="inlineStr">
        <is>
          <t>Proceeds from the sale of real estate assets</t>
        </is>
      </c>
      <c r="B43" s="6" t="n">
        <v>10000</v>
      </c>
      <c r="C43" s="6" t="n">
        <v>239000</v>
      </c>
    </row>
    <row r="44">
      <c r="A44" s="4" t="inlineStr">
        <is>
          <t>Investments in unconsolidated entities</t>
        </is>
      </c>
      <c r="B44" s="6" t="n">
        <v>-182000</v>
      </c>
      <c r="C44" s="6" t="n">
        <v>-774000</v>
      </c>
    </row>
    <row r="45">
      <c r="A45" s="4" t="inlineStr">
        <is>
          <t>Funding of notes receivable - related party</t>
        </is>
      </c>
      <c r="B45" s="6" t="n">
        <v>-980000</v>
      </c>
      <c r="C45" s="6" t="n">
        <v>0</v>
      </c>
    </row>
    <row r="46">
      <c r="A46" s="4" t="inlineStr">
        <is>
          <t>Payment received on notes receivable - related party</t>
        </is>
      </c>
      <c r="B46" s="6" t="n">
        <v>930000</v>
      </c>
      <c r="C46" s="6" t="n">
        <v>0</v>
      </c>
    </row>
    <row r="47">
      <c r="A47" s="3" t="inlineStr">
        <is>
          <t>Cash Flows From Financing Activities</t>
        </is>
      </c>
      <c r="B47" s="4" t="inlineStr">
        <is>
          <t xml:space="preserve"> </t>
        </is>
      </c>
      <c r="C47" s="4" t="inlineStr">
        <is>
          <t xml:space="preserve"> </t>
        </is>
      </c>
    </row>
    <row r="48">
      <c r="A48" s="4" t="inlineStr">
        <is>
          <t>Payment of deferred financing costs</t>
        </is>
      </c>
      <c r="B48" s="6" t="n">
        <v>-253000</v>
      </c>
      <c r="C48" s="6" t="n">
        <v>0</v>
      </c>
    </row>
    <row r="49">
      <c r="A49" s="4" t="inlineStr">
        <is>
          <t>Proceeds from the issuance of common stock, net of issuance costs</t>
        </is>
      </c>
      <c r="B49" s="6" t="n">
        <v>2599000</v>
      </c>
      <c r="C49" s="6" t="n">
        <v>13000</v>
      </c>
    </row>
    <row r="50">
      <c r="A50" s="4" t="inlineStr">
        <is>
          <t>Payments of treasury stock - buyback obligation</t>
        </is>
      </c>
      <c r="B50" s="6" t="n">
        <v>-183000</v>
      </c>
      <c r="C50" s="6" t="n">
        <v>-313000</v>
      </c>
    </row>
    <row r="51">
      <c r="A51" s="4" t="inlineStr">
        <is>
          <t>Excluding consolidated VIE | Related party</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notes payable</t>
        </is>
      </c>
      <c r="B53" s="6" t="n">
        <v>4000000</v>
      </c>
      <c r="C53" s="6" t="n">
        <v>0</v>
      </c>
    </row>
    <row r="54">
      <c r="A54" s="4" t="inlineStr">
        <is>
          <t>Repayments of notes payable</t>
        </is>
      </c>
      <c r="B54" s="6" t="n">
        <v>-4365000</v>
      </c>
      <c r="C54" s="6" t="n">
        <v>-490000</v>
      </c>
    </row>
    <row r="55">
      <c r="A55" s="4" t="inlineStr">
        <is>
          <t>Excluding consolidated VIE | Nonrelated party</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notes payable</t>
        </is>
      </c>
      <c r="B57" s="6" t="n">
        <v>26605000</v>
      </c>
      <c r="C57" s="6" t="n">
        <v>10390000</v>
      </c>
    </row>
    <row r="58">
      <c r="A58" s="4" t="inlineStr">
        <is>
          <t>Repayments of notes payable</t>
        </is>
      </c>
      <c r="B58" s="6" t="n">
        <v>-3697000</v>
      </c>
      <c r="C58" s="6" t="n">
        <v>-1148000</v>
      </c>
    </row>
    <row r="59">
      <c r="A59" s="4" t="inlineStr">
        <is>
          <t>VIE, primary beneficiary</t>
        </is>
      </c>
      <c r="B59" s="4" t="inlineStr">
        <is>
          <t xml:space="preserve"> </t>
        </is>
      </c>
      <c r="C59" s="4" t="inlineStr">
        <is>
          <t xml:space="preserve"> </t>
        </is>
      </c>
    </row>
    <row r="60">
      <c r="A60" s="3" t="inlineStr">
        <is>
          <t>Adjustments to reconcile net (loss) income to net cash from operating activities:</t>
        </is>
      </c>
      <c r="B60" s="4" t="inlineStr">
        <is>
          <t xml:space="preserve"> </t>
        </is>
      </c>
      <c r="C60" s="4" t="inlineStr">
        <is>
          <t xml:space="preserve"> </t>
        </is>
      </c>
    </row>
    <row r="61">
      <c r="A61" s="4" t="inlineStr">
        <is>
          <t>Depreciation and amortization</t>
        </is>
      </c>
      <c r="B61" s="6" t="n">
        <v>10358000</v>
      </c>
      <c r="C61" s="6" t="n">
        <v>9293000</v>
      </c>
    </row>
    <row r="62">
      <c r="A62" s="4" t="inlineStr">
        <is>
          <t>Non-cash lease expense and gain on lease extinguishment</t>
        </is>
      </c>
      <c r="B62" s="6" t="n">
        <v>-53000</v>
      </c>
      <c r="C62" s="6" t="n">
        <v>-106000</v>
      </c>
    </row>
    <row r="63">
      <c r="A63" s="4" t="inlineStr">
        <is>
          <t>Gain on the disposition of real estate</t>
        </is>
      </c>
      <c r="B63" s="6" t="n">
        <v>-4976000</v>
      </c>
      <c r="C63" s="6" t="n">
        <v>-20419000</v>
      </c>
    </row>
    <row r="64">
      <c r="A64" s="4" t="inlineStr">
        <is>
          <t>Loss (gain) on extinguishment of debt</t>
        </is>
      </c>
      <c r="B64" s="6" t="n">
        <v>238000</v>
      </c>
      <c r="C64" s="6" t="n">
        <v>-3131000</v>
      </c>
    </row>
    <row r="65">
      <c r="A65" s="4" t="inlineStr">
        <is>
          <t>Amortization of above-market/below market leases and straight-line rent, net</t>
        </is>
      </c>
      <c r="B65" s="6" t="n">
        <v>-409000</v>
      </c>
      <c r="C65" s="6" t="n">
        <v>40000</v>
      </c>
    </row>
    <row r="66">
      <c r="A66" s="4" t="inlineStr">
        <is>
          <t>Amortization of deferred financing costs</t>
        </is>
      </c>
      <c r="B66" s="6" t="n">
        <v>1500000</v>
      </c>
      <c r="C66" s="6" t="n">
        <v>700000</v>
      </c>
    </row>
    <row r="67">
      <c r="A67" s="4" t="inlineStr">
        <is>
          <t>Loss (gain) on derivative instruments</t>
        </is>
      </c>
      <c r="B67" s="6" t="n">
        <v>515000</v>
      </c>
      <c r="C67" s="6" t="n">
        <v>-1646000</v>
      </c>
    </row>
    <row r="68">
      <c r="A68" s="4" t="inlineStr">
        <is>
          <t>Loss on disposal of furniture, fixtures and equipment</t>
        </is>
      </c>
      <c r="B68" s="6" t="n">
        <v>687000</v>
      </c>
      <c r="C68" s="6" t="n">
        <v>0</v>
      </c>
    </row>
    <row r="69">
      <c r="A69" s="4" t="inlineStr">
        <is>
          <t>Impairment</t>
        </is>
      </c>
      <c r="B69" s="6" t="n">
        <v>0</v>
      </c>
      <c r="C69" s="6" t="n">
        <v>144000</v>
      </c>
    </row>
    <row r="70">
      <c r="A70" s="4" t="inlineStr">
        <is>
          <t>Amortization of advanced key money</t>
        </is>
      </c>
      <c r="B70" s="6" t="n">
        <v>-75000</v>
      </c>
      <c r="C70" s="6" t="n">
        <v>-75000</v>
      </c>
    </row>
    <row r="71">
      <c r="A71" s="4" t="inlineStr">
        <is>
          <t>Amortization of deferred financing costs</t>
        </is>
      </c>
      <c r="B71" s="6" t="n">
        <v>1543000</v>
      </c>
      <c r="C71" s="6" t="n">
        <v>643000</v>
      </c>
    </row>
    <row r="72">
      <c r="A72" s="3" t="inlineStr">
        <is>
          <t>Changes in operating assets and liabilities:</t>
        </is>
      </c>
      <c r="B72" s="4" t="inlineStr">
        <is>
          <t xml:space="preserve"> </t>
        </is>
      </c>
      <c r="C72" s="4" t="inlineStr">
        <is>
          <t xml:space="preserve"> </t>
        </is>
      </c>
    </row>
    <row r="73">
      <c r="A73" s="4" t="inlineStr">
        <is>
          <t>Accounts receivable, net</t>
        </is>
      </c>
      <c r="B73" s="6" t="n">
        <v>-375000</v>
      </c>
      <c r="C73" s="6" t="n">
        <v>-1012000</v>
      </c>
    </row>
    <row r="74">
      <c r="A74" s="4" t="inlineStr">
        <is>
          <t>Due from related parties</t>
        </is>
      </c>
      <c r="B74" s="6" t="n">
        <v>3000</v>
      </c>
      <c r="C74" s="6" t="n">
        <v>190000</v>
      </c>
    </row>
    <row r="75">
      <c r="A75" s="4" t="inlineStr">
        <is>
          <t>Prepaid expenses, right-of-use assets and other assets</t>
        </is>
      </c>
      <c r="B75" s="6" t="n">
        <v>-8040000</v>
      </c>
      <c r="C75" s="6" t="n">
        <v>-9414000</v>
      </c>
    </row>
    <row r="76">
      <c r="A76" s="4" t="inlineStr">
        <is>
          <t>Accounts payable and accrued expenses</t>
        </is>
      </c>
      <c r="B76" s="6" t="n">
        <v>1141000</v>
      </c>
      <c r="C76" s="6" t="n">
        <v>969000</v>
      </c>
    </row>
    <row r="77">
      <c r="A77" s="4" t="inlineStr">
        <is>
          <t>Due to related parties</t>
        </is>
      </c>
      <c r="B77" s="6" t="n">
        <v>1503000</v>
      </c>
      <c r="C77" s="6" t="n">
        <v>170000</v>
      </c>
    </row>
    <row r="78">
      <c r="A78" s="4" t="inlineStr">
        <is>
          <t>Lease liabilities and other liabilities</t>
        </is>
      </c>
      <c r="B78" s="6" t="n">
        <v>1264000</v>
      </c>
      <c r="C78" s="6" t="n">
        <v>10429000</v>
      </c>
    </row>
    <row r="79">
      <c r="A79" s="3" t="inlineStr">
        <is>
          <t>Cash Flows From Investing Activities</t>
        </is>
      </c>
      <c r="B79" s="4" t="inlineStr">
        <is>
          <t xml:space="preserve"> </t>
        </is>
      </c>
      <c r="C79" s="4" t="inlineStr">
        <is>
          <t xml:space="preserve"> </t>
        </is>
      </c>
    </row>
    <row r="80">
      <c r="A80" s="4" t="inlineStr">
        <is>
          <t>Investments in real estate assets</t>
        </is>
      </c>
      <c r="B80" s="6" t="n">
        <v>-13744000</v>
      </c>
      <c r="C80" s="6" t="n">
        <v>-13941000</v>
      </c>
    </row>
    <row r="81">
      <c r="A81" s="4" t="inlineStr">
        <is>
          <t>Acquisition of real estate assets</t>
        </is>
      </c>
      <c r="B81" s="6" t="n">
        <v>-6643000</v>
      </c>
      <c r="C81" s="6" t="n">
        <v>-23766000</v>
      </c>
    </row>
    <row r="82">
      <c r="A82" s="4" t="inlineStr">
        <is>
          <t>Proceeds from the sale of real estate assets</t>
        </is>
      </c>
      <c r="B82" s="6" t="n">
        <v>26075000</v>
      </c>
      <c r="C82" s="6" t="n">
        <v>30734000</v>
      </c>
    </row>
    <row r="83">
      <c r="A83" s="4" t="inlineStr">
        <is>
          <t>Funding of notes receivable - related party</t>
        </is>
      </c>
      <c r="B83" s="6" t="n">
        <v>-15963000</v>
      </c>
      <c r="C83" s="6" t="n">
        <v>-13052000</v>
      </c>
    </row>
    <row r="84">
      <c r="A84" s="4" t="inlineStr">
        <is>
          <t>Payment received on notes receivable - related party</t>
        </is>
      </c>
      <c r="B84" s="6" t="n">
        <v>8423000</v>
      </c>
      <c r="C84" s="6" t="n">
        <v>4925000</v>
      </c>
    </row>
    <row r="85">
      <c r="A85" s="4" t="inlineStr">
        <is>
          <t>Consolidation of VIEs</t>
        </is>
      </c>
      <c r="B85" s="6" t="n">
        <v>12927000</v>
      </c>
      <c r="C85" s="6" t="n">
        <v>1393000</v>
      </c>
    </row>
    <row r="86">
      <c r="A86" s="4" t="inlineStr">
        <is>
          <t>Deconsolidation of VIEs</t>
        </is>
      </c>
      <c r="B86" s="6" t="n">
        <v>-12952000</v>
      </c>
      <c r="C86" s="6" t="n">
        <v>-17235000</v>
      </c>
    </row>
    <row r="87">
      <c r="A87" s="3" t="inlineStr">
        <is>
          <t>Cash Flows From Financing Activities</t>
        </is>
      </c>
      <c r="B87" s="4" t="inlineStr">
        <is>
          <t xml:space="preserve"> </t>
        </is>
      </c>
      <c r="C87" s="4" t="inlineStr">
        <is>
          <t xml:space="preserve"> </t>
        </is>
      </c>
    </row>
    <row r="88">
      <c r="A88" s="4" t="inlineStr">
        <is>
          <t>Payment of deferred financing costs</t>
        </is>
      </c>
      <c r="B88" s="6" t="n">
        <v>-2782000</v>
      </c>
      <c r="C88" s="6" t="n">
        <v>-510000</v>
      </c>
    </row>
    <row r="89">
      <c r="A89" s="4" t="inlineStr">
        <is>
          <t>Proceeds from notes payable</t>
        </is>
      </c>
      <c r="B89" s="6" t="n">
        <v>69654000</v>
      </c>
      <c r="C89" s="6" t="n">
        <v>35563000</v>
      </c>
    </row>
    <row r="90">
      <c r="A90" s="4" t="inlineStr">
        <is>
          <t>Repayments of notes payable</t>
        </is>
      </c>
      <c r="B90" s="6" t="n">
        <v>-79031000</v>
      </c>
      <c r="C90" s="6" t="n">
        <v>-28285000</v>
      </c>
    </row>
    <row r="91">
      <c r="A91" s="4" t="inlineStr">
        <is>
          <t>Contributions from noncontrolling interest holders</t>
        </is>
      </c>
      <c r="B91" s="6" t="n">
        <v>26096000</v>
      </c>
      <c r="C91" s="6" t="n">
        <v>26389000</v>
      </c>
    </row>
    <row r="92">
      <c r="A92" s="4" t="inlineStr">
        <is>
          <t>Redemptions of noncontrolling interests</t>
        </is>
      </c>
      <c r="B92" s="6" t="n">
        <v>-10045000</v>
      </c>
      <c r="C92" s="6" t="n">
        <v>-2085000</v>
      </c>
    </row>
    <row r="93">
      <c r="A93" s="4" t="inlineStr">
        <is>
          <t>Distributions to noncontrolling interest holders</t>
        </is>
      </c>
      <c r="B93" s="6" t="n">
        <v>-10014000</v>
      </c>
      <c r="C93" s="6" t="n">
        <v>-4364000</v>
      </c>
    </row>
    <row r="94">
      <c r="A94" s="4" t="inlineStr">
        <is>
          <t>VIE, primary beneficiary | Related party</t>
        </is>
      </c>
      <c r="B94" s="4" t="inlineStr">
        <is>
          <t xml:space="preserve"> </t>
        </is>
      </c>
      <c r="C94" s="4" t="inlineStr">
        <is>
          <t xml:space="preserve"> </t>
        </is>
      </c>
    </row>
    <row r="95">
      <c r="A95" s="3" t="inlineStr">
        <is>
          <t>Cash Flows From Financing Activities</t>
        </is>
      </c>
      <c r="B95" s="4" t="inlineStr">
        <is>
          <t xml:space="preserve"> </t>
        </is>
      </c>
      <c r="C95" s="4" t="inlineStr">
        <is>
          <t xml:space="preserve"> </t>
        </is>
      </c>
    </row>
    <row r="96">
      <c r="A96" s="4" t="inlineStr">
        <is>
          <t>Proceeds from notes payable</t>
        </is>
      </c>
      <c r="B96" s="6" t="n">
        <v>10008000</v>
      </c>
      <c r="C96" s="6" t="n">
        <v>15901000</v>
      </c>
    </row>
    <row r="97">
      <c r="A97" s="4" t="inlineStr">
        <is>
          <t>Repayments of notes payable</t>
        </is>
      </c>
      <c r="B97" s="7" t="n">
        <v>-2802000</v>
      </c>
      <c r="C97" s="7" t="n">
        <v>-1247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Benefit) (Details) - USD ($) $ in Thousands</t>
        </is>
      </c>
      <c r="B1" s="2" t="inlineStr">
        <is>
          <t>12 Months Ended</t>
        </is>
      </c>
    </row>
    <row r="2">
      <c r="B2" s="2" t="inlineStr">
        <is>
          <t>Dec. 31, 2023</t>
        </is>
      </c>
      <c r="C2" s="2" t="inlineStr">
        <is>
          <t>Dec. 31, 2022</t>
        </is>
      </c>
    </row>
    <row r="3">
      <c r="A3" s="3" t="inlineStr">
        <is>
          <t>Deferred income tax provision (benefit)</t>
        </is>
      </c>
      <c r="B3" s="4" t="inlineStr">
        <is>
          <t xml:space="preserve"> </t>
        </is>
      </c>
      <c r="C3" s="4" t="inlineStr">
        <is>
          <t xml:space="preserve"> </t>
        </is>
      </c>
    </row>
    <row r="4">
      <c r="A4" s="4" t="inlineStr">
        <is>
          <t>Total income tax provision (benefit)</t>
        </is>
      </c>
      <c r="B4" s="7" t="n">
        <v>0</v>
      </c>
      <c r="C4" s="7" t="n">
        <v>0</v>
      </c>
    </row>
    <row r="5">
      <c r="A5" s="4" t="inlineStr">
        <is>
          <t>VIE, primary beneficiary</t>
        </is>
      </c>
      <c r="B5" s="4" t="inlineStr">
        <is>
          <t xml:space="preserve"> </t>
        </is>
      </c>
      <c r="C5" s="4" t="inlineStr">
        <is>
          <t xml:space="preserve"> </t>
        </is>
      </c>
    </row>
    <row r="6">
      <c r="A6" s="3" t="inlineStr">
        <is>
          <t>Current income tax provision (benefit)</t>
        </is>
      </c>
      <c r="B6" s="4" t="inlineStr">
        <is>
          <t xml:space="preserve"> </t>
        </is>
      </c>
      <c r="C6" s="4" t="inlineStr">
        <is>
          <t xml:space="preserve"> </t>
        </is>
      </c>
    </row>
    <row r="7">
      <c r="A7" s="4" t="inlineStr">
        <is>
          <t>Federal</t>
        </is>
      </c>
      <c r="B7" s="6" t="n">
        <v>0</v>
      </c>
      <c r="C7" s="6" t="n">
        <v>0</v>
      </c>
    </row>
    <row r="8">
      <c r="A8" s="4" t="inlineStr">
        <is>
          <t>State</t>
        </is>
      </c>
      <c r="B8" s="6" t="n">
        <v>0</v>
      </c>
      <c r="C8" s="6" t="n">
        <v>0</v>
      </c>
    </row>
    <row r="9">
      <c r="A9" s="4" t="inlineStr">
        <is>
          <t>Total</t>
        </is>
      </c>
      <c r="B9" s="6" t="n">
        <v>0</v>
      </c>
      <c r="C9" s="6" t="n">
        <v>0</v>
      </c>
    </row>
    <row r="10">
      <c r="A10" s="3" t="inlineStr">
        <is>
          <t>Deferred income tax provision (benefit)</t>
        </is>
      </c>
      <c r="B10" s="4" t="inlineStr">
        <is>
          <t xml:space="preserve"> </t>
        </is>
      </c>
      <c r="C10" s="4" t="inlineStr">
        <is>
          <t xml:space="preserve"> </t>
        </is>
      </c>
    </row>
    <row r="11">
      <c r="A11" s="4" t="inlineStr">
        <is>
          <t>Federal</t>
        </is>
      </c>
      <c r="B11" s="6" t="n">
        <v>-2887</v>
      </c>
      <c r="C11" s="6" t="n">
        <v>159</v>
      </c>
    </row>
    <row r="12">
      <c r="A12" s="4" t="inlineStr">
        <is>
          <t>State</t>
        </is>
      </c>
      <c r="B12" s="6" t="n">
        <v>-451</v>
      </c>
      <c r="C12" s="6" t="n">
        <v>-25</v>
      </c>
    </row>
    <row r="13">
      <c r="A13" s="4" t="inlineStr">
        <is>
          <t>Total</t>
        </is>
      </c>
      <c r="B13" s="6" t="n">
        <v>-3338</v>
      </c>
      <c r="C13" s="6" t="n">
        <v>134</v>
      </c>
    </row>
    <row r="14">
      <c r="A14" s="4" t="inlineStr">
        <is>
          <t>Adjustment to valuation allowance</t>
        </is>
      </c>
      <c r="B14" s="6" t="n">
        <v>3338</v>
      </c>
      <c r="C14" s="6" t="n">
        <v>-134</v>
      </c>
    </row>
    <row r="15">
      <c r="A15" s="4" t="inlineStr">
        <is>
          <t>Total income tax provision (benefit)</t>
        </is>
      </c>
      <c r="B15" s="7" t="n">
        <v>0</v>
      </c>
      <c r="C15"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liation (Details) - VIE, primary beneficiary</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U.S. federal statutory tax rate</t>
        </is>
      </c>
      <c r="B4" s="10" t="n">
        <v>0.21</v>
      </c>
      <c r="C4" s="10" t="n">
        <v>0.21</v>
      </c>
    </row>
    <row r="5">
      <c r="A5" s="4" t="inlineStr">
        <is>
          <t>State taxes, net of federal benefit</t>
        </is>
      </c>
      <c r="B5" s="11" t="n">
        <v>0.036</v>
      </c>
      <c r="C5" s="11" t="n">
        <v>0.016</v>
      </c>
    </row>
    <row r="6">
      <c r="A6" s="4" t="inlineStr">
        <is>
          <t>Permanent differences, VIEs</t>
        </is>
      </c>
      <c r="B6" s="4" t="inlineStr">
        <is>
          <t>(0.80%)</t>
        </is>
      </c>
      <c r="C6" s="11" t="n">
        <v>0.005</v>
      </c>
    </row>
    <row r="7">
      <c r="A7" s="4" t="inlineStr">
        <is>
          <t>Prior period return-to-provision adjustments</t>
        </is>
      </c>
      <c r="B7" s="11" t="n">
        <v>0.019</v>
      </c>
      <c r="C7" s="4" t="inlineStr">
        <is>
          <t>(0.80%)</t>
        </is>
      </c>
    </row>
    <row r="8">
      <c r="A8" s="4" t="inlineStr">
        <is>
          <t>Nondeductible expenses</t>
        </is>
      </c>
      <c r="B8" s="4" t="inlineStr">
        <is>
          <t>(0.30%)</t>
        </is>
      </c>
      <c r="C8" s="4" t="inlineStr">
        <is>
          <t>(2.00%)</t>
        </is>
      </c>
    </row>
    <row r="9">
      <c r="A9" s="4" t="inlineStr">
        <is>
          <t>Change in valuation allowance</t>
        </is>
      </c>
      <c r="B9" s="4" t="inlineStr">
        <is>
          <t>(12.10%)</t>
        </is>
      </c>
      <c r="C9" s="4" t="inlineStr">
        <is>
          <t>(0.90%)</t>
        </is>
      </c>
    </row>
    <row r="10">
      <c r="A10" s="4" t="inlineStr">
        <is>
          <t>Effective income tax rate</t>
        </is>
      </c>
      <c r="B10" s="10" t="n">
        <v>0</v>
      </c>
      <c r="C10" s="4" t="inlineStr">
        <is>
          <t>(0.00%)</t>
        </is>
      </c>
    </row>
    <row r="11">
      <c r="A11" s="4" t="inlineStr">
        <is>
          <t>Domestic Tax Authority</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Income passed through to noncontrolling interest</t>
        </is>
      </c>
      <c r="B13" s="4" t="inlineStr">
        <is>
          <t>(11.30%)</t>
        </is>
      </c>
      <c r="C13" s="4" t="inlineStr">
        <is>
          <t>(18.00%)</t>
        </is>
      </c>
    </row>
    <row r="14">
      <c r="A14" s="4" t="inlineStr">
        <is>
          <t>State and Local Jurisdiction</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Income passed through to noncontrolling interest</t>
        </is>
      </c>
      <c r="B16" s="4" t="inlineStr">
        <is>
          <t>(2.00%)</t>
        </is>
      </c>
      <c r="C16" s="4" t="inlineStr">
        <is>
          <t>(1.4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3</t>
        </is>
      </c>
      <c r="C1" s="2" t="inlineStr">
        <is>
          <t>Dec. 31, 2022</t>
        </is>
      </c>
      <c r="D1" s="2" t="inlineStr">
        <is>
          <t>Dec. 31, 2021</t>
        </is>
      </c>
    </row>
    <row r="2">
      <c r="A2" s="3" t="inlineStr">
        <is>
          <t>Deferred tax liabilities:</t>
        </is>
      </c>
      <c r="B2" s="4" t="inlineStr">
        <is>
          <t xml:space="preserve"> </t>
        </is>
      </c>
      <c r="C2" s="4" t="inlineStr">
        <is>
          <t xml:space="preserve"> </t>
        </is>
      </c>
      <c r="D2" s="4" t="inlineStr">
        <is>
          <t xml:space="preserve"> </t>
        </is>
      </c>
    </row>
    <row r="3">
      <c r="A3" s="4" t="inlineStr">
        <is>
          <t>Valuation allowance</t>
        </is>
      </c>
      <c r="B3" s="7" t="n">
        <v>-6972</v>
      </c>
      <c r="C3" s="7" t="n">
        <v>-3634</v>
      </c>
      <c r="D3" s="4" t="inlineStr">
        <is>
          <t xml:space="preserve"> </t>
        </is>
      </c>
    </row>
    <row r="4">
      <c r="A4" s="4" t="inlineStr">
        <is>
          <t>VIE, primary beneficiary</t>
        </is>
      </c>
      <c r="B4" s="4" t="inlineStr">
        <is>
          <t xml:space="preserve"> </t>
        </is>
      </c>
      <c r="C4" s="4" t="inlineStr">
        <is>
          <t xml:space="preserve"> </t>
        </is>
      </c>
      <c r="D4" s="4" t="inlineStr">
        <is>
          <t xml:space="preserve"> </t>
        </is>
      </c>
    </row>
    <row r="5">
      <c r="A5" s="3" t="inlineStr">
        <is>
          <t>Deferred tax assets:</t>
        </is>
      </c>
      <c r="B5" s="4" t="inlineStr">
        <is>
          <t xml:space="preserve"> </t>
        </is>
      </c>
      <c r="C5" s="4" t="inlineStr">
        <is>
          <t xml:space="preserve"> </t>
        </is>
      </c>
      <c r="D5" s="4" t="inlineStr">
        <is>
          <t xml:space="preserve"> </t>
        </is>
      </c>
    </row>
    <row r="6">
      <c r="A6" s="4" t="inlineStr">
        <is>
          <t>Net operating loss carryforwards</t>
        </is>
      </c>
      <c r="B6" s="6" t="n">
        <v>13632</v>
      </c>
      <c r="C6" s="6" t="n">
        <v>13638</v>
      </c>
      <c r="D6" s="4" t="inlineStr">
        <is>
          <t xml:space="preserve"> </t>
        </is>
      </c>
    </row>
    <row r="7">
      <c r="A7" s="4" t="inlineStr">
        <is>
          <t>Sec 362 basis Step-up</t>
        </is>
      </c>
      <c r="B7" s="6" t="n">
        <v>439</v>
      </c>
      <c r="C7" s="6" t="n">
        <v>438</v>
      </c>
      <c r="D7" s="4" t="inlineStr">
        <is>
          <t xml:space="preserve"> </t>
        </is>
      </c>
    </row>
    <row r="8">
      <c r="A8" s="4" t="inlineStr">
        <is>
          <t>Deferred compensation</t>
        </is>
      </c>
      <c r="B8" s="6" t="n">
        <v>1780</v>
      </c>
      <c r="C8" s="6" t="n">
        <v>1490</v>
      </c>
      <c r="D8" s="4" t="inlineStr">
        <is>
          <t xml:space="preserve"> </t>
        </is>
      </c>
    </row>
    <row r="9">
      <c r="A9" s="4" t="inlineStr">
        <is>
          <t>Fixed assets</t>
        </is>
      </c>
      <c r="B9" s="6" t="n">
        <v>0</v>
      </c>
      <c r="C9" s="6" t="n">
        <v>121</v>
      </c>
      <c r="D9" s="4" t="inlineStr">
        <is>
          <t xml:space="preserve"> </t>
        </is>
      </c>
    </row>
    <row r="10">
      <c r="A10" s="4" t="inlineStr">
        <is>
          <t>Employee stock based compensation</t>
        </is>
      </c>
      <c r="B10" s="6" t="n">
        <v>820</v>
      </c>
      <c r="C10" s="6" t="n">
        <v>0</v>
      </c>
      <c r="D10" s="4" t="inlineStr">
        <is>
          <t xml:space="preserve"> </t>
        </is>
      </c>
    </row>
    <row r="11">
      <c r="A11" s="4" t="inlineStr">
        <is>
          <t>Allowance for doubtful accounts</t>
        </is>
      </c>
      <c r="B11" s="6" t="n">
        <v>0</v>
      </c>
      <c r="C11" s="6" t="n">
        <v>0</v>
      </c>
      <c r="D11" s="4" t="inlineStr">
        <is>
          <t xml:space="preserve"> </t>
        </is>
      </c>
    </row>
    <row r="12">
      <c r="A12" s="4" t="inlineStr">
        <is>
          <t>Other</t>
        </is>
      </c>
      <c r="B12" s="6" t="n">
        <v>1769</v>
      </c>
      <c r="C12" s="6" t="n">
        <v>673</v>
      </c>
      <c r="D12" s="4" t="inlineStr">
        <is>
          <t xml:space="preserve"> </t>
        </is>
      </c>
    </row>
    <row r="13">
      <c r="A13" s="4" t="inlineStr">
        <is>
          <t>Total deferred tax assets</t>
        </is>
      </c>
      <c r="B13" s="6" t="n">
        <v>18440</v>
      </c>
      <c r="C13" s="6" t="n">
        <v>16360</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Passthrough income/loss from partnerships</t>
        </is>
      </c>
      <c r="B15" s="6" t="n">
        <v>-9399</v>
      </c>
      <c r="C15" s="6" t="n">
        <v>-11103</v>
      </c>
      <c r="D15" s="4" t="inlineStr">
        <is>
          <t xml:space="preserve"> </t>
        </is>
      </c>
    </row>
    <row r="16">
      <c r="A16" s="4" t="inlineStr">
        <is>
          <t>Fixed assets</t>
        </is>
      </c>
      <c r="B16" s="6" t="n">
        <v>-447</v>
      </c>
      <c r="C16" s="6" t="n">
        <v>0</v>
      </c>
      <c r="D16" s="4" t="inlineStr">
        <is>
          <t xml:space="preserve"> </t>
        </is>
      </c>
    </row>
    <row r="17">
      <c r="A17" s="4" t="inlineStr">
        <is>
          <t>Other</t>
        </is>
      </c>
      <c r="B17" s="6" t="n">
        <v>-1622</v>
      </c>
      <c r="C17" s="6" t="n">
        <v>-1623</v>
      </c>
      <c r="D17" s="4" t="inlineStr">
        <is>
          <t xml:space="preserve"> </t>
        </is>
      </c>
    </row>
    <row r="18">
      <c r="A18" s="4" t="inlineStr">
        <is>
          <t>Total deferred tax liabilities</t>
        </is>
      </c>
      <c r="B18" s="6" t="n">
        <v>-11468</v>
      </c>
      <c r="C18" s="6" t="n">
        <v>-12726</v>
      </c>
      <c r="D18" s="4" t="inlineStr">
        <is>
          <t xml:space="preserve"> </t>
        </is>
      </c>
    </row>
    <row r="19">
      <c r="A19" s="4" t="inlineStr">
        <is>
          <t>Valuation allowance</t>
        </is>
      </c>
      <c r="B19" s="6" t="n">
        <v>-6972</v>
      </c>
      <c r="C19" s="6" t="n">
        <v>-3634</v>
      </c>
      <c r="D19" s="7" t="n">
        <v>-3768</v>
      </c>
    </row>
    <row r="20">
      <c r="A20" s="4" t="inlineStr">
        <is>
          <t>Net deferred tax assets</t>
        </is>
      </c>
      <c r="B20" s="7" t="n">
        <v>0</v>
      </c>
      <c r="C20" s="7" t="n">
        <v>0</v>
      </c>
      <c r="D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3</t>
        </is>
      </c>
      <c r="C1" s="2" t="inlineStr">
        <is>
          <t>Dec. 31, 2022</t>
        </is>
      </c>
      <c r="D1" s="2" t="inlineStr">
        <is>
          <t>Dec. 31, 2021</t>
        </is>
      </c>
    </row>
    <row r="2">
      <c r="A2" s="3" t="inlineStr">
        <is>
          <t>Income Tax Contingency [Line Items]</t>
        </is>
      </c>
      <c r="B2" s="4" t="inlineStr">
        <is>
          <t xml:space="preserve"> </t>
        </is>
      </c>
      <c r="C2" s="4" t="inlineStr">
        <is>
          <t xml:space="preserve"> </t>
        </is>
      </c>
      <c r="D2" s="4" t="inlineStr">
        <is>
          <t xml:space="preserve"> </t>
        </is>
      </c>
    </row>
    <row r="3">
      <c r="A3" s="4" t="inlineStr">
        <is>
          <t>Valuation allowance</t>
        </is>
      </c>
      <c r="B3" s="7" t="n">
        <v>6972</v>
      </c>
      <c r="C3" s="7" t="n">
        <v>3634</v>
      </c>
      <c r="D3" s="4" t="inlineStr">
        <is>
          <t xml:space="preserve"> </t>
        </is>
      </c>
    </row>
    <row r="4">
      <c r="A4" s="4" t="inlineStr">
        <is>
          <t>VIE, primary beneficiary</t>
        </is>
      </c>
      <c r="B4" s="4" t="inlineStr">
        <is>
          <t xml:space="preserve"> </t>
        </is>
      </c>
      <c r="C4" s="4" t="inlineStr">
        <is>
          <t xml:space="preserve"> </t>
        </is>
      </c>
      <c r="D4" s="4" t="inlineStr">
        <is>
          <t xml:space="preserve"> </t>
        </is>
      </c>
    </row>
    <row r="5">
      <c r="A5" s="3" t="inlineStr">
        <is>
          <t>Income Tax Contingency [Line Items]</t>
        </is>
      </c>
      <c r="B5" s="4" t="inlineStr">
        <is>
          <t xml:space="preserve"> </t>
        </is>
      </c>
      <c r="C5" s="4" t="inlineStr">
        <is>
          <t xml:space="preserve"> </t>
        </is>
      </c>
      <c r="D5" s="4" t="inlineStr">
        <is>
          <t xml:space="preserve"> </t>
        </is>
      </c>
    </row>
    <row r="6">
      <c r="A6" s="4" t="inlineStr">
        <is>
          <t>Valuation allowance</t>
        </is>
      </c>
      <c r="B6" s="6" t="n">
        <v>6972</v>
      </c>
      <c r="C6" s="6" t="n">
        <v>3634</v>
      </c>
      <c r="D6" s="7" t="n">
        <v>3768</v>
      </c>
    </row>
    <row r="7">
      <c r="A7" s="4" t="inlineStr">
        <is>
          <t>VIE, primary beneficiary | Domestic Tax Authority</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Net operating losses ("NOL")</t>
        </is>
      </c>
      <c r="B9" s="6" t="n">
        <v>55400</v>
      </c>
      <c r="C9" s="6" t="n">
        <v>55100</v>
      </c>
      <c r="D9" s="4" t="inlineStr">
        <is>
          <t xml:space="preserve"> </t>
        </is>
      </c>
    </row>
    <row r="10">
      <c r="A10" s="4" t="inlineStr">
        <is>
          <t>VIE, primary beneficiary | State and Local Jurisdiction</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et operating losses ("NOL")</t>
        </is>
      </c>
      <c r="B12" s="7" t="n">
        <v>53500</v>
      </c>
      <c r="C12" s="7" t="n">
        <v>55100</v>
      </c>
      <c r="D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3</t>
        </is>
      </c>
      <c r="C2" s="2" t="inlineStr">
        <is>
          <t>Dec. 31, 2022</t>
        </is>
      </c>
    </row>
    <row r="3">
      <c r="A3" s="3" t="inlineStr">
        <is>
          <t>Valuation Allowance [Roll Forward]</t>
        </is>
      </c>
      <c r="B3" s="4" t="inlineStr">
        <is>
          <t xml:space="preserve"> </t>
        </is>
      </c>
      <c r="C3" s="4" t="inlineStr">
        <is>
          <t xml:space="preserve"> </t>
        </is>
      </c>
    </row>
    <row r="4">
      <c r="A4" s="4" t="inlineStr">
        <is>
          <t>Valuation allowance at the beginning of the year</t>
        </is>
      </c>
      <c r="B4" s="7" t="n">
        <v>3634</v>
      </c>
      <c r="C4" s="4" t="inlineStr">
        <is>
          <t xml:space="preserve"> </t>
        </is>
      </c>
    </row>
    <row r="5">
      <c r="A5" s="4" t="inlineStr">
        <is>
          <t>Valuation allowance at the end of the year</t>
        </is>
      </c>
      <c r="B5" s="6" t="n">
        <v>6972</v>
      </c>
      <c r="C5" s="7" t="n">
        <v>3634</v>
      </c>
    </row>
    <row r="6">
      <c r="A6" s="4" t="inlineStr">
        <is>
          <t>VIE, primary beneficiary</t>
        </is>
      </c>
      <c r="B6" s="4" t="inlineStr">
        <is>
          <t xml:space="preserve"> </t>
        </is>
      </c>
      <c r="C6" s="4" t="inlineStr">
        <is>
          <t xml:space="preserve"> </t>
        </is>
      </c>
    </row>
    <row r="7">
      <c r="A7" s="3" t="inlineStr">
        <is>
          <t>Valuation Allowance [Roll Forward]</t>
        </is>
      </c>
      <c r="B7" s="4" t="inlineStr">
        <is>
          <t xml:space="preserve"> </t>
        </is>
      </c>
      <c r="C7" s="4" t="inlineStr">
        <is>
          <t xml:space="preserve"> </t>
        </is>
      </c>
    </row>
    <row r="8">
      <c r="A8" s="4" t="inlineStr">
        <is>
          <t>Valuation allowance at the beginning of the year</t>
        </is>
      </c>
      <c r="B8" s="6" t="n">
        <v>3634</v>
      </c>
      <c r="C8" s="6" t="n">
        <v>3768</v>
      </c>
    </row>
    <row r="9">
      <c r="A9" s="4" t="inlineStr">
        <is>
          <t>Changes in valuation allowance recorded during the year</t>
        </is>
      </c>
      <c r="B9" s="6" t="n">
        <v>3338</v>
      </c>
      <c r="C9" s="6" t="n">
        <v>-134</v>
      </c>
    </row>
    <row r="10">
      <c r="A10" s="4" t="inlineStr">
        <is>
          <t>Valuation allowance at the end of the year</t>
        </is>
      </c>
      <c r="B10" s="7" t="n">
        <v>6972</v>
      </c>
      <c r="C10" s="7" t="n">
        <v>36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Details) - USD ($)</t>
        </is>
      </c>
      <c r="B1" s="2" t="inlineStr">
        <is>
          <t>12 Months Ended</t>
        </is>
      </c>
    </row>
    <row r="2">
      <c r="B2" s="2" t="inlineStr">
        <is>
          <t>Dec. 31, 2023</t>
        </is>
      </c>
      <c r="C2" s="2" t="inlineStr">
        <is>
          <t>Dec. 31, 2022</t>
        </is>
      </c>
    </row>
    <row r="3">
      <c r="A3" s="3" t="inlineStr">
        <is>
          <t>Other Significant Noncash Transactions [Line Items]</t>
        </is>
      </c>
      <c r="B3" s="4" t="inlineStr">
        <is>
          <t xml:space="preserve"> </t>
        </is>
      </c>
      <c r="C3" s="4" t="inlineStr">
        <is>
          <t xml:space="preserve"> </t>
        </is>
      </c>
    </row>
    <row r="4">
      <c r="A4" s="4" t="inlineStr">
        <is>
          <t>Capitalized interest</t>
        </is>
      </c>
      <c r="B4" s="7" t="n">
        <v>0</v>
      </c>
      <c r="C4" s="7" t="n">
        <v>0</v>
      </c>
    </row>
    <row r="5">
      <c r="A5" s="4" t="inlineStr">
        <is>
          <t>Excluding consolidated VIE</t>
        </is>
      </c>
      <c r="B5" s="4" t="inlineStr">
        <is>
          <t xml:space="preserve"> </t>
        </is>
      </c>
      <c r="C5" s="4" t="inlineStr">
        <is>
          <t xml:space="preserve"> </t>
        </is>
      </c>
    </row>
    <row r="6">
      <c r="A6" s="3" t="inlineStr">
        <is>
          <t>Other Significant Noncash Transactions [Line Items]</t>
        </is>
      </c>
      <c r="B6" s="4" t="inlineStr">
        <is>
          <t xml:space="preserve"> </t>
        </is>
      </c>
      <c r="C6" s="4" t="inlineStr">
        <is>
          <t xml:space="preserve"> </t>
        </is>
      </c>
    </row>
    <row r="7">
      <c r="A7" s="4" t="inlineStr">
        <is>
          <t>Cash paid for interest, net of capitalized interest</t>
        </is>
      </c>
      <c r="B7" s="6" t="n">
        <v>4875000</v>
      </c>
      <c r="C7" s="6" t="n">
        <v>1444000</v>
      </c>
    </row>
    <row r="8">
      <c r="A8" s="4" t="inlineStr">
        <is>
          <t>Real estate investments moved from held for sale</t>
        </is>
      </c>
      <c r="B8" s="6" t="n">
        <v>0</v>
      </c>
      <c r="C8" s="6" t="n">
        <v>1703000</v>
      </c>
    </row>
    <row r="9">
      <c r="A9" s="4" t="inlineStr">
        <is>
          <t>Accounts receivable - related party eliminated in consolidation of VIEs</t>
        </is>
      </c>
      <c r="B9" s="6" t="n">
        <v>1853000</v>
      </c>
      <c r="C9" s="6" t="n">
        <v>0</v>
      </c>
    </row>
    <row r="10">
      <c r="A10" s="4" t="inlineStr">
        <is>
          <t>Assumption of note payable</t>
        </is>
      </c>
      <c r="B10" s="6" t="n">
        <v>16457000</v>
      </c>
      <c r="C10" s="6" t="n">
        <v>0</v>
      </c>
    </row>
    <row r="11">
      <c r="A11" s="4" t="inlineStr">
        <is>
          <t>Extinguishment of operating lease right-of-use assets</t>
        </is>
      </c>
      <c r="B11" s="6" t="n">
        <v>1059000</v>
      </c>
      <c r="C11" s="6" t="n">
        <v>0</v>
      </c>
    </row>
    <row r="12">
      <c r="A12" s="4" t="inlineStr">
        <is>
          <t>Extinguishment of operating lease liabilities</t>
        </is>
      </c>
      <c r="B12" s="6" t="n">
        <v>1340000</v>
      </c>
      <c r="C12" s="6" t="n">
        <v>0</v>
      </c>
    </row>
    <row r="13">
      <c r="A13" s="4" t="inlineStr">
        <is>
          <t>Cost of real estate investments included in accounts payable</t>
        </is>
      </c>
      <c r="B13" s="6" t="n">
        <v>242000</v>
      </c>
      <c r="C13" s="6" t="n">
        <v>0</v>
      </c>
    </row>
    <row r="14">
      <c r="A14" s="4" t="inlineStr">
        <is>
          <t>Investments in unconsolidated entities included in accrued expenses</t>
        </is>
      </c>
      <c r="B14" s="6" t="n">
        <v>1339000</v>
      </c>
      <c r="C14" s="6" t="n">
        <v>0</v>
      </c>
    </row>
    <row r="15">
      <c r="A15" s="4" t="inlineStr">
        <is>
          <t>Issuance of common stock in connection with legal settlement</t>
        </is>
      </c>
      <c r="B15" s="6" t="n">
        <v>0</v>
      </c>
      <c r="C15" s="6" t="n">
        <v>3200000</v>
      </c>
    </row>
    <row r="16">
      <c r="A16" s="4" t="inlineStr">
        <is>
          <t>Issuance of common stock in lieu of cash payment for accounts payable</t>
        </is>
      </c>
      <c r="B16" s="6" t="n">
        <v>0</v>
      </c>
      <c r="C16" s="6" t="n">
        <v>100000</v>
      </c>
    </row>
    <row r="17">
      <c r="A17" s="4" t="inlineStr">
        <is>
          <t>Establishment of operating right-of-use assets</t>
        </is>
      </c>
      <c r="B17" s="6" t="n">
        <v>0</v>
      </c>
      <c r="C17" s="6" t="n">
        <v>1765000</v>
      </c>
    </row>
    <row r="18">
      <c r="A18" s="4" t="inlineStr">
        <is>
          <t>Establishment of finance right-of-use assets</t>
        </is>
      </c>
      <c r="B18" s="6" t="n">
        <v>0</v>
      </c>
      <c r="C18" s="6" t="n">
        <v>55000</v>
      </c>
    </row>
    <row r="19">
      <c r="A19" s="4" t="inlineStr">
        <is>
          <t>Establishment of operating lease liabilities</t>
        </is>
      </c>
      <c r="B19" s="6" t="n">
        <v>0</v>
      </c>
      <c r="C19" s="6" t="n">
        <v>2067000</v>
      </c>
    </row>
    <row r="20">
      <c r="A20" s="4" t="inlineStr">
        <is>
          <t>Establishment of finance lease liabilities</t>
        </is>
      </c>
      <c r="B20" s="6" t="n">
        <v>0</v>
      </c>
      <c r="C20" s="6" t="n">
        <v>55000</v>
      </c>
    </row>
    <row r="21">
      <c r="A21" s="4" t="inlineStr">
        <is>
          <t>VIE, primary beneficiary</t>
        </is>
      </c>
      <c r="B21" s="4" t="inlineStr">
        <is>
          <t xml:space="preserve"> </t>
        </is>
      </c>
      <c r="C21" s="4" t="inlineStr">
        <is>
          <t xml:space="preserve"> </t>
        </is>
      </c>
    </row>
    <row r="22">
      <c r="A22" s="3" t="inlineStr">
        <is>
          <t>Other Significant Noncash Transactions [Line Items]</t>
        </is>
      </c>
      <c r="B22" s="4" t="inlineStr">
        <is>
          <t xml:space="preserve"> </t>
        </is>
      </c>
      <c r="C22" s="4" t="inlineStr">
        <is>
          <t xml:space="preserve"> </t>
        </is>
      </c>
    </row>
    <row r="23">
      <c r="A23" s="4" t="inlineStr">
        <is>
          <t>Cash paid for interest, net of capitalized interest</t>
        </is>
      </c>
      <c r="B23" s="6" t="n">
        <v>14731000</v>
      </c>
      <c r="C23" s="6" t="n">
        <v>9582000</v>
      </c>
    </row>
    <row r="24">
      <c r="A24" s="4" t="inlineStr">
        <is>
          <t>Capitalized interest</t>
        </is>
      </c>
      <c r="B24" s="6" t="n">
        <v>33000</v>
      </c>
      <c r="C24" s="6" t="n">
        <v>18000</v>
      </c>
    </row>
    <row r="25">
      <c r="A25" s="4" t="inlineStr">
        <is>
          <t>Real estate investments moved from held for sale</t>
        </is>
      </c>
      <c r="B25" s="6" t="n">
        <v>0</v>
      </c>
      <c r="C25" s="6" t="n">
        <v>21761000</v>
      </c>
    </row>
    <row r="26">
      <c r="A26" s="4" t="inlineStr">
        <is>
          <t>Cost of real estate investments included in accounts payable</t>
        </is>
      </c>
      <c r="B26" s="6" t="n">
        <v>382000</v>
      </c>
      <c r="C26" s="6" t="n">
        <v>268000</v>
      </c>
    </row>
    <row r="27">
      <c r="A27" s="4" t="inlineStr">
        <is>
          <t>Real estate investments moved to held for sale</t>
        </is>
      </c>
      <c r="B27" s="6" t="n">
        <v>0</v>
      </c>
      <c r="C27" s="6" t="n">
        <v>21282000</v>
      </c>
    </row>
    <row r="28">
      <c r="A28" s="4" t="inlineStr">
        <is>
          <t>Note receivable eliminated in consolidation</t>
        </is>
      </c>
      <c r="B28" s="6" t="n">
        <v>2946000</v>
      </c>
      <c r="C28" s="6" t="n">
        <v>0</v>
      </c>
    </row>
    <row r="29">
      <c r="A29" s="4" t="inlineStr">
        <is>
          <t>Cost of real estate investments included in due to related parties</t>
        </is>
      </c>
      <c r="B29" s="6" t="n">
        <v>10000</v>
      </c>
      <c r="C29" s="6" t="n">
        <v>299000</v>
      </c>
    </row>
    <row r="30">
      <c r="A30" s="4" t="inlineStr">
        <is>
          <t>Contributions from noncontrolling interests in connection with settlement of notes payable - related party</t>
        </is>
      </c>
      <c r="B30" s="6" t="n">
        <v>1831000</v>
      </c>
      <c r="C30" s="6" t="n">
        <v>0</v>
      </c>
    </row>
    <row r="31">
      <c r="A31" s="4" t="inlineStr">
        <is>
          <t>Establishment of operating right-of-use assets or increase from lease modifications</t>
        </is>
      </c>
      <c r="B31" s="6" t="n">
        <v>1516000</v>
      </c>
      <c r="C31" s="6" t="n">
        <v>8742000</v>
      </c>
    </row>
    <row r="32">
      <c r="A32" s="4" t="inlineStr">
        <is>
          <t>Establishment of operating lease liabilities or increase from lease modifications</t>
        </is>
      </c>
      <c r="B32" s="6" t="n">
        <v>1516000</v>
      </c>
      <c r="C32" s="6" t="n">
        <v>12540000</v>
      </c>
    </row>
    <row r="33">
      <c r="A33" s="3" t="inlineStr">
        <is>
          <t>Consolidation of VIEs</t>
        </is>
      </c>
      <c r="B33" s="4" t="inlineStr">
        <is>
          <t xml:space="preserve"> </t>
        </is>
      </c>
      <c r="C33" s="4" t="inlineStr">
        <is>
          <t xml:space="preserve"> </t>
        </is>
      </c>
    </row>
    <row r="34">
      <c r="A34" s="4" t="inlineStr">
        <is>
          <t>Real estate investments, net</t>
        </is>
      </c>
      <c r="B34" s="6" t="n">
        <v>86402000</v>
      </c>
      <c r="C34" s="6" t="n">
        <v>0</v>
      </c>
    </row>
    <row r="35">
      <c r="A35" s="4" t="inlineStr">
        <is>
          <t>Accounts receivable, net</t>
        </is>
      </c>
      <c r="B35" s="6" t="n">
        <v>4348000</v>
      </c>
      <c r="C35" s="6" t="n">
        <v>0</v>
      </c>
    </row>
    <row r="36">
      <c r="A36" s="4" t="inlineStr">
        <is>
          <t>Due from related parties</t>
        </is>
      </c>
      <c r="B36" s="6" t="n">
        <v>2000</v>
      </c>
      <c r="C36" s="6" t="n">
        <v>0</v>
      </c>
    </row>
    <row r="37">
      <c r="A37" s="4" t="inlineStr">
        <is>
          <t>Operating lease - right of use assets</t>
        </is>
      </c>
      <c r="B37" s="6" t="n">
        <v>8775000</v>
      </c>
      <c r="C37" s="6" t="n">
        <v>0</v>
      </c>
    </row>
    <row r="38">
      <c r="A38" s="4" t="inlineStr">
        <is>
          <t>Prepaid and other assets</t>
        </is>
      </c>
      <c r="B38" s="6" t="n">
        <v>2042000</v>
      </c>
      <c r="C38" s="6" t="n">
        <v>568000</v>
      </c>
    </row>
    <row r="39">
      <c r="A39" s="4" t="inlineStr">
        <is>
          <t>Notes payable, net</t>
        </is>
      </c>
      <c r="B39" s="6" t="n">
        <v>80449000</v>
      </c>
      <c r="C39" s="6" t="n">
        <v>0</v>
      </c>
    </row>
    <row r="40">
      <c r="A40" s="4" t="inlineStr">
        <is>
          <t>Notes payable - related parties</t>
        </is>
      </c>
      <c r="B40" s="6" t="n">
        <v>6589000</v>
      </c>
      <c r="C40" s="6" t="n">
        <v>0</v>
      </c>
    </row>
    <row r="41">
      <c r="A41" s="4" t="inlineStr">
        <is>
          <t>Accounts payable and accrued expenses</t>
        </is>
      </c>
      <c r="B41" s="6" t="n">
        <v>8148000</v>
      </c>
      <c r="C41" s="6" t="n">
        <v>130000</v>
      </c>
    </row>
    <row r="42">
      <c r="A42" s="4" t="inlineStr">
        <is>
          <t>Due to related parties</t>
        </is>
      </c>
      <c r="B42" s="6" t="n">
        <v>28000</v>
      </c>
      <c r="C42" s="6" t="n">
        <v>0</v>
      </c>
    </row>
    <row r="43">
      <c r="A43" s="4" t="inlineStr">
        <is>
          <t>Operating lease liabilities</t>
        </is>
      </c>
      <c r="B43" s="6" t="n">
        <v>12441000</v>
      </c>
      <c r="C43" s="6" t="n">
        <v>0</v>
      </c>
    </row>
    <row r="44">
      <c r="A44" s="4" t="inlineStr">
        <is>
          <t>Other liabilities</t>
        </is>
      </c>
      <c r="B44" s="6" t="n">
        <v>2158000</v>
      </c>
      <c r="C44" s="6" t="n">
        <v>688000</v>
      </c>
    </row>
    <row r="45">
      <c r="A45" s="4" t="inlineStr">
        <is>
          <t>Noncontrolling interests</t>
        </is>
      </c>
      <c r="B45" s="6" t="n">
        <v>33732000</v>
      </c>
      <c r="C45" s="6" t="n">
        <v>1972000</v>
      </c>
    </row>
    <row r="46">
      <c r="A46" s="3" t="inlineStr">
        <is>
          <t>Deconsolidation of VIEs</t>
        </is>
      </c>
      <c r="B46" s="4" t="inlineStr">
        <is>
          <t xml:space="preserve"> </t>
        </is>
      </c>
      <c r="C46" s="4" t="inlineStr">
        <is>
          <t xml:space="preserve"> </t>
        </is>
      </c>
    </row>
    <row r="47">
      <c r="A47" s="4" t="inlineStr">
        <is>
          <t>Real estate investments, net</t>
        </is>
      </c>
      <c r="B47" s="6" t="n">
        <v>85239000</v>
      </c>
      <c r="C47" s="6" t="n">
        <v>15905000</v>
      </c>
    </row>
    <row r="48">
      <c r="A48" s="4" t="inlineStr">
        <is>
          <t>Accounts receivable, net</t>
        </is>
      </c>
      <c r="B48" s="6" t="n">
        <v>4973000</v>
      </c>
      <c r="C48" s="6" t="n">
        <v>2000</v>
      </c>
    </row>
    <row r="49">
      <c r="A49" s="4" t="inlineStr">
        <is>
          <t>Operating lease - right of use assets</t>
        </is>
      </c>
      <c r="B49" s="6" t="n">
        <v>8775000</v>
      </c>
      <c r="C49" s="6" t="n">
        <v>0</v>
      </c>
    </row>
    <row r="50">
      <c r="A50" s="4" t="inlineStr">
        <is>
          <t>Prepaid and other assets</t>
        </is>
      </c>
      <c r="B50" s="6" t="n">
        <v>1658000</v>
      </c>
      <c r="C50" s="6" t="n">
        <v>53000</v>
      </c>
    </row>
    <row r="51">
      <c r="A51" s="4" t="inlineStr">
        <is>
          <t>Due from related parties</t>
        </is>
      </c>
      <c r="B51" s="6" t="n">
        <v>2000</v>
      </c>
      <c r="C51" s="6" t="n">
        <v>0</v>
      </c>
    </row>
    <row r="52">
      <c r="A52" s="4" t="inlineStr">
        <is>
          <t>Due to related parties</t>
        </is>
      </c>
      <c r="B52" s="6" t="n">
        <v>1218000</v>
      </c>
      <c r="C52" s="6" t="n">
        <v>791000</v>
      </c>
    </row>
    <row r="53">
      <c r="A53" s="4" t="inlineStr">
        <is>
          <t>Notes payable, net</t>
        </is>
      </c>
      <c r="B53" s="6" t="n">
        <v>74643000</v>
      </c>
      <c r="C53" s="6" t="n">
        <v>16953000</v>
      </c>
    </row>
    <row r="54">
      <c r="A54" s="4" t="inlineStr">
        <is>
          <t>Notes payable - related parties</t>
        </is>
      </c>
      <c r="B54" s="6" t="n">
        <v>6882000</v>
      </c>
      <c r="C54" s="6" t="n">
        <v>1615000</v>
      </c>
    </row>
    <row r="55">
      <c r="A55" s="4" t="inlineStr">
        <is>
          <t>Accounts payable and accrued expenses</t>
        </is>
      </c>
      <c r="B55" s="6" t="n">
        <v>7139000</v>
      </c>
      <c r="C55" s="6" t="n">
        <v>298000</v>
      </c>
    </row>
    <row r="56">
      <c r="A56" s="4" t="inlineStr">
        <is>
          <t>Operating lease liabilities</t>
        </is>
      </c>
      <c r="B56" s="6" t="n">
        <v>12441000</v>
      </c>
      <c r="C56" s="6" t="n">
        <v>0</v>
      </c>
    </row>
    <row r="57">
      <c r="A57" s="4" t="inlineStr">
        <is>
          <t>Other liabilities</t>
        </is>
      </c>
      <c r="B57" s="6" t="n">
        <v>1980000</v>
      </c>
      <c r="C57" s="6" t="n">
        <v>4000</v>
      </c>
    </row>
    <row r="58">
      <c r="A58" s="4" t="inlineStr">
        <is>
          <t>Noncontrolling interests</t>
        </is>
      </c>
      <c r="B58" s="7" t="n">
        <v>23777000</v>
      </c>
      <c r="C58" s="7" t="n">
        <v>2882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s>
  <sheetData>
    <row r="1">
      <c r="A1" s="1" t="inlineStr">
        <is>
          <t>Commitments and Contingencies (Details) $ / shares in Units, $ in Thousands</t>
        </is>
      </c>
      <c r="B1" s="2" t="inlineStr">
        <is>
          <t>1 Months Ended</t>
        </is>
      </c>
      <c r="C1" s="2" t="inlineStr">
        <is>
          <t>12 Months Ended</t>
        </is>
      </c>
    </row>
    <row r="2">
      <c r="B2" s="2" t="inlineStr">
        <is>
          <t>Sep. 30, 2018 USD ($) $ / shares shares</t>
        </is>
      </c>
      <c r="C2" s="2" t="inlineStr">
        <is>
          <t>Dec. 31, 2023 USD ($) shares</t>
        </is>
      </c>
      <c r="D2" s="2" t="inlineStr">
        <is>
          <t>Dec. 31, 2022 USD ($) shares</t>
        </is>
      </c>
    </row>
    <row r="3">
      <c r="A3" s="4" t="inlineStr">
        <is>
          <t>Caliber Tax Advantage Opportunity Fund LP</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Internal rate of return, threshold</t>
        </is>
      </c>
      <c r="B5" s="4" t="inlineStr">
        <is>
          <t xml:space="preserve"> </t>
        </is>
      </c>
      <c r="C5" s="12" t="n">
        <v>0.06</v>
      </c>
      <c r="D5" s="12" t="n">
        <v>0.06</v>
      </c>
    </row>
    <row r="6">
      <c r="A6" s="4" t="inlineStr">
        <is>
          <t>Caliber Tax Advantaged Opportunity Fund II LLC</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Internal rate of return, threshold</t>
        </is>
      </c>
      <c r="B8" s="4" t="inlineStr">
        <is>
          <t xml:space="preserve"> </t>
        </is>
      </c>
      <c r="C8" s="12" t="n">
        <v>0.06</v>
      </c>
      <c r="D8" s="12" t="n">
        <v>0.06</v>
      </c>
    </row>
    <row r="9">
      <c r="A9" s="4" t="inlineStr">
        <is>
          <t>Excluding consolidated VIE</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Buyback obligation</t>
        </is>
      </c>
      <c r="B11" s="4" t="inlineStr">
        <is>
          <t xml:space="preserve"> </t>
        </is>
      </c>
      <c r="C11" s="7" t="n">
        <v>0</v>
      </c>
      <c r="D11" s="7" t="n">
        <v>12391</v>
      </c>
    </row>
    <row r="12">
      <c r="A12" s="4" t="inlineStr">
        <is>
          <t>VIE, primary beneficiary</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Total franchise fees</t>
        </is>
      </c>
      <c r="B14" s="4" t="inlineStr">
        <is>
          <t xml:space="preserve"> </t>
        </is>
      </c>
      <c r="C14" s="6" t="n">
        <v>5000</v>
      </c>
      <c r="D14" s="6" t="n">
        <v>3800</v>
      </c>
    </row>
    <row r="15">
      <c r="A15" s="4" t="inlineStr">
        <is>
          <t>Advance key money</t>
        </is>
      </c>
      <c r="B15" s="4" t="inlineStr">
        <is>
          <t xml:space="preserve"> </t>
        </is>
      </c>
      <c r="C15" s="7" t="n">
        <v>1500</v>
      </c>
      <c r="D15" s="4" t="inlineStr">
        <is>
          <t xml:space="preserve"> </t>
        </is>
      </c>
    </row>
    <row r="16">
      <c r="A16" s="4" t="inlineStr">
        <is>
          <t>Franchise agreement, term</t>
        </is>
      </c>
      <c r="B16" s="4" t="inlineStr">
        <is>
          <t xml:space="preserve"> </t>
        </is>
      </c>
      <c r="C16" s="4" t="inlineStr">
        <is>
          <t>20 years</t>
        </is>
      </c>
      <c r="D16" s="4" t="inlineStr">
        <is>
          <t xml:space="preserve"> </t>
        </is>
      </c>
    </row>
    <row r="17">
      <c r="A17" s="4" t="inlineStr">
        <is>
          <t>Buyback Program | Excluding consolidated VIE</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Maximum amount of shares to be repurchased (in shares) | shares</t>
        </is>
      </c>
      <c r="B19" s="6" t="n">
        <v>3709693</v>
      </c>
      <c r="C19" s="4" t="inlineStr">
        <is>
          <t xml:space="preserve"> </t>
        </is>
      </c>
      <c r="D19" s="4" t="inlineStr">
        <is>
          <t xml:space="preserve"> </t>
        </is>
      </c>
    </row>
    <row r="20">
      <c r="A20" s="4" t="inlineStr">
        <is>
          <t>Shares acquired, cost per share (in dollars per share) | $ / shares</t>
        </is>
      </c>
      <c r="B20" s="9" t="n">
        <v>4.54</v>
      </c>
      <c r="C20" s="4" t="inlineStr">
        <is>
          <t xml:space="preserve"> </t>
        </is>
      </c>
      <c r="D20" s="4" t="inlineStr">
        <is>
          <t xml:space="preserve"> </t>
        </is>
      </c>
    </row>
    <row r="21">
      <c r="A21" s="4" t="inlineStr">
        <is>
          <t>Buyback obligation</t>
        </is>
      </c>
      <c r="B21" s="7" t="n">
        <v>13600</v>
      </c>
      <c r="C21" s="4" t="inlineStr">
        <is>
          <t xml:space="preserve"> </t>
        </is>
      </c>
      <c r="D21" s="7" t="n">
        <v>12400</v>
      </c>
    </row>
    <row r="22">
      <c r="A22" s="4" t="inlineStr">
        <is>
          <t>Number of remaining shares to be repurchased (in shares) | shares</t>
        </is>
      </c>
      <c r="B22" s="4" t="inlineStr">
        <is>
          <t xml:space="preserve"> </t>
        </is>
      </c>
      <c r="C22" s="4" t="inlineStr">
        <is>
          <t xml:space="preserve"> </t>
        </is>
      </c>
      <c r="D22" s="6" t="n">
        <v>3432351</v>
      </c>
    </row>
    <row r="23">
      <c r="A23" s="4" t="inlineStr">
        <is>
          <t>Buyback Program | Class A | Excluding consolidated VIE</t>
        </is>
      </c>
      <c r="B23" s="4" t="inlineStr">
        <is>
          <t xml:space="preserve"> </t>
        </is>
      </c>
      <c r="C23" s="4" t="inlineStr">
        <is>
          <t xml:space="preserve"> </t>
        </is>
      </c>
      <c r="D23" s="4" t="inlineStr">
        <is>
          <t xml:space="preserve"> </t>
        </is>
      </c>
    </row>
    <row r="24">
      <c r="A24" s="3" t="inlineStr">
        <is>
          <t>Other Commitments [Line Items]</t>
        </is>
      </c>
      <c r="B24" s="4" t="inlineStr">
        <is>
          <t xml:space="preserve"> </t>
        </is>
      </c>
      <c r="C24" s="4" t="inlineStr">
        <is>
          <t xml:space="preserve"> </t>
        </is>
      </c>
      <c r="D24" s="4" t="inlineStr">
        <is>
          <t xml:space="preserve"> </t>
        </is>
      </c>
    </row>
    <row r="25">
      <c r="A25" s="4" t="inlineStr">
        <is>
          <t>Shares repurchased (in shares) | shares</t>
        </is>
      </c>
      <c r="B25" s="4" t="inlineStr">
        <is>
          <t xml:space="preserve"> </t>
        </is>
      </c>
      <c r="C25" s="6" t="n">
        <v>41615</v>
      </c>
      <c r="D25" s="4" t="inlineStr">
        <is>
          <t xml:space="preserve"> </t>
        </is>
      </c>
    </row>
    <row r="26">
      <c r="A26" s="4" t="inlineStr">
        <is>
          <t>Buyback Program | Measurement Input, Discount Rate | Excluding consolidated VIE</t>
        </is>
      </c>
      <c r="B26" s="4" t="inlineStr">
        <is>
          <t xml:space="preserve"> </t>
        </is>
      </c>
      <c r="C26" s="4" t="inlineStr">
        <is>
          <t xml:space="preserve"> </t>
        </is>
      </c>
      <c r="D26" s="4" t="inlineStr">
        <is>
          <t xml:space="preserve"> </t>
        </is>
      </c>
    </row>
    <row r="27">
      <c r="A27" s="3" t="inlineStr">
        <is>
          <t>Other Commitments [Line Items]</t>
        </is>
      </c>
      <c r="B27" s="4" t="inlineStr">
        <is>
          <t xml:space="preserve"> </t>
        </is>
      </c>
      <c r="C27" s="4" t="inlineStr">
        <is>
          <t xml:space="preserve"> </t>
        </is>
      </c>
      <c r="D27" s="4" t="inlineStr">
        <is>
          <t xml:space="preserve"> </t>
        </is>
      </c>
    </row>
    <row r="28">
      <c r="A28" s="4" t="inlineStr">
        <is>
          <t>Discount rate</t>
        </is>
      </c>
      <c r="B28" s="13" t="n">
        <v>0.1</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Earnings Per Share, Basic and Diluted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income attributable to CaliberCos Inc.</t>
        </is>
      </c>
      <c r="B4" s="7" t="n">
        <v>-12703</v>
      </c>
      <c r="C4" s="7" t="n">
        <v>2020</v>
      </c>
    </row>
    <row r="5">
      <c r="A5" s="4" t="inlineStr">
        <is>
          <t>Convertible debt interest</t>
        </is>
      </c>
      <c r="B5" s="6" t="n">
        <v>88</v>
      </c>
      <c r="C5" s="6" t="n">
        <v>90</v>
      </c>
    </row>
    <row r="6">
      <c r="A6" s="4" t="inlineStr">
        <is>
          <t>Net (loss) income attributable to common shareholders of CaliberCos Inc.</t>
        </is>
      </c>
      <c r="B6" s="7" t="n">
        <v>-12615</v>
      </c>
      <c r="C6" s="7" t="n">
        <v>2110</v>
      </c>
    </row>
    <row r="7">
      <c r="A7" s="3" t="inlineStr">
        <is>
          <t>Denominator:</t>
        </is>
      </c>
      <c r="B7" s="4" t="inlineStr">
        <is>
          <t xml:space="preserve"> </t>
        </is>
      </c>
      <c r="C7" s="4" t="inlineStr">
        <is>
          <t xml:space="preserve"> </t>
        </is>
      </c>
    </row>
    <row r="8">
      <c r="A8" s="4" t="inlineStr">
        <is>
          <t>Weighted average shares outstanding – basic (in shares)</t>
        </is>
      </c>
      <c r="B8" s="6" t="n">
        <v>20087</v>
      </c>
      <c r="C8" s="6" t="n">
        <v>18003</v>
      </c>
    </row>
    <row r="9">
      <c r="A9" s="4" t="inlineStr">
        <is>
          <t>Dilutive shares – options, net (in shares)</t>
        </is>
      </c>
      <c r="B9" s="6" t="n">
        <v>0</v>
      </c>
      <c r="C9" s="6" t="n">
        <v>1637</v>
      </c>
    </row>
    <row r="10">
      <c r="A10" s="4" t="inlineStr">
        <is>
          <t>Dilutive shares – convertible debt, net (in shares)</t>
        </is>
      </c>
      <c r="B10" s="6" t="n">
        <v>0</v>
      </c>
      <c r="C10" s="6" t="n">
        <v>182</v>
      </c>
    </row>
    <row r="11">
      <c r="A11" s="4" t="inlineStr">
        <is>
          <t>Weighted average shares outstanding - diluted (in shares)</t>
        </is>
      </c>
      <c r="B11" s="6" t="n">
        <v>20087</v>
      </c>
      <c r="C11" s="6" t="n">
        <v>19822</v>
      </c>
    </row>
    <row r="12">
      <c r="A12" s="4" t="inlineStr">
        <is>
          <t>Basic net (loss) income per share attributable to common stockholders (in dollars per share)</t>
        </is>
      </c>
      <c r="B12" s="9" t="n">
        <v>-0.63</v>
      </c>
      <c r="C12" s="9" t="n">
        <v>0.11</v>
      </c>
    </row>
    <row r="13">
      <c r="A13" s="4" t="inlineStr">
        <is>
          <t>Diluted net (loss) income per share attributable to common stockholders (in dollars per share)</t>
        </is>
      </c>
      <c r="B13" s="9" t="n">
        <v>-0.63</v>
      </c>
      <c r="C13" s="9" t="n">
        <v>0.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Income (Loss) Per Share - Schedule of Antidilutive Securities Excluded from Computation of Earnings Per Share (Details) - shares</t>
        </is>
      </c>
      <c r="B1" s="2" t="inlineStr">
        <is>
          <t>3 Months Ended</t>
        </is>
      </c>
      <c r="C1" s="2" t="inlineStr">
        <is>
          <t>12 Months Ended</t>
        </is>
      </c>
    </row>
    <row r="2">
      <c r="B2" s="2" t="inlineStr">
        <is>
          <t>Dec. 31, 2022</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in shares)</t>
        </is>
      </c>
      <c r="B4" s="6" t="n">
        <v>2442000</v>
      </c>
      <c r="C4" s="4" t="inlineStr">
        <is>
          <t xml:space="preserve"> </t>
        </is>
      </c>
      <c r="D4" s="6" t="n">
        <v>0</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in shares)</t>
        </is>
      </c>
      <c r="B7" s="4" t="inlineStr">
        <is>
          <t xml:space="preserve"> </t>
        </is>
      </c>
      <c r="C7" s="6" t="n">
        <v>2267000</v>
      </c>
      <c r="D7" s="6" t="n">
        <v>0</v>
      </c>
    </row>
    <row r="8">
      <c r="A8" s="4" t="inlineStr">
        <is>
          <t>Additional common shares, if convertible debt were convert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in shares)</t>
        </is>
      </c>
      <c r="B10" s="4" t="inlineStr">
        <is>
          <t xml:space="preserve"> </t>
        </is>
      </c>
      <c r="C10" s="6" t="n">
        <v>175000</v>
      </c>
      <c r="D10" s="6"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 (Details) - USD ($) $ in Thousands</t>
        </is>
      </c>
      <c r="B1" s="2" t="inlineStr">
        <is>
          <t>Dec. 31, 2023</t>
        </is>
      </c>
      <c r="C1" s="2" t="inlineStr">
        <is>
          <t>Dec. 31, 2022</t>
        </is>
      </c>
    </row>
    <row r="2">
      <c r="A2" s="4" t="inlineStr">
        <is>
          <t>Excluding consolidated VI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53799</v>
      </c>
      <c r="C4" s="7" t="n">
        <v>14653</v>
      </c>
    </row>
    <row r="5">
      <c r="A5" s="4" t="inlineStr">
        <is>
          <t>Excluding consolidated VIE | Real estate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16200</v>
      </c>
      <c r="C7" s="4" t="inlineStr">
        <is>
          <t xml:space="preserve"> </t>
        </is>
      </c>
    </row>
    <row r="8">
      <c r="A8" s="4" t="inlineStr">
        <is>
          <t>Long-term debt, fair value</t>
        </is>
      </c>
      <c r="B8" s="6" t="n">
        <v>9500</v>
      </c>
      <c r="C8" s="4" t="inlineStr">
        <is>
          <t xml:space="preserve"> </t>
        </is>
      </c>
    </row>
    <row r="9">
      <c r="A9" s="4" t="inlineStr">
        <is>
          <t>VIE, primary beneficiar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term debt</t>
        </is>
      </c>
      <c r="B11" s="6" t="n">
        <v>129684</v>
      </c>
      <c r="C11" s="6" t="n">
        <v>134256</v>
      </c>
    </row>
    <row r="12">
      <c r="A12" s="4" t="inlineStr">
        <is>
          <t>Carrying Value | Hampton Inn &amp; Suites Hotel | VIE, primary beneficiary</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Note Payable</t>
        </is>
      </c>
      <c r="B14" s="6" t="n">
        <v>5939</v>
      </c>
      <c r="C14" s="6" t="n">
        <v>6136</v>
      </c>
    </row>
    <row r="15">
      <c r="A15" s="4" t="inlineStr">
        <is>
          <t>Carrying Value | Northsight Crossing AZ, LLC | VIE, primary beneficiary</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Note Payable</t>
        </is>
      </c>
      <c r="B17" s="6" t="n">
        <v>0</v>
      </c>
      <c r="C17" s="6" t="n">
        <v>14319</v>
      </c>
    </row>
    <row r="18">
      <c r="A18" s="4" t="inlineStr">
        <is>
          <t>Carrying Value | Southpointe Fundco, LLC | VIE, primary beneficiary</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Note Payable</t>
        </is>
      </c>
      <c r="B20" s="6" t="n">
        <v>1050</v>
      </c>
      <c r="C20" s="6" t="n">
        <v>1050</v>
      </c>
    </row>
    <row r="21">
      <c r="A21" s="4" t="inlineStr">
        <is>
          <t>Carrying Value | Circle Lofts, LLC | VIE, primary beneficiary</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Note Payable</t>
        </is>
      </c>
      <c r="B23" s="6" t="n">
        <v>0</v>
      </c>
      <c r="C23" s="6" t="n">
        <v>4889</v>
      </c>
    </row>
    <row r="24">
      <c r="A24" s="4" t="inlineStr">
        <is>
          <t>Carrying Value | Tucson East, LLC | VIE, primary beneficiary</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Note Payable</t>
        </is>
      </c>
      <c r="B26" s="6" t="n">
        <v>11901</v>
      </c>
      <c r="C26" s="6" t="n">
        <v>0</v>
      </c>
    </row>
    <row r="27">
      <c r="A27" s="4" t="inlineStr">
        <is>
          <t>Carrying Value | West Frontier, LLC | VIE, primary beneficiary</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Note Payable</t>
        </is>
      </c>
      <c r="B29" s="6" t="n">
        <v>4636</v>
      </c>
      <c r="C29" s="6" t="n">
        <v>0</v>
      </c>
    </row>
    <row r="30">
      <c r="A30" s="4" t="inlineStr">
        <is>
          <t>Fair Value | Hampton Inn &amp; Suites Hotel | VIE, primary beneficiary</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Note Payable</t>
        </is>
      </c>
      <c r="B32" s="6" t="n">
        <v>4762</v>
      </c>
      <c r="C32" s="6" t="n">
        <v>4594</v>
      </c>
    </row>
    <row r="33">
      <c r="A33" s="4" t="inlineStr">
        <is>
          <t>Fair Value | Northsight Crossing AZ, LLC | VIE, primary beneficiary</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Note Payable</t>
        </is>
      </c>
      <c r="B35" s="6" t="n">
        <v>0</v>
      </c>
      <c r="C35" s="6" t="n">
        <v>9302</v>
      </c>
    </row>
    <row r="36">
      <c r="A36" s="4" t="inlineStr">
        <is>
          <t>Fair Value | Southpointe Fundco, LLC | VIE, primary beneficiary</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Note Payable</t>
        </is>
      </c>
      <c r="B38" s="6" t="n">
        <v>1050</v>
      </c>
      <c r="C38" s="6" t="n">
        <v>1004</v>
      </c>
    </row>
    <row r="39">
      <c r="A39" s="4" t="inlineStr">
        <is>
          <t>Fair Value | Circle Lofts, LLC | VIE, primary beneficiary</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Note Payable</t>
        </is>
      </c>
      <c r="B41" s="6" t="n">
        <v>0</v>
      </c>
      <c r="C41" s="6" t="n">
        <v>1915</v>
      </c>
    </row>
    <row r="42">
      <c r="A42" s="4" t="inlineStr">
        <is>
          <t>Fair Value | Tucson East, LLC | VIE, primary beneficiary</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Note Payable</t>
        </is>
      </c>
      <c r="B44" s="6" t="n">
        <v>11067</v>
      </c>
      <c r="C44" s="6" t="n">
        <v>0</v>
      </c>
    </row>
    <row r="45">
      <c r="A45" s="4" t="inlineStr">
        <is>
          <t>Fair Value | West Frontier, LLC | VIE, primary beneficiary</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Note Payable</t>
        </is>
      </c>
      <c r="B47" s="7" t="n">
        <v>3795</v>
      </c>
      <c r="C47"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Liquidity</t>
        </is>
      </c>
      <c r="B4" s="4" t="inlineStr">
        <is>
          <t>Note 1 – Organization and Liquidity Organization CaliberCos Inc., a Delaware corporation, and its wholly-owned subsidiaries (the “Company”) is an alternative asset manager of private syndication and direct investment real estate funds and provider of a full suite of traditional real estate services. The Company was formed in November 2014, and originally began as Caliber Companies, LLC, an Arizona limited liability company, which commenced operations in January 2009. The Company provides various support services to the investments we manage including asset management services, fund set-up services, lending support, construction and development management, and real estate brokerage. As of December 31, 2023, we had operations in Alaska, Arizona, Colorado, and Texas. In general, our private equity real estate funds are organized as operating partnerships, in which multiple unrelated passive investors own partnership interests. In addition, we are designated as the manager and/or general partner of the partnership. Depending on the legal structure and arrangements between us and the funds, we may or may not consolidate the partnerships for financial reporting purposes. For funds in which we are determined to be the controlling party or primary beneficiary for financial reporting purposes, the fund is consolidated, and the passive investors’ ownership is presented as noncontrolling interest in the accompanying consolidated financial statements (“Consolidated Funds”, and collectively with the Company, the “Consolidated Company”, “Caliber”, “we”, “our”, and “us”). For funds in which we are not determined to be the controlling party for financial reporting purposes, the fund is not consolidated, and any fees earned from the fund are included in fund management revenue in the accompanying consolidated financial statements. See Note 2 – Summary of Significant Accounting Policies for more detail. Liquidity and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The Company had individual corporate notes aggregating $36.4 million at December 31, 2023 for which the maturity dates of the majority of these notes are within the 12-month period subsequent to when the financial statements for the year ended December 31, 2023 were issued. Additionally, the Company has incurred operating losses and negative operating cash flows for the year ended December 31, 2023, and anticipates additional future operating losses and negative operating cash flows. The Company does not have sufficient cash on hand to satisfy such obligations. As such, these conditions and events raise substantial doubt about the Company’s ability to continue as a going concern. In response to these conditions, management plans to i) negotiate extensions of such loans or refinance such debt, ii) obtain new financing, iii) reduce operating costs, iv) collect receivables and return investments from the Consolidated Funds, and/or v) increase capital raise through continued expansion of fundraising channels. The Company has commenced discussions with the various lenders in pursuit of extending or refinancing its loans. As of the date of these financial statements, management was able to extend $12.3 million of corporate notes for an additional 13 months (see Note 6 – Notes Payable). Management’s plans include timely collection on the Company’s outstanding accounts and notes receivable from affiliated entities for which management has influence and control and implementing strategies to reduce costs. As a result, the Company has concluded that management’s plans are probable of being achieved to alleviate substantial doubt about the Company’s abilit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 Notional Amounts (Details) - VIE, primary beneficiary - Not Designated as Hedging Instrument $ in Thousands</t>
        </is>
      </c>
      <c r="B1" s="2" t="inlineStr">
        <is>
          <t>Dec. 31, 2023 USD ($) derivative</t>
        </is>
      </c>
      <c r="C1" s="2" t="inlineStr">
        <is>
          <t>Dec. 31, 2022 USD ($) derivative</t>
        </is>
      </c>
    </row>
    <row r="2">
      <c r="A2" s="3" t="inlineStr">
        <is>
          <t>Derivative [Line Items]</t>
        </is>
      </c>
      <c r="B2" s="4" t="inlineStr">
        <is>
          <t xml:space="preserve"> </t>
        </is>
      </c>
      <c r="C2" s="4" t="inlineStr">
        <is>
          <t xml:space="preserve"> </t>
        </is>
      </c>
    </row>
    <row r="3">
      <c r="A3" s="4" t="inlineStr">
        <is>
          <t>Notional Amount</t>
        </is>
      </c>
      <c r="B3" s="7" t="n">
        <v>73418</v>
      </c>
      <c r="C3" s="7" t="n">
        <v>18856</v>
      </c>
    </row>
    <row r="4">
      <c r="A4" s="4" t="inlineStr">
        <is>
          <t>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Instruments | derivative</t>
        </is>
      </c>
      <c r="B6" s="6" t="n">
        <v>1</v>
      </c>
      <c r="C6" s="6" t="n">
        <v>1</v>
      </c>
    </row>
    <row r="7">
      <c r="A7" s="4" t="inlineStr">
        <is>
          <t>Notional Amount</t>
        </is>
      </c>
      <c r="B7" s="7" t="n">
        <v>18418</v>
      </c>
      <c r="C7" s="7" t="n">
        <v>18856</v>
      </c>
    </row>
    <row r="8">
      <c r="A8" s="4" t="inlineStr">
        <is>
          <t>Interest rate c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struments | derivative</t>
        </is>
      </c>
      <c r="B10" s="6" t="n">
        <v>1</v>
      </c>
      <c r="C10" s="6" t="n">
        <v>0</v>
      </c>
    </row>
    <row r="11">
      <c r="A11" s="4" t="inlineStr">
        <is>
          <t>Notional Amount</t>
        </is>
      </c>
      <c r="B11" s="7" t="n">
        <v>55000</v>
      </c>
      <c r="C11"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by Balance Sheet Location (Details) - VIE, primary beneficiary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7" t="n">
        <v>1216</v>
      </c>
      <c r="C3" s="7" t="n">
        <v>1646</v>
      </c>
    </row>
    <row r="4">
      <c r="A4" s="4" t="inlineStr">
        <is>
          <t>Not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1216</v>
      </c>
      <c r="C6" s="6" t="n">
        <v>1646</v>
      </c>
    </row>
    <row r="7">
      <c r="A7" s="4" t="inlineStr">
        <is>
          <t>Interest rate swap | 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6" t="n">
        <v>1206</v>
      </c>
      <c r="C9" s="6" t="n">
        <v>1646</v>
      </c>
    </row>
    <row r="10">
      <c r="A10" s="4" t="inlineStr">
        <is>
          <t>Interest rate cap | Not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7" t="n">
        <v>10</v>
      </c>
      <c r="C12"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Gain (Loss) (Details) - VIE, primary beneficiary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Gain (loss) on derivatives</t>
        </is>
      </c>
      <c r="B4" s="7" t="n">
        <v>-515</v>
      </c>
      <c r="C4" s="7" t="n">
        <v>0</v>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on derivatives</t>
        </is>
      </c>
      <c r="B7" s="6" t="n">
        <v>-440</v>
      </c>
      <c r="C7" s="6" t="n">
        <v>0</v>
      </c>
    </row>
    <row r="8">
      <c r="A8" s="4" t="inlineStr">
        <is>
          <t>Interest rate c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on derivatives</t>
        </is>
      </c>
      <c r="B10" s="7" t="n">
        <v>-75</v>
      </c>
      <c r="C10"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5" customWidth="1" min="2" max="2"/>
    <col width="40" customWidth="1" min="3" max="3"/>
    <col width="31" customWidth="1" min="4" max="4"/>
  </cols>
  <sheetData>
    <row r="1">
      <c r="A1" s="1" t="inlineStr">
        <is>
          <t>Stockholders’ Equity and Share-Based Payments - Narrative (Detail) $ / shares in Units, $ in Millions</t>
        </is>
      </c>
      <c r="B1" s="2" t="inlineStr">
        <is>
          <t>12 Months Ended</t>
        </is>
      </c>
    </row>
    <row r="2">
      <c r="B2" s="2" t="inlineStr">
        <is>
          <t>Dec. 31, 2023 USD ($) vote $ / shares shares</t>
        </is>
      </c>
      <c r="C2" s="2" t="inlineStr">
        <is>
          <t>Dec. 31, 2022 USD ($) $ / shares shares</t>
        </is>
      </c>
      <c r="D2" s="2" t="inlineStr">
        <is>
          <t>May 31, 2023 $ / shares shares</t>
        </is>
      </c>
    </row>
    <row r="3">
      <c r="A3" s="4" t="inlineStr">
        <is>
          <t>VIE, primary beneficiary</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and preferred stock, authorized (in shares)</t>
        </is>
      </c>
      <c r="B5" s="4" t="inlineStr">
        <is>
          <t xml:space="preserve"> </t>
        </is>
      </c>
      <c r="C5" s="4" t="inlineStr">
        <is>
          <t xml:space="preserve"> </t>
        </is>
      </c>
      <c r="D5" s="6" t="n">
        <v>137500000</v>
      </c>
    </row>
    <row r="6">
      <c r="A6" s="4" t="inlineStr">
        <is>
          <t>Common stock, authorized (in shares)</t>
        </is>
      </c>
      <c r="B6" s="4" t="inlineStr">
        <is>
          <t xml:space="preserve"> </t>
        </is>
      </c>
      <c r="C6" s="4" t="inlineStr">
        <is>
          <t xml:space="preserve"> </t>
        </is>
      </c>
      <c r="D6" s="6" t="n">
        <v>115000000</v>
      </c>
    </row>
    <row r="7">
      <c r="A7" s="4" t="inlineStr">
        <is>
          <t>Preferred stock, authorized (in shares)</t>
        </is>
      </c>
      <c r="B7" s="4" t="inlineStr">
        <is>
          <t xml:space="preserve"> </t>
        </is>
      </c>
      <c r="C7" s="4" t="inlineStr">
        <is>
          <t xml:space="preserve"> </t>
        </is>
      </c>
      <c r="D7" s="6" t="n">
        <v>22500000</v>
      </c>
    </row>
    <row r="8">
      <c r="A8" s="4" t="inlineStr">
        <is>
          <t>Preferred stock, par value (in dollars per share) | $ / shares</t>
        </is>
      </c>
      <c r="B8" s="4" t="inlineStr">
        <is>
          <t xml:space="preserve"> </t>
        </is>
      </c>
      <c r="C8" s="4" t="inlineStr">
        <is>
          <t xml:space="preserve"> </t>
        </is>
      </c>
      <c r="D8" s="8" t="n">
        <v>0.001</v>
      </c>
    </row>
    <row r="9">
      <c r="A9" s="4" t="inlineStr">
        <is>
          <t>Compensation expense | $</t>
        </is>
      </c>
      <c r="B9" s="5" t="n">
        <v>3.7</v>
      </c>
      <c r="C9" s="5" t="n">
        <v>0.5</v>
      </c>
      <c r="D9" s="4" t="inlineStr">
        <is>
          <t xml:space="preserve"> </t>
        </is>
      </c>
    </row>
    <row r="10">
      <c r="A10" s="4" t="inlineStr">
        <is>
          <t>Option unrecognized compensation expense | $</t>
        </is>
      </c>
      <c r="B10" s="14" t="n">
        <v>0.6</v>
      </c>
      <c r="C10" s="7" t="n">
        <v>1</v>
      </c>
      <c r="D10" s="4" t="inlineStr">
        <is>
          <t xml:space="preserve"> </t>
        </is>
      </c>
    </row>
    <row r="11">
      <c r="A11" s="4" t="inlineStr">
        <is>
          <t>VIE, primary beneficiary | Restricted Stock Unit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Unrecognized compensation expense | $</t>
        </is>
      </c>
      <c r="B13" s="5" t="n">
        <v>3.4</v>
      </c>
      <c r="C13" s="4" t="inlineStr">
        <is>
          <t xml:space="preserve"> </t>
        </is>
      </c>
      <c r="D13" s="4" t="inlineStr">
        <is>
          <t xml:space="preserve"> </t>
        </is>
      </c>
    </row>
    <row r="14">
      <c r="A14" s="4" t="inlineStr">
        <is>
          <t>Remaining term of restricted stock units</t>
        </is>
      </c>
      <c r="B14" s="4" t="inlineStr">
        <is>
          <t>3 years</t>
        </is>
      </c>
      <c r="C14" s="4" t="inlineStr">
        <is>
          <t xml:space="preserve"> </t>
        </is>
      </c>
      <c r="D14" s="4" t="inlineStr">
        <is>
          <t xml:space="preserve"> </t>
        </is>
      </c>
    </row>
    <row r="15">
      <c r="A15" s="4" t="inlineStr">
        <is>
          <t>Class A</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authorized (in shares)</t>
        </is>
      </c>
      <c r="B17" s="6" t="n">
        <v>100000000</v>
      </c>
      <c r="C17" s="6" t="n">
        <v>100000000</v>
      </c>
      <c r="D17" s="4" t="inlineStr">
        <is>
          <t xml:space="preserve"> </t>
        </is>
      </c>
    </row>
    <row r="18">
      <c r="A18" s="4" t="inlineStr">
        <is>
          <t>Common stock, par value (in dollars per share) | $ / shares</t>
        </is>
      </c>
      <c r="B18" s="8" t="n">
        <v>0.001</v>
      </c>
      <c r="C18" s="8" t="n">
        <v>0.001</v>
      </c>
      <c r="D18" s="4" t="inlineStr">
        <is>
          <t xml:space="preserve"> </t>
        </is>
      </c>
    </row>
    <row r="19">
      <c r="A19" s="4" t="inlineStr">
        <is>
          <t>Class A | VIE, primary beneficiary</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authorized (in shares)</t>
        </is>
      </c>
      <c r="B21" s="4" t="inlineStr">
        <is>
          <t xml:space="preserve"> </t>
        </is>
      </c>
      <c r="C21" s="4" t="inlineStr">
        <is>
          <t xml:space="preserve"> </t>
        </is>
      </c>
      <c r="D21" s="6" t="n">
        <v>100000000</v>
      </c>
    </row>
    <row r="22">
      <c r="A22" s="4" t="inlineStr">
        <is>
          <t>Common stock, par value (in dollars per share) | $ / shares</t>
        </is>
      </c>
      <c r="B22" s="4" t="inlineStr">
        <is>
          <t xml:space="preserve"> </t>
        </is>
      </c>
      <c r="C22" s="4" t="inlineStr">
        <is>
          <t xml:space="preserve"> </t>
        </is>
      </c>
      <c r="D22" s="8" t="n">
        <v>0.001</v>
      </c>
    </row>
    <row r="23">
      <c r="A23" s="4" t="inlineStr">
        <is>
          <t>Common stock, voting rights per share | vote</t>
        </is>
      </c>
      <c r="B23" s="6" t="n">
        <v>1</v>
      </c>
      <c r="C23" s="4" t="inlineStr">
        <is>
          <t xml:space="preserve"> </t>
        </is>
      </c>
      <c r="D23" s="4" t="inlineStr">
        <is>
          <t xml:space="preserve"> </t>
        </is>
      </c>
    </row>
    <row r="24">
      <c r="A24" s="4" t="inlineStr">
        <is>
          <t>Common stock, conversion ratio</t>
        </is>
      </c>
      <c r="B24" s="6" t="n">
        <v>1</v>
      </c>
      <c r="C24" s="4" t="inlineStr">
        <is>
          <t xml:space="preserve"> </t>
        </is>
      </c>
      <c r="D24" s="4" t="inlineStr">
        <is>
          <t xml:space="preserve"> </t>
        </is>
      </c>
    </row>
    <row r="25">
      <c r="A25" s="4" t="inlineStr">
        <is>
          <t>Class B</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tock, authorized (in shares)</t>
        </is>
      </c>
      <c r="B27" s="6" t="n">
        <v>15000000</v>
      </c>
      <c r="C27" s="6" t="n">
        <v>15000000</v>
      </c>
      <c r="D27" s="4" t="inlineStr">
        <is>
          <t xml:space="preserve"> </t>
        </is>
      </c>
    </row>
    <row r="28">
      <c r="A28" s="4" t="inlineStr">
        <is>
          <t>Common stock, par value (in dollars per share) | $ / shares</t>
        </is>
      </c>
      <c r="B28" s="8" t="n">
        <v>0.001</v>
      </c>
      <c r="C28" s="8" t="n">
        <v>0.001</v>
      </c>
      <c r="D28" s="4" t="inlineStr">
        <is>
          <t xml:space="preserve"> </t>
        </is>
      </c>
    </row>
    <row r="29">
      <c r="A29" s="4" t="inlineStr">
        <is>
          <t>Class B | VIE, primary beneficiary</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ommon stock, authorized (in shares)</t>
        </is>
      </c>
      <c r="B31" s="4" t="inlineStr">
        <is>
          <t xml:space="preserve"> </t>
        </is>
      </c>
      <c r="C31" s="4" t="inlineStr">
        <is>
          <t xml:space="preserve"> </t>
        </is>
      </c>
      <c r="D31" s="6" t="n">
        <v>15000000</v>
      </c>
    </row>
    <row r="32">
      <c r="A32" s="4" t="inlineStr">
        <is>
          <t>Common stock, par value (in dollars per share) | $ / shares</t>
        </is>
      </c>
      <c r="B32" s="4" t="inlineStr">
        <is>
          <t xml:space="preserve"> </t>
        </is>
      </c>
      <c r="C32" s="4" t="inlineStr">
        <is>
          <t xml:space="preserve"> </t>
        </is>
      </c>
      <c r="D32" s="8" t="n">
        <v>0.001</v>
      </c>
    </row>
    <row r="33">
      <c r="A33" s="4" t="inlineStr">
        <is>
          <t>Common stock, voting rights per share | vote</t>
        </is>
      </c>
      <c r="B33" s="6" t="n">
        <v>1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and Share-Based Payments - Valuation Assumptions (Detail) - VIE, primary beneficiary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Grant date fair value (in dollars per share)</t>
        </is>
      </c>
      <c r="B4" s="9" t="n">
        <v>0.38</v>
      </c>
      <c r="C4" s="9" t="n">
        <v>2.79</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6 years 1 month 17 days</t>
        </is>
      </c>
      <c r="C7" s="4" t="inlineStr">
        <is>
          <t>6 years 1 month 17 days</t>
        </is>
      </c>
    </row>
    <row r="8">
      <c r="A8" s="4" t="inlineStr">
        <is>
          <t>Dividend Yield (in percent)</t>
        </is>
      </c>
      <c r="B8" s="10" t="n">
        <v>0</v>
      </c>
      <c r="C8" s="10" t="n">
        <v>0</v>
      </c>
    </row>
    <row r="9">
      <c r="A9" s="4" t="inlineStr">
        <is>
          <t>Stock Option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olatility (in percent)</t>
        </is>
      </c>
      <c r="B11" s="10" t="n">
        <v>0.36</v>
      </c>
      <c r="C11" s="10" t="n">
        <v>0.3</v>
      </c>
    </row>
    <row r="12">
      <c r="A12" s="4" t="inlineStr">
        <is>
          <t>Risk-free rate (in percent)</t>
        </is>
      </c>
      <c r="B12" s="11" t="n">
        <v>0.0442</v>
      </c>
      <c r="C12" s="11" t="n">
        <v>0.0097</v>
      </c>
    </row>
    <row r="13">
      <c r="A13" s="4" t="inlineStr">
        <is>
          <t>Stock Option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olatility (in percent)</t>
        </is>
      </c>
      <c r="B15" s="10" t="n">
        <v>0.4</v>
      </c>
      <c r="C15" s="10" t="n">
        <v>0.4</v>
      </c>
    </row>
    <row r="16">
      <c r="A16" s="4" t="inlineStr">
        <is>
          <t>Risk-free rate (in percent)</t>
        </is>
      </c>
      <c r="B16" s="11" t="n">
        <v>0.0461</v>
      </c>
      <c r="C16" s="11" t="n">
        <v>0.0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Stockholders’ Equity and Share-Based Payments - Stock Option Activity (Detail) - VIE, primary beneficiary - USD ($) $ / shares in Units, $ in Thousand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Beginning balance (in shares)</t>
        </is>
      </c>
      <c r="B4" s="6" t="n">
        <v>2003088</v>
      </c>
      <c r="C4" s="6" t="n">
        <v>2053931</v>
      </c>
      <c r="D4" s="4" t="inlineStr">
        <is>
          <t xml:space="preserve"> </t>
        </is>
      </c>
    </row>
    <row r="5">
      <c r="A5" s="4" t="inlineStr">
        <is>
          <t>Exercised (in shares)</t>
        </is>
      </c>
      <c r="B5" s="4" t="inlineStr">
        <is>
          <t xml:space="preserve"> </t>
        </is>
      </c>
      <c r="C5" s="6" t="n">
        <v>-1784</v>
      </c>
      <c r="D5" s="4" t="inlineStr">
        <is>
          <t xml:space="preserve"> </t>
        </is>
      </c>
    </row>
    <row r="6">
      <c r="A6" s="4" t="inlineStr">
        <is>
          <t>Forfeited (in shares)</t>
        </is>
      </c>
      <c r="B6" s="6" t="n">
        <v>-25046</v>
      </c>
      <c r="C6" s="6" t="n">
        <v>-153105</v>
      </c>
      <c r="D6" s="4" t="inlineStr">
        <is>
          <t xml:space="preserve"> </t>
        </is>
      </c>
    </row>
    <row r="7">
      <c r="A7" s="4" t="inlineStr">
        <is>
          <t>Expired (in shares)</t>
        </is>
      </c>
      <c r="B7" s="6" t="n">
        <v>-23408</v>
      </c>
      <c r="C7" s="6" t="n">
        <v>-37448</v>
      </c>
      <c r="D7" s="4" t="inlineStr">
        <is>
          <t xml:space="preserve"> </t>
        </is>
      </c>
    </row>
    <row r="8">
      <c r="A8" s="4" t="inlineStr">
        <is>
          <t>Ending balance (in shares)</t>
        </is>
      </c>
      <c r="B8" s="6" t="n">
        <v>2285601</v>
      </c>
      <c r="C8" s="6" t="n">
        <v>2003088</v>
      </c>
      <c r="D8" s="6" t="n">
        <v>2053931</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9" t="n">
        <v>4.58</v>
      </c>
      <c r="C10" s="9" t="n">
        <v>4.51</v>
      </c>
      <c r="D10" s="4" t="inlineStr">
        <is>
          <t xml:space="preserve"> </t>
        </is>
      </c>
    </row>
    <row r="11">
      <c r="A11" s="4" t="inlineStr">
        <is>
          <t>Exercised (in dollars per share)</t>
        </is>
      </c>
      <c r="B11" s="4" t="inlineStr">
        <is>
          <t xml:space="preserve"> </t>
        </is>
      </c>
      <c r="C11" s="12" t="n">
        <v>6.73</v>
      </c>
      <c r="D11" s="4" t="inlineStr">
        <is>
          <t xml:space="preserve"> </t>
        </is>
      </c>
    </row>
    <row r="12">
      <c r="A12" s="4" t="inlineStr">
        <is>
          <t>Forfeited (in dollars per share)</t>
        </is>
      </c>
      <c r="B12" s="12" t="n">
        <v>6.4</v>
      </c>
      <c r="C12" s="12" t="n">
        <v>6.73</v>
      </c>
      <c r="D12" s="4" t="inlineStr">
        <is>
          <t xml:space="preserve"> </t>
        </is>
      </c>
    </row>
    <row r="13">
      <c r="A13" s="4" t="inlineStr">
        <is>
          <t>Expired (in dollars per share)</t>
        </is>
      </c>
      <c r="B13" s="12" t="n">
        <v>6.47</v>
      </c>
      <c r="C13" s="12" t="n">
        <v>6.71</v>
      </c>
      <c r="D13" s="4" t="inlineStr">
        <is>
          <t xml:space="preserve"> </t>
        </is>
      </c>
    </row>
    <row r="14">
      <c r="A14" s="4" t="inlineStr">
        <is>
          <t>Ending balance (in dollars per share)</t>
        </is>
      </c>
      <c r="B14" s="9" t="n">
        <v>4.23</v>
      </c>
      <c r="C14" s="9" t="n">
        <v>4.58</v>
      </c>
      <c r="D14" s="9" t="n">
        <v>4.51</v>
      </c>
    </row>
    <row r="15">
      <c r="A15" s="3" t="inlineStr">
        <is>
          <t>Weighted Average Remaining Contractual Term (in Years) And Aggregate Intrinsic Value</t>
        </is>
      </c>
      <c r="B15" s="4" t="inlineStr">
        <is>
          <t xml:space="preserve"> </t>
        </is>
      </c>
      <c r="C15" s="4" t="inlineStr">
        <is>
          <t xml:space="preserve"> </t>
        </is>
      </c>
      <c r="D15" s="4" t="inlineStr">
        <is>
          <t xml:space="preserve"> </t>
        </is>
      </c>
    </row>
    <row r="16">
      <c r="A16" s="4" t="inlineStr">
        <is>
          <t>Outstanding, Weighted-average remaining contractual term (in years)</t>
        </is>
      </c>
      <c r="B16" s="4" t="inlineStr">
        <is>
          <t>4 years 10 months 20 days</t>
        </is>
      </c>
      <c r="C16" s="4" t="inlineStr">
        <is>
          <t>5 years 1 month 24 days</t>
        </is>
      </c>
      <c r="D16" s="4" t="inlineStr">
        <is>
          <t>3 years 5 months 4 days</t>
        </is>
      </c>
    </row>
    <row r="17">
      <c r="A17" s="4" t="inlineStr">
        <is>
          <t>Outstanding, aggregate intrinsic value</t>
        </is>
      </c>
      <c r="B17" s="7" t="n">
        <v>535</v>
      </c>
      <c r="C17" s="7" t="n">
        <v>2098</v>
      </c>
      <c r="D17" s="7" t="n">
        <v>3166</v>
      </c>
    </row>
    <row r="18">
      <c r="A18" s="4" t="inlineStr">
        <is>
          <t>Share-Based Payment Arrangement, Employee</t>
        </is>
      </c>
      <c r="B18" s="4" t="inlineStr">
        <is>
          <t xml:space="preserve"> </t>
        </is>
      </c>
      <c r="C18" s="4" t="inlineStr">
        <is>
          <t xml:space="preserve"> </t>
        </is>
      </c>
      <c r="D18" s="4" t="inlineStr">
        <is>
          <t xml:space="preserve"> </t>
        </is>
      </c>
    </row>
    <row r="19">
      <c r="A19" s="3" t="inlineStr">
        <is>
          <t>Stock Options</t>
        </is>
      </c>
      <c r="B19" s="4" t="inlineStr">
        <is>
          <t xml:space="preserve"> </t>
        </is>
      </c>
      <c r="C19" s="4" t="inlineStr">
        <is>
          <t xml:space="preserve"> </t>
        </is>
      </c>
      <c r="D19" s="4" t="inlineStr">
        <is>
          <t xml:space="preserve"> </t>
        </is>
      </c>
    </row>
    <row r="20">
      <c r="A20" s="4" t="inlineStr">
        <is>
          <t>Granted (in shares)</t>
        </is>
      </c>
      <c r="B20" s="6" t="n">
        <v>330967</v>
      </c>
      <c r="C20" s="6" t="n">
        <v>126631</v>
      </c>
      <c r="D20" s="4" t="inlineStr">
        <is>
          <t xml:space="preserve"> </t>
        </is>
      </c>
    </row>
    <row r="21">
      <c r="A21" s="3" t="inlineStr">
        <is>
          <t>Weighted Average Exercise Price</t>
        </is>
      </c>
      <c r="B21" s="4" t="inlineStr">
        <is>
          <t xml:space="preserve"> </t>
        </is>
      </c>
      <c r="C21" s="4" t="inlineStr">
        <is>
          <t xml:space="preserve"> </t>
        </is>
      </c>
      <c r="D21" s="4" t="inlineStr">
        <is>
          <t xml:space="preserve"> </t>
        </is>
      </c>
    </row>
    <row r="22">
      <c r="A22" s="4" t="inlineStr">
        <is>
          <t>Granted (in dollars per share)</t>
        </is>
      </c>
      <c r="B22" s="9" t="n">
        <v>2.47</v>
      </c>
      <c r="C22" s="9" t="n">
        <v>7.56</v>
      </c>
      <c r="D22" s="4" t="inlineStr">
        <is>
          <t xml:space="preserve"> </t>
        </is>
      </c>
    </row>
    <row r="23">
      <c r="A23" s="4" t="inlineStr">
        <is>
          <t>Share-Based Payment Arrangement, Nonemployee</t>
        </is>
      </c>
      <c r="B23" s="4" t="inlineStr">
        <is>
          <t xml:space="preserve"> </t>
        </is>
      </c>
      <c r="C23" s="4" t="inlineStr">
        <is>
          <t xml:space="preserve"> </t>
        </is>
      </c>
      <c r="D23" s="4" t="inlineStr">
        <is>
          <t xml:space="preserve"> </t>
        </is>
      </c>
    </row>
    <row r="24">
      <c r="A24" s="3" t="inlineStr">
        <is>
          <t>Stock Options</t>
        </is>
      </c>
      <c r="B24" s="4" t="inlineStr">
        <is>
          <t xml:space="preserve"> </t>
        </is>
      </c>
      <c r="C24" s="4" t="inlineStr">
        <is>
          <t xml:space="preserve"> </t>
        </is>
      </c>
      <c r="D24" s="4" t="inlineStr">
        <is>
          <t xml:space="preserve"> </t>
        </is>
      </c>
    </row>
    <row r="25">
      <c r="A25" s="4" t="inlineStr">
        <is>
          <t>Granted (in shares)</t>
        </is>
      </c>
      <c r="B25" s="4" t="inlineStr">
        <is>
          <t xml:space="preserve"> </t>
        </is>
      </c>
      <c r="C25" s="6" t="n">
        <v>14863</v>
      </c>
      <c r="D25" s="4" t="inlineStr">
        <is>
          <t xml:space="preserve"> </t>
        </is>
      </c>
    </row>
    <row r="26">
      <c r="A26" s="3" t="inlineStr">
        <is>
          <t>Weighted Average Exercise Price</t>
        </is>
      </c>
      <c r="B26" s="4" t="inlineStr">
        <is>
          <t xml:space="preserve"> </t>
        </is>
      </c>
      <c r="C26" s="4" t="inlineStr">
        <is>
          <t xml:space="preserve"> </t>
        </is>
      </c>
      <c r="D26" s="4" t="inlineStr">
        <is>
          <t xml:space="preserve"> </t>
        </is>
      </c>
    </row>
    <row r="27">
      <c r="A27" s="4" t="inlineStr">
        <is>
          <t>Granted (in dollars per share)</t>
        </is>
      </c>
      <c r="B27" s="4" t="inlineStr">
        <is>
          <t xml:space="preserve"> </t>
        </is>
      </c>
      <c r="C27" s="9" t="n">
        <v>9.25</v>
      </c>
      <c r="D2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hare-Based Payments - Restricted Stock Units Activity (Detail) - Restricted Stock Units - VIE, primary beneficiary - $ / shares</t>
        </is>
      </c>
      <c r="B1" s="2" t="inlineStr">
        <is>
          <t>12 Months Ended</t>
        </is>
      </c>
    </row>
    <row r="2">
      <c r="B2" s="2" t="inlineStr">
        <is>
          <t>Dec. 31, 2023</t>
        </is>
      </c>
      <c r="C2" s="2" t="inlineStr">
        <is>
          <t>Dec. 31, 2022</t>
        </is>
      </c>
    </row>
    <row r="3">
      <c r="A3" s="3" t="inlineStr">
        <is>
          <t>Restricted Stock Units</t>
        </is>
      </c>
      <c r="B3" s="4" t="inlineStr">
        <is>
          <t xml:space="preserve"> </t>
        </is>
      </c>
      <c r="C3" s="4" t="inlineStr">
        <is>
          <t xml:space="preserve"> </t>
        </is>
      </c>
    </row>
    <row r="4">
      <c r="A4" s="4" t="inlineStr">
        <is>
          <t>Unvested restricted stock units, beginning balance (in shares)</t>
        </is>
      </c>
      <c r="B4" s="6" t="n">
        <v>396955</v>
      </c>
      <c r="C4" s="6" t="n">
        <v>286971</v>
      </c>
    </row>
    <row r="5">
      <c r="A5" s="4" t="inlineStr">
        <is>
          <t>Granted (in shares)</t>
        </is>
      </c>
      <c r="B5" s="6" t="n">
        <v>2282086</v>
      </c>
      <c r="C5" s="6" t="n">
        <v>109984</v>
      </c>
    </row>
    <row r="6">
      <c r="A6" s="4" t="inlineStr">
        <is>
          <t>Vested (in shares)</t>
        </is>
      </c>
      <c r="B6" s="6" t="n">
        <v>-272197</v>
      </c>
      <c r="C6" s="4" t="inlineStr">
        <is>
          <t xml:space="preserve"> </t>
        </is>
      </c>
    </row>
    <row r="7">
      <c r="A7" s="4" t="inlineStr">
        <is>
          <t>Forfeited (in shares)</t>
        </is>
      </c>
      <c r="B7" s="6" t="n">
        <v>-20058</v>
      </c>
      <c r="C7" s="4" t="inlineStr">
        <is>
          <t xml:space="preserve"> </t>
        </is>
      </c>
    </row>
    <row r="8">
      <c r="A8" s="4" t="inlineStr">
        <is>
          <t>Unvested restricted stock units, ending balance (in shares)</t>
        </is>
      </c>
      <c r="B8" s="6" t="n">
        <v>2386786</v>
      </c>
      <c r="C8" s="6" t="n">
        <v>396955</v>
      </c>
    </row>
    <row r="9">
      <c r="A9" s="3" t="inlineStr">
        <is>
          <t>Weighted Average Fair Value</t>
        </is>
      </c>
      <c r="B9" s="4" t="inlineStr">
        <is>
          <t xml:space="preserve"> </t>
        </is>
      </c>
      <c r="C9" s="4" t="inlineStr">
        <is>
          <t xml:space="preserve"> </t>
        </is>
      </c>
    </row>
    <row r="10">
      <c r="A10" s="4" t="inlineStr">
        <is>
          <t>Unvested restricted stock units, beginning balance (in dollars per share)</t>
        </is>
      </c>
      <c r="B10" s="9" t="n">
        <v>6.73</v>
      </c>
      <c r="C10" s="9" t="n">
        <v>6.73</v>
      </c>
    </row>
    <row r="11">
      <c r="A11" s="4" t="inlineStr">
        <is>
          <t>Granted (in dollars per share)</t>
        </is>
      </c>
      <c r="B11" s="12" t="n">
        <v>1.36</v>
      </c>
      <c r="C11" s="12" t="n">
        <v>6.73</v>
      </c>
    </row>
    <row r="12">
      <c r="A12" s="4" t="inlineStr">
        <is>
          <t>Vested (in dollars per share)</t>
        </is>
      </c>
      <c r="B12" s="12" t="n">
        <v>6.57</v>
      </c>
      <c r="C12" s="4" t="inlineStr">
        <is>
          <t xml:space="preserve"> </t>
        </is>
      </c>
    </row>
    <row r="13">
      <c r="A13" s="4" t="inlineStr">
        <is>
          <t>Forfeited (in dollars per share)</t>
        </is>
      </c>
      <c r="B13" s="12" t="n">
        <v>1.49</v>
      </c>
      <c r="C13" s="4" t="inlineStr">
        <is>
          <t xml:space="preserve"> </t>
        </is>
      </c>
    </row>
    <row r="14">
      <c r="A14" s="4" t="inlineStr">
        <is>
          <t>Unvested restricted stock units, ending balance (in dollars per share)</t>
        </is>
      </c>
      <c r="B14" s="9" t="n">
        <v>1.66</v>
      </c>
      <c r="C14" s="9" t="n">
        <v>6.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ferred Stock (Details) - Series B Preferred Stock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authorized (in shares)</t>
        </is>
      </c>
      <c r="B3" s="6" t="n">
        <v>22500000</v>
      </c>
      <c r="C3" s="6" t="n">
        <v>12500000</v>
      </c>
    </row>
    <row r="4">
      <c r="A4" s="4" t="inlineStr">
        <is>
          <t>Preferred stock, issued (in shares)</t>
        </is>
      </c>
      <c r="B4" s="6" t="n">
        <v>0</v>
      </c>
      <c r="C4" s="6" t="n">
        <v>1651302</v>
      </c>
    </row>
    <row r="5">
      <c r="A5" s="4" t="inlineStr">
        <is>
          <t>Preferred stock, outstanding (in shares)</t>
        </is>
      </c>
      <c r="B5" s="6" t="n">
        <v>0</v>
      </c>
      <c r="C5" s="6" t="n">
        <v>16513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Excluding consolidated VIE - USD ($) $ in Millions</t>
        </is>
      </c>
      <c r="B1" s="2" t="inlineStr">
        <is>
          <t>Mar. 07, 2024</t>
        </is>
      </c>
      <c r="C1" s="2" t="inlineStr">
        <is>
          <t>Dec. 31, 2023</t>
        </is>
      </c>
    </row>
    <row r="2">
      <c r="A2" s="4" t="inlineStr">
        <is>
          <t>Subsequent Event | L. T. D. Hospitality Group LLC Notes Payable | Caliber Hospitality Trus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face amount</t>
        </is>
      </c>
      <c r="B4" s="5" t="n">
        <v>14.1</v>
      </c>
      <c r="C4" s="4" t="inlineStr">
        <is>
          <t xml:space="preserve"> </t>
        </is>
      </c>
    </row>
    <row r="5">
      <c r="A5" s="4" t="inlineStr">
        <is>
          <t>Subsequent Event | L. T. D. Hospitality Group LLC | Caliber Hospitality Tru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usiness combination, consideration transferred</t>
        </is>
      </c>
      <c r="B7" s="14" t="n">
        <v>28.6</v>
      </c>
      <c r="C7" s="4" t="inlineStr">
        <is>
          <t xml:space="preserve"> </t>
        </is>
      </c>
    </row>
    <row r="8">
      <c r="A8" s="4" t="inlineStr">
        <is>
          <t>Business combination, consideration transferred, equity interests issued</t>
        </is>
      </c>
      <c r="B8" s="5" t="n">
        <v>9.6</v>
      </c>
      <c r="C8" s="4" t="inlineStr">
        <is>
          <t xml:space="preserve"> </t>
        </is>
      </c>
    </row>
    <row r="9">
      <c r="A9" s="4" t="inlineStr">
        <is>
          <t>Min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Corporate notes, authorized amount</t>
        </is>
      </c>
      <c r="B11" s="4" t="inlineStr">
        <is>
          <t xml:space="preserve"> </t>
        </is>
      </c>
      <c r="C11" s="7" t="n">
        <v>25</v>
      </c>
    </row>
    <row r="12">
      <c r="A12" s="4" t="inlineStr">
        <is>
          <t>Maximum</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Corporate notes, authorized amount</t>
        </is>
      </c>
      <c r="B14" s="4" t="inlineStr">
        <is>
          <t xml:space="preserve"> </t>
        </is>
      </c>
      <c r="C14" s="7" t="n">
        <v>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ccounting Policies of the Company Basis of Presentation and Consolidation The accompanying consolidated financial statements are prepared on the accrual basis of accounting in accordance with generally accepted accounting principles in the United States of America (“U.S. GAAP”). The accompanying consolidated financial statements include our accounts, our consolidated subsidiaries, and legal entities in which the Company is deemed to have a direct or indirect controlling financial interest based on either a variable interest model or voting interest model. The equity and net income or loss attributable to noncontrolling interests in subsidiaries is shown separately in the accompanying consolidated balance sheets, statements of operations, and statements of changes in stockholders’ equity. All intercompany balances and transactions have been eliminated in consolidation. Variable Interest Entities We determine if an entity is a variable interest entity (“VIE”) based on several factors, including whether the equity holders, as a group, lack the characteristics of a controlling financial interest. We analyze any investments in VIEs to determine if we are the primary beneficiary. A reporting entity is determined to be the primary beneficiary if it holds a controlling financial interest in a VIE. Determining which reporting entity, if any, has a controlling financial interest in a VIE is primarily a qualitative analysis focused on identifying which reporting entity has both (i) the power to direct the activities of the entity that most significantly impact the entity’s economic performance and (ii) the obligation to absorb losses or the right to receive benefits from such entity that could potentially be significant to such entity. Performance of that analysis requires the exercise of judgment. We consolidate any VIEs for which we are the primary beneficiary and we disclose our maximum exposure to loss related to the consolidated VIEs. See Note 3 – VIEs for more detail. Voting Interest Entities Entities that do not qualify as VIEs are generally assessed for consolidation as voting interest entities (“VOEs”). For VOEs, we consolidate an entity if we have a controlling financial interest. We have a controlling financial interest in a VOE if (i) for legal entities other than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Reclassification The asset management fees and transaction and advisory fees, previously presented in their own line items for prior periods presented, have been combined into one line item, asset management revenues in the accompanying consolidated statements of operations, to be consistent with the current year presentation. The reclassification does not affect prior period’s total revenues or net income (loss). Use of Accounting Estimates The preparation of our consolidated financial statements in conformity with U.S. GAAP requires us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significantly from those estimates. Cash Cash includes cash in bank accounts. The Company deposits cash with several high-quality financial institutions. These deposits are guaranteed by the Federal Deposit Insurance Company (“FDIC”) up to an insurance limit of $250,000. At times, the Company’s cash balances may exceed FDIC limits. Although the Company bears risk on amounts in excess of those insured by the FDIC, it has not experienced and does not anticipate any losses due to the high quality of the institutions where the deposits are held. Restricted Cash Restricted cash consists of held in escrow accounts by contractual agreement with lenders as part of financial loan covenant requirements. Investments in Unconsolidated Entities If an entity is not a VIE, our determination of the appropriate accounting method with respect to our investments in limited liability companies and other investments is based on voting control. For our managing member interests in limited liability companies, we are presumed to control (and therefore consolidate) the entity, unless the other limited partners have substantive rights that overcome this presumption of control. These substantive rights allow the limited partners to remove the general partner with or without cause or to participate in significant decisions made in the ordinary course of the entity’s business. We account for our non-controlling investments in these entities under the equity method. Our investments in unconsolidated subsidiaries in which we have the ability to exercise significant influence over operating and financial policies, but do not control, or entities which are VIE in which we are not the primary beneficiary are accounted for under the equity method. The equity method of accounting requires the investment to be initially recorded at cost and subsequently adjusted for the Company’s share of equity in the equity method investment’s earnings and distributions. Our share of the earnings or loss from equity method investments is included in other income (expenses), net on the accompanying consolidated statements of operations. Our determination of the appropriate accounting treatment for an investment in a subsidiary requires judgment of several factors including the size and nature of our ownership interest and the other owners’ substantive rights to make decisions for the entity. If we were to make different judgments or conclusions as to the level of our control or influence, it could result in a different accounting treatment. Consolidating an investment generally would have no impact on our net income or stockholders’ deficit attributable to CaliberCos Inc. in any accounting period, but a different treatment would impact individual income statement and balance sheet line items, as consolidation would effectively “gross up” our statement of operations and balance sheet. As of December 31, 2023 and December 31, 2022, the carrying amount of our investments in unconsolidated entities was $3.3 million and $3.2 million, respectively. In certain situations, the Company has invested only a nominal amount of cash, or no cash at all, into a venture. As the manager of the venture, we are entitled to 15.0% – 35.0% of the residual cash flow produced by the venture after the payment of any priority returns. Under the equity method, impairment losses are recognized upon evidence of other-than-temporary losses of value. For the years ended December 31, 2023 and 2022, the Company had no impairment losses related to its investments in unconsolidated entities. Depreciation and Amortization Expense During the year ended December 31, 2023, the Company acquired its headquarters office building, recording the real estate assets at cost. Building and building improvements are depreciated over the estimated useful life of the respective asset, generally 15 to 40 years. Depreciation expense also includes costs associated with the purchase of furniture and equipment, which are recorded at cost and depreciated using the straight-line method over the estimated useful life of the asset, generally three For the year ended December 31, 2023, depreciation expense for the Company was $0.5 million. Depreciation expense for the Company was an immaterial amount for the year ended December 31, 2022. Impairment of Long-Lived Assets Real estate and other long-lived assets to be held and used are stated at cost, less accumulated depreciation and amortization, unless the carrying amount of the asset is determined not to be recoverable. If events or circumstances indicate that the carrying amount of a long-lived asset may not be recoverable, we test its recoverability by comparing the carrying amount to our estimate of the undiscounted net future cash flows resulting from the use of the asset, excluding interest charges. If the carrying amount exceeds the aggregate undiscounted future cash flows, we recognize an impairment loss to the extent the carrying amount exceeds the estimated fair value of the asset. For the years ended December 31, 2023 and 2022, the Company had no impairment losses related to its real estate and other long-lived assets. Concentration of Credit Risk Substantially all of the Company’s revenues are generated from the management, ownership and/or operations of real estate assets located in Alaska, Arizona, Colorado, and Texas . The Company mitigates the associated risk by: • diversifying our investments in real estate assets across multiple asset types, including hospitality, commercial, single-family, multi-family, and self-storage properties; • diversifying our investments in real estate assets across multiple geographic locations including different markets and sub-markets in which our real estate assets are located; • diversifying our investments in real estate assets across assets at differing points of stabilization, and in varying states of cash flow optimization; and • maintaining financing relationships with a diversified mix of lenders (differing size and type), including large national banks, local community banks, private equity lenders, and insurance companies. Noncontrolling Interests in Consolidated Real Estate Partnerships We report the unaffiliated partners’ interests in the net assets of our consolidated real estate partnerships as noncontrolling interests within the accompanying consolidated statements of changes in stockholders’ equity. Noncontrolling interests consist of equity interests held by limited partners in consolidated real estate partnerships. We attribute to noncontrolling interests their share of income or loss of the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partnership agreements generally require the partnerships to be liquidated following the sale of the underlying real estate assets. As the general partner in these partnerships, we ordinarily control the execution of real estate sales and other events that could lead to the liquidation, redemption or other settlement of noncontrolling interests. The terms of certain partnership agreements outline differing classes of equity ownership, some of which are redeemable by the partnership at the partnership manager’s discretion. Revenue Recognition In accordance with the Accounting Standards Codification (“ASC”) 606, Revenue from Contracts with Customers (“ASC 606”), management applies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Revenues from contracts with customers includes fixed fee arrangements with related party affiliates to provide certain associated activities which are ancillary to and generally add value to the assets we manage, such as set-up and fund formation services associated with marketing, soliciting, and selling member interests in the affiliated limited partnerships, brokerage services, construction and development management services, loan placement and guarantees. The recognition and measurement of revenue is based on the assessment of individual contract terms. For performance obligations satisfied at a point in time, there are no significant judgments made in evaluating when the customer obtains control of the promised service. For performance obligations satisfied over time, significant judgment is required to determine how to allocate transaction prices where multiple performance obligations are identified; when to recognize revenue based on appropriate measurement of the Company’s progress under the contract; and whether constraints on variable consideration should be applied due to uncertain future events. Transaction price is allocated to each distinct performance obligation and recognized as revenue when, or as, the performance obligation is satisfied. Variable consideration is included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that is reasonably available to the Company. Revenues are recognized when control of the promised services is transferred to customers in an amount that reflects the consideration the Company expects to be entitled to in exchange for those services. The following describes revenue recognition for the fees the Company earns from providing services under its asset management platform: Fund set-up fees are a one-time fee for the initial formation, administration, and set-up of the private equity real estate fund. These fees are recognized at the point in time when the performance under the contract is complete and are included in asset management revenues in the accompanying consolidated statements of operations. Fund set-up fees replaced fund formation fees that are earned at a point in time at a fixed rate based on the amount of capital raised into certain managed funds. Fund management fees are generally based on 1.0% to 1.5% of the unreturned capital contributions in a particular fund and include reimbursement for costs incurred on behalf of the fund, including an allocation of certain overhead costs. These customer contracts require the Company to provide management services, representing a performance obligation that the Company satisfies over time. With respect to the Caliber Hospitality Trust (as defined in Note 3 – VIEs), the Company earns a fund management fee of 0.70% of the Caliber Hospitality Trust’s enterprise value and is reimbursed for certain costs incurred on behalf of the Caliber Hospitality Trust. These revenues are included in asset management revenues in the accompanying consolidated statements of operations. Financing fees are earned for services the Company performs in securing third-party financing on behalf of our private equity real estate funds. These fees are recognized at the point in time when the performance under the contract is complete, which is essentially upon closing of a loan. In addition, the Company earns fees for guarantying certain loans, representing a performance obligation that the Company satisfies over time. These revenues are included in asset management revenues in the accompanying consolidated statements of operations. Development and construction revenues from contracts with customers include fixed fee arrangements with related party affiliates to provide real estate development services as their principal developer, which include managing and supervising third-party developers and general contractors with respect to the development of the properties owned by the funds. Revenues are generally based on 4.0% of the total expected costs of the development or 4.0% of the total expected costs of the construction project. Prior to the commencement of construction, development fee revenue is recognized at a point in time as the related performance obligations are satisfied and the customer obtains control of the promised service, including negotiation, due diligence, entitlements, planning, and design activities. During the construction period, development fee revenue is recognized over time as the performance obligations are satisfied. These revenues are included in asset management revenues in the accompanying consolidated statements of operations. Brokerage fees are earned at a point in time at fixed rates for services performed related to acquisitions, dispositions, leasing, and financing transaction, and are included in asset management revenues in the accompanying consolidated statements of operations. Performance allocations are an arrangement in which we are entitled to an allocation of investment returns, generated within the investment funds which we manage, based on a contractual formula. We typically receive 15.0% to 35.0% of all cash distributions from (i) the operating cash flow of each fund, after payment to the related fund investors of any accumulated and unpaid priority preferred returns and repayment of preferred capital contributions; and (ii) the cash flow resulting from the sale or refinance of any real estate assets held by each fund, after payment to the related fund investors of any accumulated and unpaid priority preferred returns and repayment of initial preferred capital contributions. Our funds’ preferred returns range from 6.0% to 12.0%, typically 6.0% for common equity or 10.0% to 12.0% for preferred equity, which does not participate in profits. Performance allocations are related to services which have been provided and are recognized when it is determined that they are no longer probable of significant reversal, which is generally satisfied when an underlying fund investment is realized or sold. These revenues are included in performance allocations in the accompanying consolidated statements of operations. Leases Lessor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party, the Company classifies the lease as a direct financing lease. All other leases are classified as operating leases. The Company did not have any sales-type or direct financing leases as of December 31, 2023.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 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ROU”) asset balance is initially measured as the lease liability amount, adjusted for any lease payments made prior to the commencement date, initial direct costs, estimated costs to dismantle, remove, or restore the underlying asset and incentives received. The Company’s impairment assessment for ROU assets is consistent with the impairment analysis for the Company's other long-lived assets and is reviewed quarterly. Accounts Receivable Accounts receivable primarily consists of reimbursable expenses from third-party development projects. The Company continually reviews receivables and determines collectability by taking into consideration the history of past write-offs, collections, current credit conditions, payment history, and the financial condition of the related third-party service providers. In the event that the collectability of a receivable is uncertain, the Company will record an increase in the allowance for doubtful accounts. Amounts that are determined to be uncollectible with a high degree of certainty are written-off through bad debt expense, which is included in operating costs on the accompanying consolidated statements of operations. The Company did not record an allowance for doubtful accounts as of December 31, 2023 and 2022. Earnings Per Share Basic earnings per share attributable to common stockholders is computed by dividing net income (loss) attributable to the Company by the weighted average number of shares outstanding during each period. The computation of diluted income (loss) per share attributable to common stockholders further assumes the potential dilutive effect of potential common shares, which includes common shares, consisting of (a) stock options and warrants using the treasury stock method, and (b) convertible debt and preferred stock using the if-converted method. To the extent the inclusion of potential common shares is anti-dilutive, the potential common shares are excluded from the computation of diluted income (loss) per share attributable to common stockholders. See Note 13 – Net Income (Loss) Per Share for the calculation of earnings per share. Related Parties In the normal course of business, the Company enters into transactions with related parties. Related parties include affiliates of the entity, entities under common control of the Company, significant stockholders and executive management, and other parties that can significantly influence the management and operating policies of the Company. Income Taxes The Company accounts for income taxes under the asset and liability method in accordance with ASC 740, Accounting for Income Taxes .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likely-than-not that some portion or all of the deferred tax assets will not be realized. A valuation allowance is required to reduce the balance of a deferred tax asset if it is determined that it is more-likely-than-not that all or some portion of the deferred tax asset will not be realized due to the lack of sufficient taxable income or other limitation on the Company’s ability to utilize the loss carryforward. We recognize the impact of an income tax position, if that position is more-likely-than-not of being sustained on audit, based on the technical merits of the position. Any related interest and penalties would be classified as income taxes in the accompanying consolidated statements of operations. See Note 10 – Income Taxes for more detail. Share-Based Compensation In July 2017, the Company’s Board of Directors approved the 2017 Incentive Stock Plan (the “2017 Plan”), which was amended and restated in December 2021 to authorize the issuance of up to 10.0 million shares of common stock. The Company estimates the fair value of stock options using the Black-Scholes valuation model, which requires certain assumptions that can materially impact the estimation of fair value and related compensation expense. The assumptions used to estimate fair value include the price of our common stock, the expected volatility of our common stock, the risk-free interest rate, and the expected term of stock option awards. Management elected to recognize forfeitures as they occur pursuant to ASU 2016-09, Compensation — Stock Compensation . As a result, no forfeiture rate was assumed. The fair value of restricted stock units is based on the fair value of the Company’s common stock at the date of grant. Segments Historically, the Company’s operations were organized into three reportable segments, fund management, development, and brokerage. During the three months ended December 31, 2023, the Company reevaluated its reportable segments, considering (i) the evolution of the Company after closing its initial public offering and how the Company’s chief operating decision maker (“CODM”), the Company’s Chief Executive Officer, assesses performance and allocates resources, (ii) changes to the budgeting process and in key personnel driven by the Company’s growth initiatives, and (iii) how management reports ongoing company performance to the Board of Directors. With the evolution and growth of the Company, the Company’s CODM assesses performance and resource allocation on an aggregate basis under the Company’s asset management platform, and no longer reviews operating results for development or brokerage activity separately. As such, management concluded that the Company operates through one operating segment. The Company’s CODM assesses revenue, operating expenses and key operating statistics to evaluate performance and allocate resources on a basis that eliminates the impact of the consolidated investment funds (intercompany eliminations required by U.S. GAAP) and noncontrolling interests. Management concluded that the consolidated investment funds do not meet the requirements in ASC 280, Segment Reporting, of operating segments, as The Company’s CODM does not review the operating results of these investment funds for the purposes of allocating resources, assessing performance or determining whether additional investments or advances will be made to these funds. The investment funds are consolidated based on the requirement in ASC 810, Consolidation, as the Company was determined to be the primary beneficiary of each of these variable interest entities since it has the power to direct the activities of the entities and the right to absorb losses, generally in the form of guarantees of indebtedness that are significant to the individual investment funds. Accounting Policies of Consolidated Funds Accounting for Real Estate Investments Upon the acquisition of real estate properties, a determination is made as to whether the acquisition meets the criteria to be accounted for as an asset acquisition or a business combination. The determination is primarily based on whether the assets acquired, and liabilities assumed meet the definition of a business. The determination of whether the assets acquired, and liabilities assumed meet the definition of a business includes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our consolidated fund acquisitions meet the single or similar asset threshold, due to the fact that substantially all the fair value of the gross assets acquired is attributable to the real estate assets acquired. Acquired real estate properties accounted for as asset acquisitions are recorded at cost, including acquisition and closing costs. Our consolidated funds allocate the cost of real estate properties to the tangible and intangible assets and liabilities acquired based on their estimated relative fair values. Our consolidated funds determine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Our consolidated funds determine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Cost Capitalization and Depreciation Our consolidated funds capitalize costs, including certain indirect costs, incurred in connection with their development and construction activities. Included in these capitalized costs are payroll costs associated with time spent by site employees in connection with capital addition activities at the asset level. Interest, property taxes and insurance are also capitalized during periods in which redevelopment, development and construction projects are in progress. Capitalization of costs, including certain indirect costs, incurred in connection with our capital addition activities, commence at the point in time when activities necessary to get the assets ready for their intended use are in progress. This includes when assets are undergoing physical construction, as well as when apartment homes are held vacant in advance of planned construction, provided that other activities such as permitting, planning and design are in progress. Our consolidated funds cease the capitalization of costs when the assets are substantially complete and ready for their intended use, which is typically when construction has been completed and apartment homes or other properties are available for occupancy. Cost of ordinary repairs, maintenance and resident turnover are charged to operating expense, as incurred. Depreciation for all tangible real estate assets is calculated using the straight-line method over the estimated useful lives of the assets. The estimated useful lives of our real estate assets are as follows: Building and building improvements 15 – 40 years Furniture, fixtures, and equipment 3 – 7 years For the years ended December 31, 2023 and 2022, depreciation expense was $10.4 million and $9.3 million, respectively. Impairment of Long-Lived Assets Real estate and other long-lived assets to be held and used are stated at cost, less accumulated depreciation and amort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IEs</t>
        </is>
      </c>
      <c r="B4" s="4" t="inlineStr">
        <is>
          <t>Note 3 – VIEs During the year ended December 31, 2023, the Company deconsolidated five hospitality funds which were contributed to the Caliber Hospitality, LP, whose sole general partner is Caliber Hospitality Trust, Inc. (the “Caliber Hospitality Trust”). In addition, the Company deconsolidated two VIEs, one that sold its investment in a commercial property and the Company was no longer determined to be the primary beneficiary upon repayment of the loan secured by the property, and one that was developing a multi-family property and the Company was no longer determined to be the primary beneficiary upon refinancing the loan agreement. During the year ended December 31, 2022, the Company deconsolidated two VIEs, one that sold its investment in a multi-family residential property, repaid the loan secured by the property and therefore the Company was no longer determined to be the primary beneficiary and one that was developing a multi-family property and the Company was no longer determined to be the primary beneficiary upon refinancing the loan agreement. We aggregate and report the results of operations of these VIEs in consolidated fund revenues and consolidated fund expenses within the accompanying consolidated statements of operations through the date of deconsolidation. The Company consolidated Caliber Hospitality, LP and the Caliber Hospitality Trust, which include activity from five previously consolidated hospitality funds and one previously unconsolidated fund during the year ended December 31, 2023 because the Company was determined to be the primary beneficiary as it has the power to direct the activities and the obligation to absorb their losses through its guarantee of the indebtedness secured by the hospitality assets, which is significant to Caliber Hospitality Trust and Caliber Hospitality, LP. In addition, the Company consolidated West Frontier Holdco, LLC (“West Frontier”) as the Company was determined to be the primary beneficiary as we have the power to direct the activities of West Frontier and the obligation to absorb their losses through its guarantee of their indebtedness which is significant to the fund. The consolidation of the Caliber Hospitality Trust and West Frontier consisted of the following, excluding intercompany eliminations at the time of consolidation (in thousands): Assets Real estate investments, net $ 87,897 Cash 3,667 Restricted cash 9,260 Accounts receivable, net 4,348 Notes receivable - related parties 10,411 Due from related parties 40 Investments in unconsolidated entities 84,076 Operating lease - right of use assets 8,775 Prepaid and other assets 5,953 Total assets $ 214,427 Liabilities Notes payable, net $ 80,278 Notes payable - related parties 34,786 Accounts payable and accrued expenses 7,858 Due to related parties 10,302 Operating lease liabilities 12,441 Other liabilities 2,158 Total liabilities 147,823 Stockholders’ equity 66,604 Total liabilities and stockholders’ equity $ 214,427 During the year ended December 31, 2022, the Company consolidated Northsight Crossing AZ, LLC (“Northsight”) and Southpointe Fundco, LLC (“Southpointe”) because the Company was determined to be the primary beneficiary as we have the power to direct the activities of Northsight and Southpointe and the obligation to absorb their losses through its guarantee of their indebtedness which is significant to the fund. The consolidation of Northsight and Southpointe consisted of the following (in thousands) at the time of consolidation: Assets Real estate investments, net $ 23,611 Cash 233 Restricted cash 1,325 Prepaid and other assets 748 Total assets $ 25,917 Liabilities Notes payable, net $ 15,824 Notes payable - related parties 5,301 Accounts payable and accrued expenses 109 Due to related parties 7 Other liabilities 688 Total liabilities 21,929 Stockholders’ equity 3,988 Total liabilities and stockholders’ equity $ 25,917 Management has determined that the equity holders in our consolidated entities, as a group, lack the power to direct the activities that most significantly impact the entity’s economic performance and/or have disproportionate voting rights relative to their equity. The Company was determined to be the primary beneficiary of each of these entities since it has the power to direct the activities of the entities and the right to absorb losses, generally in the form of guarantees of indebtedness that are significant to the individual entities. Generally, the assets of the individual consolidated VIEs can be used only to settle liabilities of each respective individual consolidated VIEs and the liabilities of the individual consolidated VIEs are liabilities for which creditors or beneficial interest holders do not have recourse to the general credit of the Company. When the VIE is consolidated, we reflect the assets, liabilities, revenues, expenses and cash flows of the consolidated funds on a gross basis, and the interests in the VIEs are included in non-controlling interest in the consolidated financial statements. The Company has provided financial support to certain consolidated VIEs in the form of short-term financing and guarantees of the debts of certain VIEs. In general, our maximum exposure to loss due to involvement with the consolidated VIEs is limited to the amount of capital investment in the VIE, if any, or the potential obligation to perform on the guarantee of deb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01:48:58Z</dcterms:created>
  <dcterms:modified xmlns:dcterms="http://purl.org/dc/terms/" xmlns:xsi="http://www.w3.org/2001/XMLSchema-instance" xsi:type="dcterms:W3CDTF">2024-04-16T01:48:58Z</dcterms:modified>
</cp:coreProperties>
</file>